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Recent Accounting Not Yet Adopt"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Prepaid and other assets" sheetId="14" state="visible" r:id="rId14"/>
    <sheet xmlns:r="http://schemas.openxmlformats.org/officeDocument/2006/relationships" name="Debt and Other Obligations" sheetId="15" state="visible" r:id="rId15"/>
    <sheet xmlns:r="http://schemas.openxmlformats.org/officeDocument/2006/relationships" name="Business Combination, Goodwill " sheetId="16" state="visible" r:id="rId16"/>
    <sheet xmlns:r="http://schemas.openxmlformats.org/officeDocument/2006/relationships" name="Accruals and Other Liabilities" sheetId="17" state="visible" r:id="rId17"/>
    <sheet xmlns:r="http://schemas.openxmlformats.org/officeDocument/2006/relationships" name="Financial Instruments and Fair " sheetId="18" state="visible" r:id="rId18"/>
    <sheet xmlns:r="http://schemas.openxmlformats.org/officeDocument/2006/relationships" name="Accounting for Derivative Instr"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Restructuring Expense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Financial Information by Segmen" sheetId="27" state="visible" r:id="rId27"/>
    <sheet xmlns:r="http://schemas.openxmlformats.org/officeDocument/2006/relationships" name="Related Parties"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Prepaid and other assets (Table" sheetId="36" state="visible" r:id="rId36"/>
    <sheet xmlns:r="http://schemas.openxmlformats.org/officeDocument/2006/relationships" name="Debt and Other Obligations (Tab" sheetId="37" state="visible" r:id="rId37"/>
    <sheet xmlns:r="http://schemas.openxmlformats.org/officeDocument/2006/relationships" name="Business Combination, Goodwil_2" sheetId="38" state="visible" r:id="rId38"/>
    <sheet xmlns:r="http://schemas.openxmlformats.org/officeDocument/2006/relationships" name="Accruals and Other Liabilities " sheetId="39" state="visible" r:id="rId39"/>
    <sheet xmlns:r="http://schemas.openxmlformats.org/officeDocument/2006/relationships" name="Financial Instruments and Fai_2"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Restructuring Expenses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Financial Information by Segm_2" sheetId="48" state="visible" r:id="rId48"/>
    <sheet xmlns:r="http://schemas.openxmlformats.org/officeDocument/2006/relationships" name="Related Parties (Tables)" sheetId="49" state="visible" r:id="rId49"/>
    <sheet xmlns:r="http://schemas.openxmlformats.org/officeDocument/2006/relationships" name="Quarterly Financial Informati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Leases - Narrative (Details)" sheetId="59" state="visible" r:id="rId59"/>
    <sheet xmlns:r="http://schemas.openxmlformats.org/officeDocument/2006/relationships" name="Leases - Schedule of Minimum Le" sheetId="60" state="visible" r:id="rId60"/>
    <sheet xmlns:r="http://schemas.openxmlformats.org/officeDocument/2006/relationships" name="Inventories - Schedule of Inven" sheetId="61" state="visible" r:id="rId61"/>
    <sheet xmlns:r="http://schemas.openxmlformats.org/officeDocument/2006/relationships" name="Inventories - Narrative (Detail"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epaid and other assets - Sche" sheetId="65" state="visible" r:id="rId65"/>
    <sheet xmlns:r="http://schemas.openxmlformats.org/officeDocument/2006/relationships" name="Prepaid and other assets - Narr" sheetId="66" state="visible" r:id="rId66"/>
    <sheet xmlns:r="http://schemas.openxmlformats.org/officeDocument/2006/relationships" name="Debt and Other Obligations - Sc" sheetId="67" state="visible" r:id="rId67"/>
    <sheet xmlns:r="http://schemas.openxmlformats.org/officeDocument/2006/relationships" name="Debt and Other Obligations - Te" sheetId="68" state="visible" r:id="rId68"/>
    <sheet xmlns:r="http://schemas.openxmlformats.org/officeDocument/2006/relationships" name="Debt and Other Obligations - Re" sheetId="69" state="visible" r:id="rId69"/>
    <sheet xmlns:r="http://schemas.openxmlformats.org/officeDocument/2006/relationships" name="Debt and Other Obligations - Lo" sheetId="70" state="visible" r:id="rId70"/>
    <sheet xmlns:r="http://schemas.openxmlformats.org/officeDocument/2006/relationships" name="Debt and Other Obligations - _2" sheetId="71" state="visible" r:id="rId71"/>
    <sheet xmlns:r="http://schemas.openxmlformats.org/officeDocument/2006/relationships" name="Business Combination, Goodwil_3" sheetId="72" state="visible" r:id="rId72"/>
    <sheet xmlns:r="http://schemas.openxmlformats.org/officeDocument/2006/relationships" name="Business Combination, Goodwil_4" sheetId="73" state="visible" r:id="rId73"/>
    <sheet xmlns:r="http://schemas.openxmlformats.org/officeDocument/2006/relationships" name="Business Combination, Goodwil_5" sheetId="74" state="visible" r:id="rId74"/>
    <sheet xmlns:r="http://schemas.openxmlformats.org/officeDocument/2006/relationships" name="Business Combination, Goodwil_6" sheetId="75" state="visible" r:id="rId75"/>
    <sheet xmlns:r="http://schemas.openxmlformats.org/officeDocument/2006/relationships" name="Business Combination, Goodwil_7" sheetId="76" state="visible" r:id="rId76"/>
    <sheet xmlns:r="http://schemas.openxmlformats.org/officeDocument/2006/relationships" name="Accruals and Other Liabilitie_2" sheetId="77" state="visible" r:id="rId77"/>
    <sheet xmlns:r="http://schemas.openxmlformats.org/officeDocument/2006/relationships" name="Accruals and Other Liabilitie_3" sheetId="78" state="visible" r:id="rId78"/>
    <sheet xmlns:r="http://schemas.openxmlformats.org/officeDocument/2006/relationships" name="Accruals and Other Liabilitie_4" sheetId="79" state="visible" r:id="rId79"/>
    <sheet xmlns:r="http://schemas.openxmlformats.org/officeDocument/2006/relationships" name="Accruals and Other Liabilitie_5" sheetId="80" state="visible" r:id="rId80"/>
    <sheet xmlns:r="http://schemas.openxmlformats.org/officeDocument/2006/relationships" name="Financial Instruments and Fai_3" sheetId="81" state="visible" r:id="rId81"/>
    <sheet xmlns:r="http://schemas.openxmlformats.org/officeDocument/2006/relationships" name="Accounting for Derivative Ins_2" sheetId="82" state="visible" r:id="rId82"/>
    <sheet xmlns:r="http://schemas.openxmlformats.org/officeDocument/2006/relationships" name="Employee Benefit Plans - Narrat" sheetId="83" state="visible" r:id="rId83"/>
    <sheet xmlns:r="http://schemas.openxmlformats.org/officeDocument/2006/relationships" name="Employee Benefit Plans - Change" sheetId="84" state="visible" r:id="rId84"/>
    <sheet xmlns:r="http://schemas.openxmlformats.org/officeDocument/2006/relationships" name="Employee Benefit Plans - Fair V" sheetId="85" state="visible" r:id="rId85"/>
    <sheet xmlns:r="http://schemas.openxmlformats.org/officeDocument/2006/relationships" name="Employee Benefit Plans - Pensio" sheetId="86" state="visible" r:id="rId86"/>
    <sheet xmlns:r="http://schemas.openxmlformats.org/officeDocument/2006/relationships" name="Employee Benefit Plans - Amount" sheetId="87" state="visible" r:id="rId87"/>
    <sheet xmlns:r="http://schemas.openxmlformats.org/officeDocument/2006/relationships" name="Employee Benefit Plans - Pens_2" sheetId="88" state="visible" r:id="rId88"/>
    <sheet xmlns:r="http://schemas.openxmlformats.org/officeDocument/2006/relationships" name="Employee Benefit Plans - Discou" sheetId="89" state="visible" r:id="rId89"/>
    <sheet xmlns:r="http://schemas.openxmlformats.org/officeDocument/2006/relationships" name="Employee Benefit Plans - Net Pe" sheetId="90" state="visible" r:id="rId90"/>
    <sheet xmlns:r="http://schemas.openxmlformats.org/officeDocument/2006/relationships" name="Employee Benefit Plans - Expect" sheetId="91" state="visible" r:id="rId91"/>
    <sheet xmlns:r="http://schemas.openxmlformats.org/officeDocument/2006/relationships" name="Employee Benefit Plans - Amou_2" sheetId="92" state="visible" r:id="rId92"/>
    <sheet xmlns:r="http://schemas.openxmlformats.org/officeDocument/2006/relationships" name="Employee Benefit Plans - Estima" sheetId="93" state="visible" r:id="rId93"/>
    <sheet xmlns:r="http://schemas.openxmlformats.org/officeDocument/2006/relationships" name="Employee Benefit Plans - Fair_2" sheetId="94" state="visible" r:id="rId94"/>
    <sheet xmlns:r="http://schemas.openxmlformats.org/officeDocument/2006/relationships" name="Stock-Based Compensation - Expe" sheetId="95" state="visible" r:id="rId95"/>
    <sheet xmlns:r="http://schemas.openxmlformats.org/officeDocument/2006/relationships" name="Stock-Based Compensation - Move" sheetId="96" state="visible" r:id="rId96"/>
    <sheet xmlns:r="http://schemas.openxmlformats.org/officeDocument/2006/relationships" name="Stock-Based Compensation - Narr" sheetId="97" state="visible" r:id="rId97"/>
    <sheet xmlns:r="http://schemas.openxmlformats.org/officeDocument/2006/relationships" name="Stock-Based Compensation - Fair" sheetId="98" state="visible" r:id="rId98"/>
    <sheet xmlns:r="http://schemas.openxmlformats.org/officeDocument/2006/relationships" name="Stock-Based Compensation - Comp" sheetId="99" state="visible" r:id="rId99"/>
    <sheet xmlns:r="http://schemas.openxmlformats.org/officeDocument/2006/relationships" name="Restructuring Expenses - Schedu" sheetId="100" state="visible" r:id="rId100"/>
    <sheet xmlns:r="http://schemas.openxmlformats.org/officeDocument/2006/relationships" name="Restructuring Expenses - Narrat"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Earnings Per Share - Schedule o" sheetId="104" state="visible" r:id="rId104"/>
    <sheet xmlns:r="http://schemas.openxmlformats.org/officeDocument/2006/relationships" name="Income Taxes - Schedule of Tax " sheetId="105" state="visible" r:id="rId105"/>
    <sheet xmlns:r="http://schemas.openxmlformats.org/officeDocument/2006/relationships" name="Income Taxes - Schedule of Inco" sheetId="106" state="visible" r:id="rId106"/>
    <sheet xmlns:r="http://schemas.openxmlformats.org/officeDocument/2006/relationships" name="Income Taxes - Narrative (Detai" sheetId="107" state="visible" r:id="rId107"/>
    <sheet xmlns:r="http://schemas.openxmlformats.org/officeDocument/2006/relationships" name="Income Taxes - Schedule of Effe" sheetId="108" state="visible" r:id="rId108"/>
    <sheet xmlns:r="http://schemas.openxmlformats.org/officeDocument/2006/relationships" name="Income Taxes - Schedule of Sign" sheetId="109" state="visible" r:id="rId109"/>
    <sheet xmlns:r="http://schemas.openxmlformats.org/officeDocument/2006/relationships" name="Income Taxes - Summary of Tax L" sheetId="110" state="visible" r:id="rId110"/>
    <sheet xmlns:r="http://schemas.openxmlformats.org/officeDocument/2006/relationships" name="Income Taxes - Schedule of Unre"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Financial Information by Segm_3" sheetId="115" state="visible" r:id="rId115"/>
    <sheet xmlns:r="http://schemas.openxmlformats.org/officeDocument/2006/relationships" name="Financial Information by Segm_4" sheetId="116" state="visible" r:id="rId116"/>
    <sheet xmlns:r="http://schemas.openxmlformats.org/officeDocument/2006/relationships" name="Financial Information by Segm_5" sheetId="117" state="visible" r:id="rId117"/>
    <sheet xmlns:r="http://schemas.openxmlformats.org/officeDocument/2006/relationships" name="Financial Information by Segm_6" sheetId="118" state="visible" r:id="rId118"/>
    <sheet xmlns:r="http://schemas.openxmlformats.org/officeDocument/2006/relationships" name="Financial Information by Segm_7" sheetId="119" state="visible" r:id="rId119"/>
    <sheet xmlns:r="http://schemas.openxmlformats.org/officeDocument/2006/relationships" name="Related Parties - Narrative and" sheetId="120" state="visible" r:id="rId120"/>
    <sheet xmlns:r="http://schemas.openxmlformats.org/officeDocument/2006/relationships" name="Quarterly Financial Informati_3" sheetId="121" state="visible" r:id="rId121"/>
  </sheets>
  <definedNames/>
  <calcPr calcId="124519" fullCalcOnLoad="1"/>
</workbook>
</file>

<file path=xl/sharedStrings.xml><?xml version="1.0" encoding="utf-8"?>
<sst xmlns="http://schemas.openxmlformats.org/spreadsheetml/2006/main" uniqueCount="1130">
  <si>
    <t>Document and Entity Information - USD ($) $ in Billions</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01-36563</t>
  </si>
  <si>
    <t>Entity Registrant Name</t>
  </si>
  <si>
    <t>ORION ENGINEERED CARBONS S.A.</t>
  </si>
  <si>
    <t>Entity Incorporation, State or Country Code</t>
  </si>
  <si>
    <t>N4</t>
  </si>
  <si>
    <t>Entity Tax Identification Number</t>
  </si>
  <si>
    <t>00-0000000</t>
  </si>
  <si>
    <t>Entity Address, Address Line One</t>
  </si>
  <si>
    <t>4501 Magnolia Cove Drive Suite 106</t>
  </si>
  <si>
    <t>Entity Address, City or Town</t>
  </si>
  <si>
    <t>Houston,</t>
  </si>
  <si>
    <t>Entity Address, State or Province</t>
  </si>
  <si>
    <t>TX</t>
  </si>
  <si>
    <t>Entity Address, Postal Zip Code</t>
  </si>
  <si>
    <t>77345</t>
  </si>
  <si>
    <t>City Area Code</t>
  </si>
  <si>
    <t>281</t>
  </si>
  <si>
    <t>Local Phone Number</t>
  </si>
  <si>
    <t>318-2959</t>
  </si>
  <si>
    <t>Title of 12(b) Security</t>
  </si>
  <si>
    <t>Common Shares, no par value</t>
  </si>
  <si>
    <t>Trading Symbol</t>
  </si>
  <si>
    <t>OE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the 2020 annual meeting of shareholders.</t>
  </si>
  <si>
    <t>Entity Central Index Key</t>
  </si>
  <si>
    <t>0001609804</t>
  </si>
  <si>
    <t>Current Fiscal Year End Date</t>
  </si>
  <si>
    <t>--12-31</t>
  </si>
  <si>
    <t>Document Fiscal Year Focus</t>
  </si>
  <si>
    <t>2019</t>
  </si>
  <si>
    <t>Document Fiscal Period Focus</t>
  </si>
  <si>
    <t>FY</t>
  </si>
  <si>
    <t>Amendment Flag</t>
  </si>
  <si>
    <t>Consolidated Statements of Operations - USD ($) shares in Thousands, $ in Thousands</t>
  </si>
  <si>
    <t>Dec. 31, 2018</t>
  </si>
  <si>
    <t>Dec. 31, 2017</t>
  </si>
  <si>
    <t>Income Statement [Abstract]</t>
  </si>
  <si>
    <t>Net sales</t>
  </si>
  <si>
    <t>Cost of sales</t>
  </si>
  <si>
    <t>Gross profit</t>
  </si>
  <si>
    <t>Selling, general and administrative expenses</t>
  </si>
  <si>
    <t>Research and development costs</t>
  </si>
  <si>
    <t>Other expenses, net</t>
  </si>
  <si>
    <t>Restructuring income</t>
  </si>
  <si>
    <t>Restructuring expenses</t>
  </si>
  <si>
    <t>Income from operations</t>
  </si>
  <si>
    <t>Interest and other financial expense, net</t>
  </si>
  <si>
    <t>Reclassification of actuarial losses from AOCI</t>
  </si>
  <si>
    <t>Income from operations before income taxes and equity in earnings of affiliated companies</t>
  </si>
  <si>
    <t>Income tax expense</t>
  </si>
  <si>
    <t>Equity in earnings of affiliated companies, net of tax</t>
  </si>
  <si>
    <t>Net income</t>
  </si>
  <si>
    <t>Weighted-average shares outstanding (in thousands of shares):</t>
  </si>
  <si>
    <t>Basic (in shares)</t>
  </si>
  <si>
    <t>Diluted (in shares)</t>
  </si>
  <si>
    <t>Earnings per share (USD per share):</t>
  </si>
  <si>
    <t>Basic (in USD per share)</t>
  </si>
  <si>
    <t>Diluted (in USD per share)</t>
  </si>
  <si>
    <t>Dividends per share (in USD per share)</t>
  </si>
  <si>
    <t>Consolidated Statements of Comprehensive Income - USD ($) $ in Thousands</t>
  </si>
  <si>
    <t>Statement of Comprehensive Income [Abstract]</t>
  </si>
  <si>
    <t>Other comprehensive income (loss), net of tax</t>
  </si>
  <si>
    <t>Foreign currency translation adjustments</t>
  </si>
  <si>
    <t>Unrealized net gains/(losses) on hedges of a net investment in a foreign operation</t>
  </si>
  <si>
    <t>Unrealized net gains (loss) on hedges of a net investment in a foreign operation</t>
  </si>
  <si>
    <t>Unrealized net losses on cash flow hedges</t>
  </si>
  <si>
    <t>Gains/(losses) on defined benefit plans</t>
  </si>
  <si>
    <t>Other comprehensive income (loss)</t>
  </si>
  <si>
    <t>Comprehensive income</t>
  </si>
  <si>
    <t>Consolidated Balance Sheets - USD ($) $ in Thousands</t>
  </si>
  <si>
    <t>Current assets</t>
  </si>
  <si>
    <t>Cash and cash equivalents</t>
  </si>
  <si>
    <t>Accounts receivable, net of reserve for doubtful accounts of $6,632 and $5,081</t>
  </si>
  <si>
    <t>Other current financial assets</t>
  </si>
  <si>
    <t>Inventories</t>
  </si>
  <si>
    <t>Income tax receivables</t>
  </si>
  <si>
    <t>Prepaid expenses and other current assets</t>
  </si>
  <si>
    <t>Total current assets</t>
  </si>
  <si>
    <t>Property, plant and equipment, net</t>
  </si>
  <si>
    <t>Property, plant and equipment - net</t>
  </si>
  <si>
    <t>Operating lease right-of-use assets</t>
  </si>
  <si>
    <t>Goodwill</t>
  </si>
  <si>
    <t>Intangible assets - net</t>
  </si>
  <si>
    <t>Investment in equity method affiliates</t>
  </si>
  <si>
    <t>Deferred income tax assets</t>
  </si>
  <si>
    <t>Other financial assets</t>
  </si>
  <si>
    <t>Other assets</t>
  </si>
  <si>
    <t>Total non-current assets</t>
  </si>
  <si>
    <t>Total assets</t>
  </si>
  <si>
    <t>Current liabilities</t>
  </si>
  <si>
    <t>Accounts payable</t>
  </si>
  <si>
    <t>Current portion of long term debt and other financial liabilities</t>
  </si>
  <si>
    <t>Current portion of employee benefit plan obligation</t>
  </si>
  <si>
    <t>Accrued liabilities</t>
  </si>
  <si>
    <t>Income taxes payable</t>
  </si>
  <si>
    <t>Other current liabilities</t>
  </si>
  <si>
    <t>Total current liabilities</t>
  </si>
  <si>
    <t>Long-term debt, net</t>
  </si>
  <si>
    <t>Employee benefit plan obligation</t>
  </si>
  <si>
    <t>Deferred income tax liabilities</t>
  </si>
  <si>
    <t>Other liabilities</t>
  </si>
  <si>
    <t>Commitments and contingencies</t>
  </si>
  <si>
    <t>Total non-current liabilities</t>
  </si>
  <si>
    <t>Stockholders' equity</t>
  </si>
  <si>
    <t>Common stock</t>
  </si>
  <si>
    <t>Less 505,142 and 517,081 shares of common treasury stock, at cost</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Reserve for doubtful accounts</t>
  </si>
  <si>
    <t>Common stock, shares authorized (in shares)</t>
  </si>
  <si>
    <t>Common stock, shares issued (in shares)</t>
  </si>
  <si>
    <t>Common stock, shares outstanding (in shares)</t>
  </si>
  <si>
    <t>Treasury stock, cost (in shares)</t>
  </si>
  <si>
    <t>Consolidated Statements of Cash Flows - USD ($) $ in Thousands</t>
  </si>
  <si>
    <t>Cash flows from operating activities:</t>
  </si>
  <si>
    <t>Adjustments to reconcile net income to net cash provided by operating activities:</t>
  </si>
  <si>
    <t>Depreciation of property, plant and equipment and amortization of intangible assets</t>
  </si>
  <si>
    <t>Amortization of debt issuance costs</t>
  </si>
  <si>
    <t>Share-based incentive compensation</t>
  </si>
  <si>
    <t>Deferred tax (benefit)/provision</t>
  </si>
  <si>
    <t>Foreign currency transactions</t>
  </si>
  <si>
    <t>Other operating non-cash items</t>
  </si>
  <si>
    <t>Changes in operating assets and liabilities, net of effects of businesses acquired:</t>
  </si>
  <si>
    <t>(Increase)/decrease in trade receivables</t>
  </si>
  <si>
    <t>(Increase)/decrease in inventories</t>
  </si>
  <si>
    <t>Increase/(decrease) in trade payables</t>
  </si>
  <si>
    <t>Increase/(decrease) in provisions</t>
  </si>
  <si>
    <t>Increase/(decrease) in tax liabilities</t>
  </si>
  <si>
    <t>Increase/(decrease) in other assets and liabilities that cannot be allocated to investing or financing activities</t>
  </si>
  <si>
    <t>Net cash provided by operating activities</t>
  </si>
  <si>
    <t>Cash flows from investing activities:</t>
  </si>
  <si>
    <t>Cash paid for the acquisition of intangible assets and property, plant and equipment</t>
  </si>
  <si>
    <t>Acquisition of businesses, net of cash and cash equivalents acquired</t>
  </si>
  <si>
    <t>Cash received from the disposal of intangible assets and property, plant and equipment</t>
  </si>
  <si>
    <t>Net cash used in investing activities</t>
  </si>
  <si>
    <t>Cash flows from financing activities:</t>
  </si>
  <si>
    <t>Proceeds from borrowings</t>
  </si>
  <si>
    <t>Payments for debt issue costs</t>
  </si>
  <si>
    <t>Repayments of long-term debt</t>
  </si>
  <si>
    <t>Cash inflows related to current financial liabilities</t>
  </si>
  <si>
    <t>Cash outflows related to current financial liabilities</t>
  </si>
  <si>
    <t>Dividends paid to shareholders</t>
  </si>
  <si>
    <t>Repurchase of common stock</t>
  </si>
  <si>
    <t>Taxes paid for shares issued under net settlement feature</t>
  </si>
  <si>
    <t>Net cash used in financing activities</t>
  </si>
  <si>
    <t>Increase (decrease) in cash, cash equivalents and restricted cash</t>
  </si>
  <si>
    <t>Cash, cash equivalents and restricted cash at the beginning of the period</t>
  </si>
  <si>
    <t>Effect of exchange rate changes on cash</t>
  </si>
  <si>
    <t>Cash, cash equivalents and restricted cash at the end of the period</t>
  </si>
  <si>
    <t>Less restricted cash at the end of the period</t>
  </si>
  <si>
    <t>Cash and cash equivalents at the end of the period</t>
  </si>
  <si>
    <t>Cash paid for interest, net</t>
  </si>
  <si>
    <t>Cash paid for income taxes</t>
  </si>
  <si>
    <t>Supplemental disclosure of non-cash activity:</t>
  </si>
  <si>
    <t>Liabilities under build-to-suit lease</t>
  </si>
  <si>
    <t>Liabilities for leasing - current</t>
  </si>
  <si>
    <t>Liabilities for leasing - non-current</t>
  </si>
  <si>
    <t>Consolidated Statements of Changes in Stockholders’ Equity - USD ($) $ in Thousands</t>
  </si>
  <si>
    <t>Total</t>
  </si>
  <si>
    <t>Treasury shares</t>
  </si>
  <si>
    <t>Beginning balance (in shares) at Dec. 31, 2016</t>
  </si>
  <si>
    <t>Beginning balance at Dec. 31, 2016</t>
  </si>
  <si>
    <t>Increase (Decrease) in Stockholders' Equity</t>
  </si>
  <si>
    <t>Distributions from additional paid-in capital $0.77 per share as of December 31 ,2017 and $0.80 per share as of December 31, 2018</t>
  </si>
  <si>
    <t>Share based compensation</t>
  </si>
  <si>
    <t>Ending balance (in shares) at Dec. 31, 2017</t>
  </si>
  <si>
    <t>Ending balance at Dec. 31, 2017</t>
  </si>
  <si>
    <t>Share buyback (in shares)</t>
  </si>
  <si>
    <t>Share buyback</t>
  </si>
  <si>
    <t>Issuance of stock under equity compensation plans (in shares)</t>
  </si>
  <si>
    <t>Issuance of stock under equity compensation plans</t>
  </si>
  <si>
    <t>Ending balance (in shares) at Dec. 31, 2018</t>
  </si>
  <si>
    <t>Ending balance at Dec. 31, 2018</t>
  </si>
  <si>
    <t>Dividends paid - $0.80 per share</t>
  </si>
  <si>
    <t>Ending balance (in shares) at Dec. 31, 2019</t>
  </si>
  <si>
    <t>Ending balance at Dec. 31, 2019</t>
  </si>
  <si>
    <t>Consolidated Statements of Changes in Stockholders' Equity (Parenthetical) (Unaudited) - $ / shares</t>
  </si>
  <si>
    <t>Statement of Stockholders' Equity [Abstract]</t>
  </si>
  <si>
    <t>Dividends paid and Distributions from additional paid-in capital (in dollars per share)</t>
  </si>
  <si>
    <t>Significant Accounting Policies</t>
  </si>
  <si>
    <t>Accounting Policies [Abstract]</t>
  </si>
  <si>
    <t>Significant Accounting Policies Orion’s audited consolidated financial statements comprise Orion and its subsidiaries (the “Orion Group”, or the “Group” or the “Company”). The Company's fiscal year comprises the period from January 1 to December 31, 2019. The Company’s audited consolidated financial statements are prepared in US Dollars, the presentation currency of the Company. Except where stated otherwise, all figures are presented in thousands of US Dollars. The consolidated financial statements have been prepared in conformity with accounting principles generally accepted in the United States of America (“GAAP”). Adoption of accounting standards In February 2016, the FASB issued ASU 2016-02, Leases (Topic 842) . Under the amendments in ASU 2016-02, lessees ar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8 including interim periods within those fiscal years. Early adoption is permitted. In July 2018, the FASB issued ASU 2018-11, Leases (Topic 842): Targeted Improvements , to provide an additional (and optional) transition method with which to adopt ASU 2016-02. In July 2018, the FASB also issued ASU 2018-10, Codification Improvements to Topic 842, Leases , to clarify the codification more generally and/or to correct unintended application of guidance. More recently, in March 2019, the FASB issued ASU No. 2019-01, Leases (Topic 842): Codification Improvements , which was also issued to clarify the codification more generally and/or to correct unintended application of guidance. ASU 2019-01 clarifies transition disclosure requirements upon adoption of Topic 842. We adopted ASUs 2016-02, 2018-11, 2018-10 and 2019-01 (“Lease ASUs”) as of January 1, 2019 using the optional transition method under ASU 2018-11 that allows for a cumulative-effect adjustment in the period of adoption without restating prior periods. Orion elected the practical expedients upon transition to retain the lease classification and initial direct costs for any leases that existed prior to adoption of the standard. As a result of adopting these Lease ASUs we recorded additional lease assets and liabilities of approximately $30 million and $31 million on our condensed consolidated balance sheet as of March 31, 2019. Additionally, upon adoption of ASU 2016-02 we de-recognized one asset previously recorded under build-to-suit accounting and its associated liability of $29 million. A right-of-use asset will be capitalized upon subsequent commencement of the lease. Refer to Note C. Leases for further information about adoption of Topic 842. In October 2018, the FASB issued ASU No. 2018-16, Derivatives and Hedging (Topic 815): Inclusion of the Secured Overnight Financing Rate (SOFR) Overnight Index Swap (OIS) Rate as a Benchmark Interest Rate for Hedge Accounting Purposes . The amendments in the update permit use of the OIS rate based on SOFR as a U.S. benchmark interest rate.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accounting purposes. The new standard is required to be adopted concurrently with the amendments in ASU 2017-12, and early adoption is permitted if an entity has already adopted ASU 2017-12. The Company adopted ASU 2018-16 concurrently with ASU 2017-12 as of January 1, 2019. The adoption of this guidance did not have a significant impact on the Company's financial statements. In August 2018, the FASB issued ASU No. 2018-13, Fair Value Measurement (Topic 820): Disclosure Framework - Changes to the Disclosure Requirements for Fair Value Measurement , that modifies the disclosure requirements for fair value measurements made in accordance with Topic 820, Fair Value Measurement, based on the concepts in the Concepts Statement, including the consideration of costs and benefits. The new guidance removes requirements to disclose the amount of and reason for transfers between Level 1 and Level 2 of the fair value hierarchy, the policy for timing of transfers between levels and the valuation processes for Level 3 fair value measurements. The new standard is effective for fiscal years, and interim periods within those fiscal years, beginning after December 15, 2019. The Company early adopted ASU 2018-13 as of January 1, 2019. The adoption of this guidance did not have an impact on the Company's financial statements. In February 2018, the FASB issued ASU No. 2018-02, Income Statement - 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Company adopted ASU 2018-02 as of January 1, 2019. The adoption of this guidance did not have an impact on the Company's financial statements. In August 2017, the FASB issued ASU No. 2017-12, Derivatives and Hedging (Topic 815): Targeted Improvements to Accounting for Hedging Activities ,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The Company adopted ASU 2017-12 as of January 1, 2019. The adoption of this guidance did not have a material impact on the Company's financial statements. In June 2016, the FASB issued ASU No. 2016-13, Financial Instruments - Credit Losses . The new guidance requires the Company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and early adoption is permitted for fiscal years beginning after December 15, 2018. The Company adopted ASU 2016-13 as of January 1, 2019. The adoption of this guidance and recognition of a loss allowance at an amount equal to lifetime expected credit losses for trade receivables was immaterial and did not result in a transition adjustment on retained earnings. Principles of consolidation The consolidated financial statements include all subsidiaries indirectly or directly controlled by Orion. Entities are consolidated from the date Orion obtains control, which generally is the acquisition date, and are deconsolidated when control is lost. Control is achieved when Orion is exposed, or has the right, to variable returns from its involvement with the investee and has the ability to affect those returns through its power over the investee. Orion re-assesses whether or not it controls an investee if facts and circumstances indicate that there are changes to one or more of these three elements of control. Orion consolidated financial statements are prepared in accordance with uniform accounting policies. Income and expenses, intercompany profits and losses, and receivables and liabilities between consolidated subsidiaries are eliminated. Use of estimates The preparation of consolidated financial statements in conformity with accounting principles generally accepted in the U.S. requires management to make certain estimates and assumptions that affect the reported amount of assets and liabilities and the disclosure of contingent assets and liabilities at the date of the consolidated financial statements and the reported amounts of revenue and expenses during the reported period. Actual results could differ from those estimates. Foreign currency translation Foreign currency transactions are measured at the exchange rate at the date of initial recognition. Any gains or losses resulting from the valuation of foreign currency monetary assets and liabilities using the currency exchange rates as at the reporting date are recognized in other expenses, net. Other operating income from currency translation amounted to zero in 2019, $0.3 million in 2018 and $0.1 million in 2017. Other operating expenses from currency translation amounted to zero in 2019, $0.1 million in 2018 and zero in 2017. Currency exchange differences relating to financing activities are recognized in interest and other financial income and interest and other financial expense. The assets and liabilities of foreign operations with functional currencies different from the presentation currency U.S. dollars are translated using closing rates as at the reporting date. Income and expense items are translated at average monthly exchange rates for the respective period. The translation of equity is performed using historical exchange rates. The overall foreign currency impact from translating the statement of financial position and income statement of all the foreign entities is recognized in accumulated other comprehensive income (loss) ("AOCI"). Revenue and income recognition OEC recognizes revenue when or as it satisfies a performance obligation by transferring a good or a service to a customer. Revenue is only recognized when control is transferred to the customer. The amount of consideration we receive and revenue we recognize is based upon the terms stated in the sales contract, which may contain variable consideration such as discounts or rebates. We also give our customers a limited right to return product that has been damaged, does not satisfy their specifications, or other specific reasons. Payment terms on product sales to our customers typically range from 30 to 90 days. Although certain exceptions exist where standard payment terms are exceeded, these instances are infrequent and do not exceed one year. Revenue is recognized according to the five-step model proscribed in ASC 606. Under the first step, the entity has to identify the contract entered with a customer granting the right to receive goods or service in exchange for consideration. The second step requires the identification of distinct performance obligations within a contract. The transaction price of the arrangement is defined in Step 3 of ASC 606. In addition to the contractual fixed price the entity has to take variable considerations into account. If the entity identified more than one separate performance obligation under step 2, it has to account for this contract as a multiple element arrangement resulting in an allocation of revenues to the obligations identified. If these conditions are satisfied, revenue from the sale of goods is recognized when control have been transferred to the buyer, either at a point in time, or over time. The Company records a provision for warranty costs, based on historical trends of warranty costs incurred as a percentage of sales, which management has determined to be a reasonable estimate of the probable losses to be incurred for warranty claims in a period. The Company derives substantial majority of revenues by selling carbon black to industrial customers for further processing. Revenue recognition and measurement is governed by the following principles. The amount of revenue, the transactions price, is contractually specified between the parties and is measured at the amount expected be received less value-added tax and any trade discounts and volume rebates granted. Discounts and volume rebates are accounted for as estimates of variable consideration and deducted from revenue. With respect to the sale of goods, sales are recognized at the point in time control over the good transfers to the customer. The timing of the transfer of control varies depending on the individual terms of the sales agreement. Shipping and handling costs incurred in connection with the satisfaction of performance obligations are accounted for as fulfillment activities rather than separate performance obligations. Interest income is recognized using the effective interest method. Cost of sales Cost of Sales consists of the raw and packaging materials, direct manufacturing costs, depreciation, inspection costs, inbound freight cost and shipping, internal handling costs and other overhead expenses necessary to manufacture the products. Selling and administrative expenses Selling and administrative expenses consist of salaries and other compensation benefits of sales and office personnel, general office expenses and other expenses not directly related to manufacturing operations. Research and development costs Research and development costs include salaries, equipment and material expenditures, and contractor fees and are expensed as incurred. Income taxes Current income tax receivables and liabilities are measured at the amount expected to be recovered from or paid to the taxation authorities. They are calculated based on the tax rates and tax laws that are enacted on the reporting date. Deferred tax assets and liabiliti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They are measured using statutory tax rates that are expected to apply to taxable income in the jurisdictions and years when the asset is realized or the liability is settled, based on tax rates that are enacted at the reporting date. The effect on deferred tax assets and liabilities of a change in tax rates is recognized in income in the period that includes the enactment date. A valuation allowance is established for deferred taxes when it is more likely than not that all or a portion of the deferred tax assets will not be realized. Orion records benefits for uncertain tax positions based on the assessment of whether the position is more likely than not to be sustained by taxing authorities. If the threshold is not met, no tax benefit of the uncertain tax position is recognized. If the threshold is met, the tax benefit that is recognized is the largest amount that is greater than 50% likely of being realized upon ultimate settlement. The analysis presumes the taxing authorities' full knowledge of the positions taken and all relevant facts, but does not consider the time value of money. The Company also accrues for interest and penalties on its uncertain tax positions and included such charges in its income tax provision in the Consolidated Statements of Operations. Cash, cash equivalents and restricted cash Cash and cash equivalents comprise bank balances, checks and cash on hand. They include all highly liquid investments with a maturity of three months or less at date of acquisition. Restricted cash comprises cash which is not available for immediate use and may not be utilized for any purpose until a certain event or events take place. A designation for short-term or long-term restricted cash is made based on the expected time of release or distribution. Cash, cash equivalents and restricted cash for December 31, 2019 and 2018 reconciles as follows: December 31 2019 2018 (In thousands) Cash and cash equivalents $ 63,726 $ 57,016 Restricted cash included in other assets and liabilities 4,505 4,588 Total cash, cash equivalents and restricted cash shown in the statement of cash flows $ 68,231 $ 61,604 Restrictions result from mandatory and voluntary pledges to secure certain guarantee amounts. Accounts and notes receivables Trade receivables are recorded at the invoiced amount and generally do not bear interest. Orion monitors and evaluates collectability of receivables on an ongoing basis and considers whether an allowance for doubtful accounts is necessary. Trade receivables in China may at certain times be settled with the receipt of bank issued non-interest bearing notes. Financial instruments Orion’s financial instruments consist primarily of cash and cash equivalents, trade receivables, loans, miscellaneous financial assets, term loan, local bank loans, trade payables and derivative instruments. The carrying values of Orion’s financial instruments approximate fair value with the exception of variable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The Company uses derivative financial instruments primarily for purposes of hedging the exposures to fluctuations in foreign currency exchange rates, which exist as part of its ongoing business operations. Orion does not enter into derivative contracts for speculative purposes, nor does it hold or issue any derivative contracts for trading purposes. All derivatives are recognized on the Consolidated Balance Sheets at fair value. Where the Company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Orion’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s of Cash Flows.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accounts receivable, derivative instruments and undrawn amounts under the Revolving Credit Facility. Cash and Cash Equivalents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Credit risk is mitigated as we place the cash mainly with our defined core banks which are major financial institutions enjoying investment grade long-term credit ratings. To date, we have not experienced a loss or diminished access to cash in our demand deposit accounts. Accounts receivable Our trade accounts receivable are subject to concentrations of credit risk with customers primarily in our Rubber Carbon Black segment. During 2019, sales to our ten largest customers within our Rubber Carbon Black segment accounted for approximately 66.1% of total consolidated segment revenues. Sales to our ten largest customers within our Specialty Carbon Black segment accounted for approximately 27.7% of total consolidated segment revenues (alternatively, our top ten customers represent 52.7% of total Company's sales volume).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of specific industries which can be affected by a downturn in the economy. We estimate the receivables for which we do not expect full collection based on historical collection rates and ongoing evaluations of the creditworthiness of our customers including considerations of future macroeconomic expectations. An allowance is recorded in our consolidated financial statements for these estimated amounts. The concentration of customer credit risk is mitigated by the size and diversity of the customer base as well as its geographic dispersion. Derivative instruments By using derivative instruments, Orion is subject to credit risk. If a counterparty fails to fulfill its performance obligations under a derivative contract, Orion’s credit risk will equal the fair value of the derivative. Generally, when the fair value of a derivative contract is positive, the counterparty owes Orion, thus creating a payment risk for Orion. The Company minimizes counterparty credit (or repayment) risk by entering into transactions with major financial institutions enjoying investment grade long-term credit ratings. No significant concentration of credit risk existed as of December 31, 2019. Undrawn amounts under the Revolving Credit Facility The Company has a €175.0 million syndicated Revolving Credit Facility, originally dated July 25, 2014, in place to cover short-term Working Capital requirements. The Revolving Credit Facility syndicate is comprised of ten national and international banks. Currently a major part of the Revolving Credit Facility is still undrawn. If a Revolving Credit Facility lender fails to fulfill its performance obligations (especially with respect to making funds available) under the credit agreement, Orion’s credit risk comprises a potential cash shortage/refinancing risk amounting to the respective bank's commitment amount. With regard to the allocation of the total Revolving Credit Facility amount of €175.0 million to the ten major financial institutions (highest single commitment is €24.0 million), all with investment grade long-term credit ratings, there is no significant concentration of credit risk as of December 31, 2019. Inventories Inventories are stated at the lower of cost or net realizable value. The cost of inventories (raw materials, consumables and supplies) that have a similar nature or use is assigned by using the weighted average cost method. Amounts are removed from inventory using the average cost. Inventory is reviewed for both potential obsolescence and potential declines in net realizable value periodically. In this review, assumptions are made about the future demand for, and market value of, the inventory and based on these assumptions the amount of any obsolete, slow moving, or overvalued inventory is estimated. Orion writes down the value of these inventories by an amount equal to the difference between the cost of the inventory and its estimated net realizable value. Investments The Company has an investment in DGW (Kommanditgesellschaft Deutsche Gasrußwerke GmbH &amp; Co) and DGW GmbH (Kommanditgesellschaft Deutsche Gasrußwerke GmbH &amp; Co) that is determined to not be a Variable Interest Entity and is accounted for using the equity method. The equity method is used to account for investments in affiliates in which the Company has the ability to exert significant influence over the affiliates’ operating and financial policies.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Acquisition-related costs are expensed as incurred and included in other expenses, net.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zed at fair value at the acquisition date. Goodwill is comprised of the purchase price of business acquisitions in excess of the fair value assigned to the net tangible and identifiable intangible assets acquired (being the excess of the aggregate of i) the consideration transferred, ii) the amount recognized for non-controlling interest and iii) any previous interest held over the net assets acquired, over the fair value of the identifiable assets acquired and liabilities assumed). At the date of acquisition the goodwill is allocated to those reporting units that are expected to benefit from the synergies of the combination even if no other assets or liabilities of the acquiree are assigned to that reporting unit. Intangible assets acquired separately are recognized initially at cost. The cost of intangible assets acquired in a business combination is their fair value at the date of acquisition. Intangible assets with finite useful lives, which are comprised of trademarks, customer relationships and developed technologies, are amortized over their estimated useful lives and, if events or changes in circumstances indicate that the carrying amount of an asset may not be recoverable, tested for impairment, see below in this note under “Impairment test“. Intangible assets with indefinite useful lives are not amortized, but are tested for impairment at least once a year. The useful lives of intangible assets are also re-assessed once a year. Technology and patents (including capitalized development costs), trademarks and other intangible assets are amortized straight line over a useful life of 15 years. Other intangible assets are amortized straight line over a useful life of 3 to 10 years. Customer relationships acquired in business combinations in 2011 from Evonik and in 2018 from SN2A are amortized over their useful life. The useful life is estimated on the basis of contractual arrangements and historical values and is approximately 8 and 15 years, respectively. The amortization amount is based on the economic life and the probability of continuing the customer relationship in the form of a churn rate. Impairment of Long-lived Assets and other intangible assets with finite useful lives The Company assesses long-lived assets such as property, plant and equipment and other intangible assets with finite useful lives for impairment whenever events or changes in circumstances indicate that the carrying amount of an asset, an asset group or reporting units (“RU's”) may not be recoverable. Long-lived assets to be held and used are assessed for possible impairment by comparing their carrying values with their associated undiscounted, future net cash flows. Events that can trigger assessments for possible impairments include significant decreases in the market value of an asset, significant change in the extent or manner of use of or a physical change in an asset, and a more-likely-than-not expectation that a long-lived asset or asset group will be sold or otherwise disposed of significantly sooner than the end of its previously estimated useful life. To test for impairment of assets, Orion generally uses a probability-weighted estimate of the future undiscounted net cash flows of the related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Any write-downs are treated as permanent reductions in the carrying amount of the assets.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An impairment loss may not be reversed if the fair value of the impaired asset or asset group increases subsequently. Impairment of goodwill Goodwill represents the excess of the purchase price over the net amount of identifiable assets acquired and liabilities assumed in a business combination measured at fair value. Goodwill is not amortized, but instead tested for impairment annually in the fourth quarter based on September 30 actual results, as well as whenever there are events or changes in circumstances (triggering events) which suggest that the carrying amount exceeds the fair value.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At the date of the annual impairment test Orion had two reporting units to which the goodwill was allocated. Goodwill impairment test was performed at the level of the two reporting units, Rubber Carbon Black and Specialty Carbon Black representing the two operating segments. These two reporting units were defined as Orion has the possibility to switch capacities as well as products between its various locations. Goodwill impairment is recorded only after performing a qualitative impairment test indicates a potential impairment. If the carrying amount of the reporting units to which the goodwill is allocated exceeds the reporting unit's fair value an impairment loss is recorded. An impairment loss is the excess of the reporting units carrying amount over its fair value. Property, plant and equipment Property, plant and equipment are recorded at cost less accumulated depreciation. Depreciation of property, plant and equipment is calculated using the straight-line method over the expected useful lives of the related assets. The depreciable lives for Buildings, Plant and machinery as well as Furniture, fixtures and office equipment are between 5 and 50 years, 3 and 25 years, and 3 and 25 years, respectively. The cost and accumulated depreciation for property, plant and equipment sold, retired, or otherwise disposed of are removed from the Consolidated Balance Shee</t>
  </si>
  <si>
    <t>Recent Accounting Not Yet Adopted</t>
  </si>
  <si>
    <t>Accounting Changes and Error Corrections [Abstract]</t>
  </si>
  <si>
    <t>Recent Accounting Pronouncements Not Yet Adopted In January 2020, the FASB issued ASU No. 2020-01, Investments - Equity Securities (Topic 32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The Company is currently evaluating the potential impact the adoption of this standard will have on its financial statements. In December 2019, the FASB issued ASU No. 2019-12, Income Taxes (Topic 740): Simplifying the Accounting for Income Taxes (ASU 2019-12)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November 2019, the FASB issued ASU No. 2019-11, Codification Improvements to Topic 326, Financial Instruments - Credit Losses (ASU 2019-11) . The amendments in this update represents changes to clarify, correct errors in, or improve the codification, and make the codification easier to understand and easier to apply by eliminating inconsistencies and providing clarifications. For entities that have adopted ASU 2016-13, the amendments in ASU 2019-11 are effective for fiscal years beginning after December 15, 2019, including interim periods within those fiscal years. Early adoption is permitted in any interim period after the issuance of ASU No. 2019-11 as long as the entity has adopted the amendments in ASU No. 2016-13. The Company is currently evaluating the potential impact the adoption of this standard will have on its financial statements. In May 2019, the FASB issued ASU No. 2019-05, Financial Instruments - Credit Losses (Topic 326) . The amendments in this ASU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Topic 326. For entities that have adopted the amendments in ASU No. 2016-13, the amendments in ASU No. 2019-05 are effective for fiscal years beginning after December 15, 2019, including interim periods within those fiscal years. Early adoption is permitted in any interim period after the issuance of ASU No. 2019-05 as long as the entity has adopted the amendments in ASU No. 2016-13. The adoption of this guidance will not have a significant impact on the Company's financial statements. In April 2019, the FASB issued ASU No. 2019-04, Codification Improvements to Topic 326, Financial Instruments - Credit Losses, Topic 815, Derivatives and Hedging, and Topic 825, Financial Instruments . The updates contained in this ASU provide clarification and correction to ASU 2016-01, Financial Instruments - Overall (Subtopic 825-10): Recognition and Measurement of Financial Assets and Financial Liabilities , ASU 2016-13, Financial Instruments - Credit Losses (Topic 326): Measurement of Credit Losses on Financial Instruments , and ASU 2017-12, Derivatives and Hedging (Topic 815): Targeted Improvements to Accounting for Hedging Activities , and is intended to improve the Codification or correct its unintended application. The amendments in ASU No. 2019-04 related to ASU No. 2016-01 are effective for fiscal years beginning after December 15, 2019, including interim periods within those fiscal years. Early adoption is permitted in any interim period following the issuance of ASU No. 2019-04 as long as the entity has adopted all of the amendments in ASU No. 2016-01. For entities that have adopted the amendments in update 2016-13, the amendments in ASU No. 2019-04 are effective for fiscal years beginning after December 15, 2019, including interim periods within those fiscal years. Early adoption is permitted in any interim period after issuance of ASU No. 2019-04 as long as the entity has adopted the amendments in ASU No. 2016-13. For entities that have adopted the amendments in ASU No. 2017-12 as of the issuance date of ASU No. 2019-04, the effective date is as of the beginning of the first annual period beginning after the issuance of ASU No. 2019-04 (January 1, 2020 for Orion). For those entities, early adoption is permitted, including adoption on any date on or after the issuance of ASU No. 2019-04. The adoption of this guidance will not have a significant impact on the Company's financial statements. In August 2018, the FASB issued ASU No 2018-14, Compensation - Retirement Benefits - Defined Benefit Plans - General (Subtopic 715-20): Disclosure Framework - Changes to the Disclosure Requirements for Defined Benefit Plans . The guidance changes the disclosure requirements for employers that sponsor defined benefit pension and/or other postretirement benefit plans. It eliminates requirements for certain disclosures that are no longer considered cost beneficial and requires new ones that the FASB considers pertinent. The guidance is effective for financial statements issued for fiscal years ending after December 15, 2020 for public business entities and fiscal years ending after December 15, 2021 for all other entities. Early adoption is permitted. Entities will apply the amendments retrospectively. The adoption of this guidance will not have a significant impact on the Company's financial statements.</t>
  </si>
  <si>
    <t>Leases</t>
  </si>
  <si>
    <t>Leases [Abstract]</t>
  </si>
  <si>
    <t>Leases Orion has entered into lease contracts as a lessee and is not acting as a lessor. On January 1, 2019, Orion adopted Topic 842 (Leases). Orion adopted ASUs 2016-02, 2018-11, 2018-10 and 2019-01 (“Lease ASUs”) using the optional transition method under ASU 2018-11 that allows for a cumulative-effect adjustment in the period of adoption without restating prior periods. Orion elected the optional practical expedient upon transition to retain the lease classification and initial direct costs for any leases that existed prior to adoption of the standard. We have not recorded an adjustment to retained earnings due to materiality. In addition, the adoption did not materially impact our consolidated net income and had no impact on our cash flows. Orion’s vast majority of lease contracts are concerning operational items such as rail cars, company cars, offices, office equipment. The recorded right-of-use assets as of December 31, 2019 amounted to $27.5 million, and the corresponding lease liabilities amounted to $29.1 million, of which $7.6 million were recorded within other current liabilities and $21.5 million as other liabilities. The weighted remaining average minimum lease period is 2.6 years. The undiscounted minimum lease payments are due in and reconcile to the discounted lease liabilities as follows: December 31, 2019 (In thousands) Next 12 months $ 7,598 1 to 2 years 6,359 2 to 3 years 5,638 3 to 4 years 5,039 4 to 5 years 4,339 More than 5 years 5,622 Total undiscounted minimum lease payments $ 34,595 Discount (5,533) Lease liability (current and non-current) $ 29,061 The weighted average discount rate applied to the lease liabilities is 6.93%. Finance lease costs were immaterial for the year ended December 31, 2019, with segregated depreciation expenses of the right-of-use assets in the amount of $0.5 million, and interest on lease liabilities of $0.1 million. Operating lease costs amounted in total to $12.5 million for the year ended December 31, 2019 and were recorded as operating expenses under cost of sales, selling, general and administrative expenses and under research and development cost. Cash paid for amounts included in the measurement of lease liabilities from operating leases was $8.6 million for the year ended December 31, 2019 and was immaterial for finance leases during the same period. In addition to the above, we entered into a forward-starting lease agreement in October 2016, for a district heating facility in Cologne, Germany, where we plan to operate the equipment to generate the required heat energy. The lessor, the public utility of our neighbor city and its agents, are currently constructing the facilities at our location, with the lease scheduled to commence by the end of 2020 after construction is completed. The lease agreement will have a total of approximately $35.0 million in undiscounted future lease payments over the 20 year term of the lease.</t>
  </si>
  <si>
    <t>Inventory Disclosure [Abstract]</t>
  </si>
  <si>
    <t>Inventories Inventories, net of obsolete, unmarketable and slow moving reserves is as follows: December 31 2019 2018 (In thousands) Raw materials, consumables and supplies, net $ 69,168 $ 73,460 Work in process 148 1,246 Finished goods, net 95,483 108,923 Total $ 164,799 $ 183,629 Orion periodically reviews inventories for both obsolescence and loss in value. In this review, Orion makes assumptions about the future demand for and the future market value of the inventory and, based on these assumptions, estimates the amount of obsolete, unmarketable or slow moving inventory. The inventory reserve for obsolete, unmarketable and slow moving assets as of December 31, 2019 and 2018 amounted to $6.7 million and $1.6 million, respectively. In the periods ended December 31, 2019, 2018 and 2017 $6.0 million, $1.9 million and $2.7 million, respectively, were recognized as an expense for damaged and lost inventories. As of December 31, 2019 and 2018, reserves to adjust inventories net realizable value in the amount of $1.4 million and $2.4 million, respectively, were recognized on raw materials, consumables and supplies and on finished goods.</t>
  </si>
  <si>
    <t>Property, Plant and Equipment, and right-of-use assets</t>
  </si>
  <si>
    <t>Property, Plant and Equipment [Abstract]</t>
  </si>
  <si>
    <t>Property, Plant and Equipment, and right-of-use assets Property, plant and equipment consists of the following: December 31, 2019 2018 (In thousands) Land $ 33,654 $ 26,108 Land rights and buildings 94,157 92,495 Plant and machinery 725,203 673,919 Other equipment, furniture and fixtures 30,965 28,460 Prepayments and construction in progress 138,374 98,096 Total property, plant and equipment 1,022,354 919,078 Less: accumulated depreciation 488,300 435,544 Net property, plant and equipment $ 534,054 $ 483,534 Depreciation expense was $75.3 million, $78.2 million and $77.0 million for fiscal years 2019, 2018 and 2017, respectively. Property, plant and equipment figures include remeasurements due to the finalization of purchase price accounting in the third quarter of 2019 for the acquisition of SN2A (see Note H. Business Combination, Goodwill and Intangible Assets ). Right-of-use assets' cost price amounts to $36.1 million as at December 31, 2019. With accumulated depreciation of $8.5 million, the net carrying amount is $27.5 million at December 31, 2019. Depreciation expense for fiscal year 2019 equals accumulated depreciation, since right-of-use assets were first recognized in 2019.</t>
  </si>
  <si>
    <t>Prepaid and other assets</t>
  </si>
  <si>
    <t>Deferred Costs, Capitalized, Prepaid, and Other Assets Disclosure [Abstract]</t>
  </si>
  <si>
    <t>Prepaid and other assets December 31 2019 2018 Total Thereof current Thereof non‑current Total Thereof current Thereof non‑current (In thousands) Miscellaneous other receivables $ 36,531 $ 36,189 $ 342 $ 34,052 $ 33,750 $ 302 Prepaid expenses 4,529 1,170 3,359 3,814 1,188 2,626 Total $ 41,059 $ 37,358 $ 3,701 $ 37,866 $ 34,938 $ 2,928 Miscellaneous other receivables in the financial year are mainly related to VAT ($21.5 million and $15.7 million as at December 31, 2019 and 2018, respectively), advance payments ($1.2 million and $5.3 million as at December 31, 2019, 2018, respectively), down payments ($3.1 million and $4.3 million as at December 31, 2019 and 2018, respectively), refundable environmental taxes prepaid ($3.2 million and $5.9 million as at December 31, 2019 and 2018, respectively) and guarantee deposits ($1.4 million and $1.7 million as at December 31, 2019 and 2018, respectively).</t>
  </si>
  <si>
    <t>Debt and Other Obligations</t>
  </si>
  <si>
    <t>Debt Disclosure [Abstract]</t>
  </si>
  <si>
    <t xml:space="preserve">Debt and Other Obligations The company had the following debt arrangements in place as of December 31, 2019 and 2018: December 31 2019 2018 (In thousands) Current Term loan $ 8,057 $ 8,149 Deferred debt issuance costs - term loan (1) $ (1,409) (1,472) Other short-term debt and obligations 29,762 34,343 Current portion of long term debt and other financial liabilities 36,410 41,020 Non-current Term loan 634,994 650,014 Deferred debt issuance costs - term loan (1) (4,733) (6,266) Other long-term debt and obligations — — Long-term debt, net 630,261 643,748 Total $ 666,671 $ 684,768 (1) According to ASU 2015-03, adopted on January 1, 2016, the Company presents debt issuance costs related to a recognized liability as a direct deduction from the carrying amount of that liability. (a) Term Loan On July 25, 2014, Orion entered into a refinancing of its indebtedness. The initial term loan credit facility in USD of $895.0 million was allocated to a term loan facility denominated in USD of $358.0 million and a term loan facility denominated in Euro of €399.0M with both having an original maturity date of July 25, 2021 (the “Term Loans”). Initial interest was calculated based on three-month EURIBOR (for the Euro denominated loan), or three-month USD-LIBOR (for the USD denominated loan) plus a 3.75% - 4.00% margin depending on leverage ratio. For both EURIBOR and USD-LIBOR a floor of 1.0% applied. At least 1% of the principal amount is required to be repaid per annum; Orion may make additional voluntary repayments. In the years 2015 to 2017 Orion executed several voluntary repayments totaling €56.0 million and $58.0 million. After several amendments to the credit agreement Orion repriced its EUR- and USD-denominated outstanding term loans during the years 2016 to 2018 and achieved a significant reduction of both interest margins to currently 2.00% for the USD term loan and 2.25% for the Euro term loan. The margin is no longer linked to Orion's net leverage ratio. In addition the EURIBOR and USD-LIBOR floors were reduced to 0.00%. Moreover the duration of both term loans were extended by another 3 years resulting in a new maturity date of July 25, 2024 (previously July 25, 2021). Other provisions of this credit agreement remained unchanged. Transaction costs incurred directly in connection with the incurrence of the Euro and U.S. Dollar denominated term loans, thereby reducing their carrying amount, are amortized as finance costs over the term of the loans. Transaction costs incurred in connection with the modifications of the term loan in the years 2016 to 2018 were directly expensed as incurred as the modified terms were not substantially different. In connection with the repricing described above further transaction costs of $0.7 million in 2018 and $3.5 million equivalent in 2017 and $2.1 million equivalent in 2016 were incurred and directly expensed. In 2019, an amount of $1.4 million equivalent related to capitalized transaction costs was amortized and recognized as finance costs in this regard (prior year: $1.4 million equivalent). On May 11, 2018, Orion entered into a $235.0 million cross currency swap to virtually convert its US dollar liabilities into EUR as part of a new hedging approach. This swap transaction impacts both principal and interest payments associated with debt service and results in a further annual interest payments savings of approximately $4.7 million. The swap became effective on May 15, 2018 and will expire on July 25, 2024, in line with maturity of the term loan. A portion of the USD-denominated term loan was designated as a hedge of the net investment in a foreign operation to reduce the Company's foreign currency exposure. Since January 1, 2015 the Company had designated $180.0 million of the total USD-denominated term loan held by a Germany based subsidiary as the hedging instrument to hedge the change in net assets of a US subsidiary, which is held by a Germany based subsidiary, to manage foreign currency risk. Due to the new hedging approach and the new cross currency swap as described above, hedge accounting for the net investment hedge was discontinued on May 15, 2018. An unrealized loss of $2.2 million remains within other comprehensive income until it is recycled through profit and loss upon divestment of the hedged item. The carrying value as at December 31, 2019 includes the nominal amount of the Term Loans plus accrued unpaid interest less deferred debt issuance costs - term loan of $6.1 million (December 31, 2018: $7.7 million). (b) Revolving credit facility To generally safeguard the Company’s liquidity, the Company has entered into a revolving credit facility (“RCF”). As part of July 25, 2014 refinancing the then-existing revolving facility was replaced by a €115.0 million multicurrency revolving credit facility with an original maturity date July 25, 2019. Interest is calculated based on EURIBOR (for EUR drawings), and USD-LIBOR (for USD drawings) plus 2.5% - 3.0% margin (depending on leverage ratio). The RCF has not been drawn on the respective reporting dates while certain local ancillary facilities reduced the available commitment. Transaction costs in the amount of $3.3 million originally incurred in connection with the RCF are also recorded as deferred expenses and are amortized as finance costs on a straight-line basis over the term of the facility (until July 25, 2019). The amendment to the Credit Agreement entered into on May 5, 2017 (i) reduced the commitment fee paid on the unused commitments from 40% of the Applicable Rate (as defined in the Credit Agreement) to 35% of the Applicable Rate, (ii) extended the maturity date for the revolving credit facility to April 25, 2021 and (iii) increased the aggregate amount of revolving credit commitments to €175.0 million. All other terms of the Credit Agreement remained unchanged. Additional Transaction costs in conjunction with the RCF in the amount of $2.3 million incurred in connection with the Amendment to the Credit Agreement are also recorded as deferred expenses and are amortized as finance costs on a straight-line basis over the term of the facility (until April 25, 2021). On April 2, 2019, the Company entered into the eighth amendment (the “Eighth Amendment”) to the Credit Agreement, among the Company and certain of its subsidiaries, as Borrowers or Guarantors, the Lenders from time to time party thereto and Goldman Sachs Bank US, as administrative agent for the Lenders. The Amendment relates to the revolving credit facility (“RCF”) provided by the Credit Agreement. The Eighth Amendment became effective on April 10, 2019. The Eighth Amendment: (i) extended the maturity date for the RCF by three years to April 25, 2024, (ii) increased the aggregate amount of revolving credit commitments in Euro by €75.0 million to EUR €250.0 million, and (iii) reduced revolving credit interest expense by way of a new pricing grid that entitles an initial margin of 0.019 when the Company's leverage ratio is between 2.25x and 1.75x (formerly 2.5% w hen leverage ratio was &lt; 2.30x); All other terms of the Credit Agreement remain substantially unchanged, including commitment fee, which remains at 35% of applicable margin. All other terms of the Credit Agreement remain substantially unchanged. During 2019, transaction costs of $0.7 million were amortized (prior year: $0.8 million). Unamortized transaction costs that were incurred in conjunction with the RCF in July 2014, the Amendment on May 30, 2017 and the Amendment on April 2, 2019, amount to $3.4 million as at December 31, 2019. Unamortized transaction costs as at December 31, 2018 amount to $2.4 million and were incurred in conjunction with the RCF in July 2014 and the Amendment on May 30, 2017. (c) Local bank loans and other short term borrowings Orion has established additional local ancillary credit facilities for OEC GmbH and OEC LLC by using overall RCF commitments. As of December 31, 2019, the OEC GmbH facility had $26.4 million (prior year: $28.6 million) outstanding and the OEC LLC facility had $2.2 million (prior year: zero) outstanding. Future Years Payment Schedule The following table shows the residual terms of our Term Loan and its impact on our cash flows based on the agreed maturity date, the repayment schedule, and the total interest amounts. Implied three months EUR forward interest rates and implied USD forward interest rates as applicable on December 31, 2019 were used to calculate the repayment amounts. Interest Scheduled Repayment Total (In millions) 2020 $ 18.8 $ 8.1 $ 26.9 2021 17.8 8.1 25.8 2022 17.6 8.1 25.6 2023 17.5 8.1 25.6 2024 9.9 610.8 620.7 Total $ 81.6 $ 643.1 $ 724.7 </t>
  </si>
  <si>
    <t>Business Combination, Goodwill and Intangible Assets</t>
  </si>
  <si>
    <t>Business Combinations [Abstract]</t>
  </si>
  <si>
    <t xml:space="preserve">Business Combination, Goodwill and Intangible Assets Business Combination On October 31, 2018, the acquisition for 100% of shares of the acetylene carbon black manufacturer Société du Noir d'Acétylène de l'Aubette, SAS (“SN2A”) from LyondellBasell Industries Holdings B.V. was completed. The acquisition was accounted for as a business combination. The acquisition had an aggregate purchase price of $36.8 million. This acquisition is expected to strengthen the Company's position in the specialty carbon black market by adding acetylene carbon black to its product portfolio. In finalizing the purchase price accounting during the third quarter of 2019, the previously disclosed purchase price allocation as of the closing date was updated to reflect adjustments existing at the acquisition date and identified during the measurement period under ASC 805 - Business Combinations. The following table summarizes the fair values of assets acquired and liabilities assumed as of the date of acquisition: (in thousands) Assets Cash $ 213 Other current assets 176 Accounts receivables 1,578 Inventories 924 Property, plant and equipment 5,317 Intangible assets 12,766 Total assets acquired $ 20,974 Liabilities Current liabilities $ 2,488 Deferred tax liabilities 4,716 Total liabilities assumed $ 7,204 Net assets acquired $ 13,770 Consideration: Cash consideration paid $ 36,784 Goodwill $ 23,014 The acquisition was accounted for using the acquisition method. Tangible and identifiable intangible assets acquired and liabilities assumed are recorded at fair value as of the acquisition date. During the quarter ended September 30, 2019, we completed the purchase accounting for the acquisition of SN2A and we reduced the total fair value of intangible assets acquired from $44.3 million to $12.8 million based on an improved understanding of the allocation of future expected cash flows since the date of acquisition including an adjustment to the applied discount rate aligned to target specific considerations. In addition, we reduced the fair value of acquired property, plant and equipment from $5.8 million to $5.3 million due to third party appraisals and we reduced the related deferred tax liabilities from $13.7 million by $9.0 million to $4.7 million accordingly to reflect the impact of changes in fair values of the tangible and intangible assets. These changes resulted in $23.0 million of goodwill being recorded and allocated to our Specialty Carbon Black Segment. We also recorded a reduction in depreciation and amortization expense of $1.0 million and an increase in net income of $0.7 million respectively, in the third quarter of fiscal 2019 related to prior periods as a result of the changes in fair values of tangible and intangible assets and the associated deferred tax liabilities. The fair values of identifiable assets and liabilities acquired were developed with the assistance of a third-party valuation firm. The fair value of acquired property, plant and equipment is valued at its "value-in-use" as there are no known plans to dispose of any assets. The fair value of acquired identifiable intangible assets was determined using the "income approach" on an individual asset basis. The key assumptions used in the calculation of the discounted cash flows include projected revenues, gross margin, operating expenses, and discount rate. The valuations and the underlying assumptions have been deemed reasonable by the Company’s management. There are inherent uncertainties and management judgment required in these determinations. Goodwill Orion had goodwill balances of $77.3 million and $55.5 million at December 31, 2019 and December 31, 2018, respectively. The carrying amount of goodwill attributable to each reportable segment for period ended December 31, 2019 is as follows: Goodwill Rubber Specialty Total (In thousands) Balance at January 1, 2018 $ 33,037 $ 25,143 $ 58,180 Foreign currency impact (1,487) (1,147) (2,634) Balance at December 31, 2018 $ 31,550 $ 23,996 $ 55,546 Addition Goodwill recorded in SN2A acquisition — 23,014 23,014 Foreign currency impact (595) (624) (1,220) Balance at December 31, 2019 $ 30,955 $ 46,385 $ 77,341 Qualitative impairment testing performed during the fiscal year for the Rubber and Specialty reporting units did not indicate a goodwill impairment. Intangible Assets The following table provides information regarding Orion's intangible assets: December 31, 2019 2018 Gross Carrying Value Accumulated Amortization Net Intangible Assets Gross Carrying Value Accumulated Amortization Net Intangible Assets (In thousands) Developed technology and patents $ 62,870 $ 37,402 $ 25,468 $ 82,007 $ 34,348 $ 47,660 Customer relationships 76,531 69,514 7,017 78,263 66,262 12,001 Trademarks 19,322 10,764 8,558 19,694 9,782 9,912 Long-term contracts 7,430 630 6,800 22,396 113 22,283 Other intangible assets 52,708 49,955 2,753 50,621 47,232 3,389 Total intangible assets $ 218,862 $ 168,266 $ 50,596 $ 252,982 $ 157,737 $ 95,245 Intangible assets are amortized over their estimated useful lives, which range from 3 to 15 years. The weighted average amortization period for all intangible assets at December 31, 2019 and 2018 was 8.4 years and 10.8 years, respectively. Amortization expense for the years ended December 31, 2019, 2018 and 2017 was $12.9 million, $20.0 million and $21.4 million, respectively, and is included in Cost of sales and Selling, general and administrative expenses in the Consolidated Statements of Operations. Intangible assets include remeasurements due to the purchase price adjustment in the third quarter of 2019 of SN2A acquisition (see Note H. Business Combination, Goodwill and Intangible Assets ). The estimated aggregate amortization expense for intangible assets for the fiscal years ending December 31, 2020 to 2024 and thereafter are as follows: Year (In thousands) 2020 $ 8,161 2021 7,041 2022 6,588 2023 6,252 2024 6,204 Thereafter 16,351 Total aggregated amortization $ 50,596 </t>
  </si>
  <si>
    <t>Accruals and Other Liabilities</t>
  </si>
  <si>
    <t>Other Liabilities Disclosure [Abstract]</t>
  </si>
  <si>
    <t xml:space="preserve">Accruals and Other Liabilities Current accrued liabilities consist of the following: December 31 2019 2018 (In thousands) Accrued employee compensation $ 24,746 $ 28,693 Accrued liabilities for sales and procurement 3,274 3,580 Accrued liabilities for restructuring 4,765 8,658 Other accrued liabilities 12,145 15,366 Total $ 44,931 $ 56,297 Other current liabilities consist of the following: December 31 2019 2018 (In thousands) Employee related liabilities $ 4,787 $ 3,037 Customer down payments 1,018 421 Liabilities for environmental tax 4,824 2,214 Liabilities for withholding tax 1,417 1,941 Liabilities for VAT 555 1,915 Liabilities for outstanding invoices 5,902 8,637 Liabilities for leases 7,598 — Other current liabilities 6,407 12,328 Total $ 32,509 $ 30,493 Other long-term liabilities consist of the following: December 31 2019 2018 (In thousands) Employee related liabilities $ 5,740 $ 7,008 Liabilities for asset retirement obligation 2,938 2,414 Environmental protection liabilities 1,240 1,353 Liabilities from build-to-suit lease agreement — 28,657 Liabilities for leases 21,463 — Other non-current liabilities 9,320 4,729 Total $ 40,701 $ 44,161 </t>
  </si>
  <si>
    <t>Financial Instruments and Fair Value Measurement</t>
  </si>
  <si>
    <t>Fair Value Disclosures [Abstract]</t>
  </si>
  <si>
    <t xml:space="preserve">Financial Instruments and Fair Value Measurement The Company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ollowing fair value hierarchy based on the lowest level input that is significant to the fair value measurement as a whole: Level 1 — Unadjusted quoted market prices in active markets for identical assets or liabilities that the entity can access at the measurement date. Level 2 — Inputs other than quoted prices within Level 1 that are observable for the asset or liability, either directly (i.e., as prices) or indirectly (i.e., derived from prices such as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For financial assets and liabilities that are recognized in the financial statements on a recurring basis, the Company determines whether transfers have occurred between levels in the hierarchy by re-assessing categorization at the end of each reporting period. For the years ended December 31, 2019 and 2018, the Company’s defined benefit pension plan assets were all Level 2 assets. See Note L. - "Employee Benefit Plans" herein for additional information. The following table shows the fair value measurement at both year-ends December 31, 2019 and 2018. All measurements are based on observable inputs such as interest rates and are classified as Level 2 within the fair value hierarchy: December 31 Fair Value Hierarchy 2019 2018 (In thousands) Receivables from hedges/ derivatives $ 8,436 $ 9,949 Prepaid expenses and other current assets Level 2 8,434 9,777 Other financial assets (non-current) Level 2 1 172 Liabilities from derivatives $ 9,425 $ 7,032 Other current liabilities Level 2 109 2,302 Other liabilities (non-current) Level 2 9,316 4,730 Term loan Level 2 $ 643,051 $ 658,163 Local bank loans Level 2 $ 29,762 $ 28,618 </t>
  </si>
  <si>
    <t>Accounting for Derivative Instruments and Hedging Activities</t>
  </si>
  <si>
    <t>Derivative Instruments and Hedging Activities Disclosure [Abstract]</t>
  </si>
  <si>
    <t>Accounting for Derivative Instruments and Hedging Activities Cash flow hedge The Company has designated, as of November 28, 2014 the entire interest rate caps entered in 2014 and denominated in Euro with an initial nominal amount of €375.0 million against the Term Loan tranches denominated in Euro with an initial nominal amount of €399.0 million, as well as the entire interest rate caps entered in 2014 and denominated in USD with an initial nominal amount of $350.0 million against Term Loan tranches denominated in USD with an initial nominal amount of $358.0 million with respect to quarterly interest payments exceeding a three months EURIBOR rate of 1.0% and a three months USD-LIBOR rate of 2.5% respectively. On November 14, 2017 the Company acquired floored forward interest rate swaps to hedge interest rate risk on current Euro-denominated term loan financing. On May 15, 2018 the Company entered into a $235.0 million cross-currency swap to hedge interest rate risk on current USD-denominated term loan financing which replaced the USD-denominated Caps terminated on May 14, 2018. The Company designated the Euro-denominated interest rate caps, the Euro-denominated interest rate swap at closing in November 2017 and the cross-currency swaps at closing in May 2018 in the same manner. The Company has performed a hedge effectiveness test based on the critical terms match method (prospectively) and the dollar offset test (retrospectively), both on designation date and as of December 31, 2019, which confirmed hedge effectiveness. Net Investment Hedge To reduce the Company's foreign currency exposure a portion of the U.S. Dollar denominated Term Loan was designated as a hedge of net investment in a foreign operation. Since January 1, 2015 the Company had designated $180.0 million of the total USD denominated term loan held by a Germany-based subsidiary as the hedging instrument to hedge the change in net assets of a US subsidiary, which is held by a Germany-based subsidiary, to manage foreign currency risk. Due to the new hedging approach and the new cross currency swap as described above, hedge accounting for the net investment hedge was discontinued on May 15, 2018. An unrealized loss of $2.2 million remains within other comprehensive income until it is recycled through profit and loss upon divestment of the hedged item. Changes in fair value of the effective portion of the hedging instrument's gains or losses are reported as foreign currency translation gains or losses in AOCI while changes in the ineffective portion are reported in earnings. Effectiveness is assessed based on the hypothetical derivative method. There was no ineffectiveness in either of the years ended December 31, 2018 or 2017. The gains or losses on derivative instruments reported in AOCI are reclassified to earnings in the period in which earnings are affected by the underlying item, such as a disposal or substantial liquidations of the entities being hedged. Due to the new hedging approach and the new cross currency swap described above, hedge accounting for the net investment hedge was discontinued on May 15, 2018. Thus in 2018, with the change of the reporting currency, Orion decided to de-designate the net investment hedge. Foreign currency risk exposure is reduced by using a cross-currency-swap, designated as a cash flow hedge. Cumulative gains and losses recognized in AOCI from the net investment hedge will continue to be recorded in AOCI until disposal of the U.S. business. Thus, an unrealized loss of $2.2 million remains within other comprehensive income until it is recycled through profit and loss upon divestment of the hedged item.</t>
  </si>
  <si>
    <t>Employee Benefit Plans</t>
  </si>
  <si>
    <t>Retirement Benefits [Abstract]</t>
  </si>
  <si>
    <t xml:space="preserve">Employee Benefit Plans Provisions for pensions are established to cover benefit plans for retirement, disability and surviving dependents’ pensions. The benefit obligations vary depending on the legal, tax and economic circumstances in the various countries in which the Company operates. Generally, the level of benefit depends on the length of service and the remuneration. In 2019 and 2018, Germany accounted for approximately 91.8% and 90.1%, respectively, of provisions for projected benefit pension obligations. There are also defined contribution pension plans in Germany and the United States for which the Company makes regular contributions to off-balance sheet pension funds managed by third party insurance companies. In South Korea, the company’s pension plan provides, at the option of employees for either projected benefit or defined contribution benefits. Plan assets relating to this plan reduce the pension provision disclosed. Obligations and Funded Status The following provides information about projected benefit obligations, plan assets, the funded status and weighted-average assumptions of the defined benefit pension plan: Change in Projected Benefit Obligation December 31 2019 2018 (In thousands) Present value of projected benefit obligation at the beginning of the year $ 67,623 $ 72,864 Actuarial (gain)/ loss 11,983 (198) Service cost 588 604 Interest cost 1,694 1,758 Benefits paid (1,346) (925) Other — 126 Curtailments, settlements, special and contractual termination benefits — (2,154) Currency translation (1,153) (4,452) Present value of projected benefit obligation at the end of the year $ 79,389 $ 67,623 Based on the weighted Macaulay method the projected benefit obligation has a duration of 21.0 years (prior year: 21.2 years). Change in Plan Assets December 31 2019 2018 (In thousands) Fair value of plan assets at the beginning of the year $ 6,391 $ 7,474 Actual return on plan assets 119 (79) Employer contributions 552 609 Actuarial gain/(loss) — — Benefits paid (277) — Settlement — (1,467) Other adjustments — 174 Currency translation (205) (320) Fair value of plan assets at the end of the year $ 6,580 $ 6,391 The plan assets are held by Orion Engineered Carbons Co. Ltd. Korea, Bupyeong-gu, South Korea, and relate to qualifying insurance policies. These insurance policies do not have a quoted market price. The actual return on plan assets amounted to $0.1 million and $0.1 million for the years ended December 31, 2019 and 2018, respectively. Net Funded Status December 31 2019 2018 (In thousands) Projected benefit obligation $ 79,389 $ 67,623 Fair value of plan assets 6,580 6,391 Net funded status $ 72,809 $ 61,232 Amount Recognized in the Consolidated Balance Sheets December 31 2019 2018 (In thousands) Non-current assets $ — $ — Current liabilities 908 855 Non-current liabilities 71,901 60,377 Net liability recognized - pension plans $ 72,809 $ 61,232 Pension Assumptions and Strategy The assumptions in the table below were used in the actuarial valuation of the underlying the obligations: Assumptions December 31 2019 2018 Discount rate 1.0 % 1.9 % Expected long-term rate of return on plan assets 2.0 % 2.0 % Rate of compensation/salary increase 3.0 % 3.0 % Future pension increase 1.5 % 1.5 % Mortality Heubeck Heubeck Mortality is based on Heubeck guidelines, the generally accepted biometric calculation bases for the balance sheet valuation of pension obligations in Germany. A 0.5% increase or decrease in the discount rate or in the future pension increase would have impacted the projected benefit obligation as follows: Sensitivities December 31, 2019 Discount rate Future pension increase 0.5% decrease 0.5% increase 0.5% decrease 0.5% increase (In thousands) Impact on projected benefit obligation $ 7,481 $ (6,485) $ (9,496) $ 10,526 Net Periodic Pension Cost (Benefit) Years Ended December 31, 2019 2018 2017 (In thousands) Service cost $ 588 $ 604 $ 772 Interest cost 1,694 1,758 1,723 Expected return on plan assets (119) (174) (180) Past service cost/(income) and other adjustments — 253 145 Net periodic pension cost $ 2,163 $ 2,441 $ 2,460 Effective at the end of 2013, all defined benefit plans in Germany were modified to close access to new participants and freeze benefits accrued under these plans at December 31, 2013 levels. Interest expense on the frozen obligation relating to these plans will continue to accrue. In addition, one program during the year ended December 31, 2016 ceased due to the closure of our Ambès (France) plant. The total expected pension contribution amounts to $1.3 million in 2020. The Company paid $13.9 million, $12.8 million and $12.8 million for the years ended December 31, 2019, 2018 and 2017, respectively, for state defined contribution pension schemes (statutory pension insurance) in Germany and other countries. This amount is also recognized as personnel expenses (social security costs). Estimated Future Benefit Payments The Company expects that the following benefit payments will be made to plan participants in the years from 2019 to 2029: Benefit payments (In thousands) 2020 $ 1,254 2021 $ 1,471 2022 $ 1,707 2023 $ 1,902 2024 $ 2,004 2025 - 2029 $ 13,029 The Company does not anticipate making funding contributions to the Pension Plan in 2020. Amounts Recognized in Accumulated Other Comprehensive (Income)/Loss Overall net actuarial loss amounts to $12.3 million and comprises $12.0 million pension-related and $0.3 million other personnel-related. Amounts recognized in AOCI at December 31, 2019 and 2018 related to the Company's defined benefit pension plan were as follows: Accumulated Other Comprehensive (Income) / Loss December 31 2019 2018 (In thousands) Net actuarial (gain) loss $ 11,983 $ (198) Net prior service cost — — Balance in accumulated other comprehensive (income) / loss $ 11,983 $ (198) The estimated amounts that will be amortized from accumulated other comprehensive loss into net periodic benefit cost in 2020: 2020 (In thousands) Net actuarial (gain) loss $ 9,752 Prior service cost (credit) — Net amount recognized $ 9,752 Plan Assets The fair value (all Level 2) of Orion's pension plan assets at December 31, 2019 and 2018, by asset category, is as follows: December 31 2019 2018 (In thousands) Equity securities $ — $ — Debt securities — — Other securities 6,580 6,391 Total pension plan assets $ 6,580 $ 6,391 </t>
  </si>
  <si>
    <t>Stock-Based Compensation</t>
  </si>
  <si>
    <t>Share-based Payment Arrangement [Abstract]</t>
  </si>
  <si>
    <t>Stock-Based Compensation On an annual basis since 2015, the Company has implemented a long-term incentive plan ("LTIP") which grants awards to employees and officers selected by the Compensation Committee of the Board of Directors (the “Compensation Committee”). PSU awards are earned based on achievement against one or more performance metrics established by the Compensation Committee in respect of a specified performance period. Earned PSUs range from zero to a specified maximum percentage of a participant’s target award based on the performance of applicable performance metrics, and are subject to vesting terms based on continued employment. The first performance period ran from January 1, 2015 through December 31, 2017, with PSUs earned based on achievement of EBITDA metrics established by the Compensation Committee and total shareholder return relative to a peer group. Once earned and vested, PSUs were settled in one share of Company common stock per vested PSU (or, at the Company’s election, cash equal to the fair market value thereof). There is no exercise price. The first vesting period ran through March 31, 2018 (the “2015 Plan”). All PSUs are granted under, and are subject to the terms and conditions of, the Company’s 2014 Omnibus Incentive Compensation Plan, and do not increase the number of shares previously reserved for issuance under that plan. On August 2, 2016 the Compensation Committee established a consecutive LTIP (the “2016 Plan”) having consistent terms as compared to the 2015 Plan. On March 31, 2019 the vesting period ended for the “2016 Plan” and earned and vested PSUs settled in one common share of the Company per vested PSU - issued to participants on April 30, 2019, except for certain PSUs settled in cash at fair market value to cover wage taxes or as substitute for share transfer restrictions. On July 31, 2017 the Compensation Committee established another consecutive LTIP (the "2017 Plan") having consistent terms as compared to the 2015 and 2016 Plan. On July 12, 2018 the Compensation Committee established a consecutive LTIP (the "2018 Plan") and on July 16, 2019 the Compensation Committee established a consecutive LTIP (the “2019 Plan”). The achievement metrics have changed for the 2019 Plan from EBITDA performance to a 'return on capital employed' and a 'total shareholder return' target. All PSUs are granted under, and are subject to the terms and conditions of, the Company’s 2014 Omnibus Incentive Compensation Plan (the “Omnibus Plan”). In its “2019 Plan” the company issued beside PSUs ("2019 Plan PSU") also a tranche of restricted share units (“RSUs”) for its selected employees and officers ("2019 Plan RSU"). RSUs vest by one-third on each of the first, second and third anniversary of the grant date. The RSUs are subject to certain further restrictions after vesting. Settlement of selected employees and officer RSUs is within 75 days following the third anniversary of the grant date. Specific Members of our Executive Committee received RSUs upon signing. These sign-on RSUs are split into three parts each with service periods of one one two three In April 2018 the Compensation Committee established a stock compensation plan for the Board of Directors under the existing Omnibus Incentive Compensation Plan. The following table provides detail as to expenses recorded within operating income with respect to stock based compensation: Years Ended December 31, 2019 2018 2017 (In thousands) 2015 Plan $ — $ 777 $ 2,736 2016 Plan 1,083 4,566 4,053 2017 Plan 3,016 5,052 2,046 Stock compensation plan for Board of Directors 561 563 — 2018 Plan 3,435 2,961 — Sign on RSU incentive 453 — — 2019 Plan 891 — — Total expenses $ 9,438 $ 13,919 $ 8,835 In the following table summarizes the activity of our PSUs within year ended December 31, 2019: Period granted Performance period PSUs outstanding at January 1, PSUs granted Performance based adjustment PSUs settled PSUs forfeited PSUs outstanding at December 31, PSUs expected to vest Weighted average grant date fair value 2016 2016 - 2019 677,607 — 299,499 (977,106) — — — $ 17.21 2017 2017 - 2020 467,349 — — — (49,097) 418,252 401,904 $ 24.89 2018 2018 - 2021 450,034 — — — (94,268) 355,766 299,418 $ 39.24 2019 2019 - 2022 — 332,891 — — (103,164) 229,727 215,933 $ 11.48 Total 2019 1,594,990 332,891 299,499 (977,106) (246,529) 1,003,745 917,255 Total 2018 1,610,894 450,977 110,215 (557,337) (19,759) 1,594,990 1,556,011 Total 2017 1,145,238 474,660 — — (9,004) 1,610,894 1,433,440 In the following table summarizes the activity of our RSUs within year ended December 31, 2019: Period granted Vesting period RSUs outstanding January 1, RSUs granted Performance based adjustment RSUs settled RSUs forfeited RSUs outstanding at December 31, RSUs expected to vest Weighted average grant date fair value Sign-on RSUs: 2018 2018 - 2021 35,817 — — (11,939) — 23,878 23,878 $ 25.81 2019 2019 - 2022 — 45,257 — — — 45,257 45,257 $ 15.89 2019 Plan: 2019 2019 - 2022 — 173,940 — — (45,493) 128,447 128,447 $ 14.74 Total 2019 35,817 219,197 — (11,939) (45,493) 197,582 197,582 Total 2018 — 35,817 — — — 35,817 35,817 Total 2017 — — — — — — — Certain members of our Board of Directors receive compensation in form of restricted shares (“RSs”) in accordance with the 2014 Non-employee Director Plan. Under this plan 24,080 RSs are currently outstanding. The RSs will vest and become non-forfeitable on April 30, 2020, the first anniversary of the grant date. At December 31, 2019, we had unrecognized compensation cost of $9.5 million, based on the target amounts, related to unvested PSUs, RSUs and RSs, which is expected to be recognized over a weighted average period of 1.6 years. The closing price of the Company's shares and therefore the intrinsic value of one PSU or RSU outstanding was $19.30 as of December 31, 2019, $25.28 as of December 31, 2018 and $25.60 as of December 31, 2017. Total intrinsic value of PSUs and RSUs amounted to $23.2 million as of December 31, 2019, $41.2 million as of December 31, 2018 and $41.2 million as of December 31, 2017. The following table lists the inputs to the valuation model used for calculating the grant date fair values under the 2019, 2018 and 2017 Plans: 2017 Plan 2018 Plan 2019 Plan PSU Expected term (in years) 3 3 3 Dividend yield (%) 1.88% 1.94% 4.65% Expected volatility OEC (%) 33.77% 30.22% 33.30% Expected volatility peer group (%) 17.30% 20.09% 17.62% Correlation 0.4574 0.3659 0.5205 Risk-free interest rate (%) 1.45% 1.46% 1.83% Model used Monte Carlo Monte Carlo Monte Carlo Weighted average fair value of PSUs granted $24.89 $39.24 $11.48 In April 2019, 977,106 PSUs (including performance adjustment of 299,499 PSUs) were exercised for the 2016 Plan. In April 2018, 557,337 PSUs (including performance adjustment of 110,215 PSUs) were exercised for the 2015 Plan. The expected term of share awards represents the weighted average period the share awards are expected to remain outstanding. The remaining contractual terms of share units outstanding is April 2020 for the 2017 Plan, April 2021 for the 2018 Plan and April 2022 for the 2019 Plan. The Company used a combination of historical and implied volatility of its traded shares, or blended volatility, in deriving the expected volatility assumption. The risk-free interest rate assumption is based upon observed interest rates appropriate for the term of stock options. The dividend yield assumption is based on the Company's history. Stock-based compensation expense is compromised of the following line items: Years Ended December 31, 2019 2018 2017 (In thousands) Cost of sales $ 139 $ 55 $ 73 Selling expenses 1,412 2,711 1,637 General and administrative expenses 7,364 10,394 6,658 Research and development costs 523 759 467 Stock-based compensation expense $ 9,438 $ 13,919 $ 8,835 The assumption for estimating expected forfeitures is based on previous experience and based on 3% leavers rate per year. Actual forfeitures are in addition recorded as they occur.</t>
  </si>
  <si>
    <t>Restructuring Expenses</t>
  </si>
  <si>
    <t>Restructuring and Related Activities [Abstract]</t>
  </si>
  <si>
    <t>Restructuring Expenses Details of all restructuring activities and the related reserves for December 31, 2019, 2018 and 2017 were as follows: Personnel Demolition and Ground Other Total (In thousands) Provision at January 1, 2017 $ 6,453 $ 4,880 $ 3,795 $ 1,547 $ 16,675 Charges 2,975 1,440 — 2,076 6,492 Cost charged against liabilities (assets) — (153) — (114) (267) Cash paid (9,295) (3,849) — (2,474) (15,618) Foreign currency translation adjustment 513 505 522 (105) 1,435 Provision at December 31, 2017 646 2,824 4,317 930 8,717 Charges 7,586 1,978 2,919 3,137 15,620 Cost charged against liabilities (assets) (324) (14) (833) (8) (1,180) Cash paid (5,825) (2,182) (3,259) (3,202) (14,468) Foreign currency translation adjustment 252 (64) (206) (13) (32) Provision at December 31, 2018 2,334 2,541 2,939 844 8,658 Charges 2,801 9 268 2 3,080 Cost charged against liabilities (assets) — — — — — Cash paid (1,727) (1,953) (2,610) (508) (6,798) Foreign currency translation adjustment (9) (36) (109) (20) (175) Provision at December 31, 2019 $ 3,400 $ 561 $ 488 $ 317 $ 4,765 Orion's reserves for restructuring are reflected in accrued liabilities on the Consolidated Balance Sheets. The expenses relate to the Company’s effort to restructure its Rubber segment. As a first step the Company's German operating subsidiary terminated with effect as of December 31, 2016, the Contract Manufacturing Agreement then in place between the Company's German operating subsidiary and the Company's French subsidiary, Orion Engineered Carbons SAS ("OEC SAS"), which has a plant in Ambès with a maximum capacity of mostly standard rubber grades of 50 kmt per year. Consequently, the management of OEC SAS concluded consultations with the local Works Council at this facility to implement a restructuring and down staffing with a cessation of production at the site by the end of 2016. Impairment charges of $10.3 million related to the property, plant and equipment of OEC SAS were calculated based on an estimated recoverable amount of zero and are fully charged to the Rubber Carbon Black segment. The restructuring of the South Korean footprint concluded in the second quarter of 2018 resulting in cessation of production at the Bupyeong plant and the sale of the land to a third party. Restructuring income of $40.3 million reflects the proceeds of the land sale less the remaining book value of the land. Restructuring expenses comprise required costs for land restoration of $7.2 million and cost to consolidate the two South Korean production sites into one remaining site, including in particular personnel related termination costs of $4.4 million incurred in fiscal year 2018. In the periods ending December 31, 2019 , 2018 and 2017 restructuring expense, net amounted to $3.6 million as compared to restructuring income, net of $24.6 million and restructuring expense, net of $6.5 million, respectively</t>
  </si>
  <si>
    <t>Accumulated Other Comprehensive Income (Loss)</t>
  </si>
  <si>
    <t>Equity [Abstract]</t>
  </si>
  <si>
    <t xml:space="preserve">Accumulated Other Comprehensive Income (Loss) Changes in each component of AOCI, net of tax, are as follows for fiscal 2019 , 2018 and 2017: Currency Translation Adjustments Hedging Activities Adjustments Pension and Other Postretirement Benefit Liability Adjustment Total (In thousands) Balance at January 1, 2017 $ 4,378 $ (15,262) $ (7,064) $ (17,948) Other comprehensive income (loss) before reclassifications (4,077) 20,970 670 17,563 Income tax effects before reclassifications (855) (7,216) (217) (8,288) Amounts reclassified from AOCI — — 9,687 9,687 Income tax effects on reclassifications — — (3,131) (3,131) Currency translation AOCI — (293) (2,910) (3,203) Balance at December 31, 2017 (554) (1,801) (2,965) (5,320) Other comprehensive income (loss) before reclassifications (8,918) (6,349) 198 (15,069) Income tax effects before reclassifications (1,178) 1,719 (64) 477 Amounts reclassified from AOCI — — — — Income tax effects on reclassifications — — — — Currency translation AOCI — 284 — 284 Balance at December 31, 2018 (10,650) (6,147) (2,831) (19,628) Other comprehensive income (loss) before reclassifications (1,454) (7,283) (12,288) (21,026) Income tax effects before reclassifications (177) 2,454 4,020 6,297 Amounts reclassified from AOCI — — — — Income tax effects on reclassifications — — — — Currency translation AOCI — 85 (90) (5) Balance at December 31, 2019 $ (12,281) $ (10,891) $ (11,189) $ (34,362) The amounts reclassified out of AOCI and into the Consolidated Statement of Operations for the fiscal years ended December 31, 2019, 2018 and 2017 are as follows: Years Ended December 31, 2019 2018 2017 (In thousands) Amortization of actuarial losses (gains) (recorded in interest and other finance expense, net) $ — $ — $ 9,687 Total before tax — — 9,687 Tax impact — — (3,131) Total after tax $ — $ — $ 6,556 </t>
  </si>
  <si>
    <t>Earnings Per Share</t>
  </si>
  <si>
    <t>Earnings Per Share [Abstract]</t>
  </si>
  <si>
    <t>Earnings Per Share Basic EPS is calculated by dividing the profit for the year attributable to ordinary equity holders of the parent by the weighted average number of ordinary shares outstanding during the year. Diluted EPS is calculated by dividing the profit for the year (numerator) attributable to ordinary equity holders of the parent by the weighted average number of ordinary shares outstanding during the year plus the weighted average number of ordinary shares arising from exercising all dilutive ordinary shares (denominator). The following table reflects the income and share data used in the basic and diluted EPS computations: Years Ended December 31, 2019 2018 2017 Net income for the period - attributable to ordinary equity holders of the parent (in thousands) $ 86,920 $ 121,310 $ 64,860 Weighted average number of ordinary shares (in thousands of shares) 59,986 59,567 59,320 Basic EPS $ 1.45 $ 2.04 $ 1.09 Dilutive effect of share based payments (in thousands of shares) 1,313 1,482 1,354 Weighted average number of diluted ordinary shares (in thousands of shares) 61,300 61,049 60,674 Diluted EPS $ 1.42 $ 1.99 $ 1.07 For 2017 the weighted average number of shares equals the outstanding number of shares. In 2018 repurchases of treasury shares were taken into account on a daily basis. In 2018 and 2019 new shares were generated and transferred for settlement of stock based compensation ("2015 Plan", "2016 Plan", and "RSU Plan"), which was also included in the weighted number of shares. The dilutive effect of the share-based payment transaction is the weighted number of shares considering the grant date, forfeitures and executions during the respective fiscal years. The effect is determined by using the treasury stock method.</t>
  </si>
  <si>
    <t>Income Taxes</t>
  </si>
  <si>
    <t>Income Tax Disclosure [Abstract]</t>
  </si>
  <si>
    <t>Income Taxes Tax provision (benefit) for income taxes consisted of the following: Years Ended December 31, 2019 2018 2017 (In thousands) Current Domestic (1) $ 16,250 $ 9,166 $ 12,775 Foreign 1,140 41,412 14,628 Total 17,390 50,578 27,403 Deferred Domestic (1) $ 7,412 $ 6,164 $ 5,853 Foreign 8,414 (9,798) (13,520) Total 15,826 (3,634) (7,667) Provision for income taxes $ 33,216 $ 46,944 $ 19,736 (1) Domestic refers to Germany. Income before income taxes for fiscal years 2019, 2018 and 2017 is as follows: Years Ended December 31, 2019 2018 2017 (In thousands) Domestic (1) $ 112,427 $ 115,594 $ 121,061 Foreign 7,710 52,660 (36,465) Income before income taxes $ 120,137 $ 168,254 $ 84,596 (1) Domestic refers to Germany. A corporate income tax rate of 15.00% was used to calculate the current and deferred taxes for the German entities. A solidarity surcharge of 0.825% (calculated as 5.5% on the corporate income tax rate) and a trade tax rate of 16.18%, for the years ended December 31, 2019, 2018 and 2017, respectively, were also taken into account in the calculation. As a result, the overall tax rate for the German entities was 32.00%, for the years ended December 31, 2019, 2018 and 2017 respectively. The current and deferred taxes for the non-German entities were calculated using their respective country-specific tax rates. The following tax reconciliation shows the difference between the expected income taxes using the German overall tax rate of 32.0% and the effective income taxes in the income statement, for the years ended December 31, 2019, 2018 and 2017, respectively. The German tax rate is applied due to the fact that the primary operating entity is located in Germany and this entity holds all non-German operations. Years Ended December 31, 2019 2018 2017 (In thousands) Income before income taxes $ 120,137 $ 168,254 $ 84,596 Expected income tax thereon $ 38,444 $ 53,841 $ 27,071 Tax rate differential (3,517) (6,695) (2,249) Change in valuation allowance on deferred tax assets and for losses without recognition of deferred taxes 450 (204) (3,689) Change in the tax rate and tax laws 115 (802) (9,543) Income taxes for prior years (3,247) 876 561 Tax on non-deductible interest expenses 1,232 1,096 1,522 Taxes on other non-deductible expenses, and non-deductible taxes 745 (893) 6,216 Effects of changes in permanent differences (45) 96 (879) Tax effect on tax-free income (898) (532) (1,033) Other tax effects (63) 161 1,759 Effective income taxes as reported $ 33,216 $ 46,944 $ 19,736 Effective tax rate 27.65 % 27.90 % 23.33 % Change in the tax rate and tax laws in an amount of $8.8 million are related to the effect of the U.S. tax reform enacted in December 2017 reducing the corporate income tax rate from 35.0% to 21.0% in the USA. As a result the net deferred tax liabilities for the US entities are now based on the new tax rate of 21.0%. Other non-deductible expenses, and non-deductible taxes include taxes for Brazil (treated as a disregarded entity for U.S. tax purposes) which are non-creditable in the U.S. were $2.3 million, $1.6 million, and $1.4 million for the years ended December 31, 2019, 2018 and 2017, respectively, in connection with the reduced corporate income tax rate from 35.0% to 21.0% in the USA (U.S. tax reform enacted in December 2017). Tax rate differential for the year ended December 31, 2018 are mainly driven by a benefit $6.3 million from taxable income resulting from a land sale completed in Korea during 2018. Income taxes for prior years ended December 31, 2019 are mainly driven by a the result of the conclusion of a tax audit in Poland. The amounts set in accruals for this purpose were released accordingly in 2019. Income tax expense recognized in the consolidated statements of operations were $33.2 million in 2019, $46.9 million in 2018 and $19.7 million in 2017. Tax expenses/(benefit) recognized directly into the equity were $6.2 million in 2019, $0.3 million in 2018 and $(8.5) million in 2017. Significant components of deferred income taxes were as follows: Deferred tax assets December 31 2019 2018 (In thousands) Assets Intangible assets $ 197 $ 842 Property, plant and equipment 8,363 8,963 Financial assets 7,004 7,044 Inventories 2,817 4,131 Receivables, other assets 3,212 1,207 Liabilities Provisions 20,662 18,825 Liabilities 41,434 31,093 Other Loss carryforwards 39,595 43,753 Interest carryforwards 9,967 9,041 Tax credits 3,185 1,022 Other 2,028 2,750 Total deferred tax assets (gross) 138,463 128,671 Valuation allowance (41,994) (40,905) Total deferred tax assets (net) $ 96,468 $ 87,766 Deferred tax liabilities December 31 2019 2018 (In thousands) Assets Intangible assets $ 3,673 $ 12,973 Property, plant and equipment 33,040 30,628 Financial assets 7,649 6,719 Receivables, other assets 11,883 12,157 Liabilities Provisions 8,203 6,441 Liabilities 12,568 3,953 Other 14,039 8,005 Total deferred tax liabilities $ 91,057 $ 80,876 The following table illustrates the gross and net deferred tax positions after the application of jurisdictional netting. Net deferred tax position December 31 2019 2018 (In thousands) Deferred tax assets Gross deferred tax assets $ 96,468 $ 87,766 Net deferred tax assets 48,720 52,395 Deferred tax liabilities Gross deferred tax liabilities 91,057 80,876 Net deferred tax liabilities 43,308 45,504 Net deferred tax asset / (liability) positions $ 5,412 $ 6,891 Management assesses the recoverability of deferred tax assets. The assessment depends on future taxable profits being generated during the periods in which tax measurement differences reverse and tax loss carryforwards can be claimed. Orion expects that sufficient taxable income will be available to recover deferred tax assets due to the tax group in place. As of December 31, 2019 and 2018, certain loss carryforwards were subject to restrictions with respect to the offsetting of losses. No deferred tax assets were recorded on these loss carryforwards if it is not likely that they will be used by future taxable income. The following tax loss and interest carryforwards were recognized as at December 31, 2019 and 2018 (gross amounts): December 31 2019 2018 (In thousands) Corporate income tax loss carryforwards $ 41,334 $ 71,904 Interest carryforwards for tax purposes 31,463 28,562 Total $ 72,797 $ 100,466 The change between the recognized tax loss and interest carryforwards as at December 31, 2019 compared to 2018 is mainly driven by the taxable income of our German Tax Group. No deferred tax assets were recognized for the following items (gross amounts): December 31 2019 2018 (In thousands) Deductible temporary differences $ 41,994 $ 40,905 Corporate income tax loss carryforwards 107,110 105,287 Interest carryforwards for tax purposes 31,463 28,562 Total $ 180,567 $ 174,754 The following table provides detail surrounding the expiration dates of the gross amount of tax loss carryforwards and tax credits: Net operating loss carryforwards Tax Credits (In thousands) 2020 to 2026 $ — $ — 2027 and thereafter 31,207 3,164 Indefinite carryforwards 75,903 21 Total $ 107,110 $ 3,185 As of December 31, 2019, the company's net operating loss carryforwards primarily relate to net operating losses which are due to expire at various dates, but not later than 2036. No deferred taxes were recognized on a taxable temporary difference of $14.8 million (prior years: 2018: $11.8 million, 2017: $17.8 million) in connection with subsidiaries. Deferred tax liabilities amounting $1.7 million (2018: $1.8 million, 2017: $2.2 million) were recognized for subsidiaries for which a dividend distribution is expected in the near future. Deferred tax liabilities in the USA were reduced by $8.8 million, deferred tax assets were reduced by $0.4 million mainly reflecting the changes following the U.S. tax reform and the future corporate tax rate of 21.0% for the year ended December 31, 2017. We are not aware about events which would cause temporary differences, for which a deferred tax liability has not been recognized. Tax uncertainties A reconciliation of the beginning and ending amount of unrecognized tax benefits for fiscal years 2019, 2018 and 2017 is as follows: 2019 2018 2017 (In thousands) Balance at beginning of the year $ 14,771 $ 13,155 $ 10,660 Additions based on tax positions related to the current year 246 4 1,590 Additions for tax positions of prior year — 2,982 1,663 Reductions of tax positions of prior year (3,401) (1,370) (759) Reductions related to settlements — — — Reductions from lapse of statute of limitations — — — Balance at end of the year $ 11,616 $ 14,771 $ 13,155 We recognize interest related to unrecognized tax benefits and penalties as income tax expense. During 2019 we accrued penalties of zero and interest of $0.5 million to the unrecognized tax benefits (noted above). As of December 31, 2019 we have a total of $4.0 million of accrued penalties and interest. We recognized no liabilities for penalties and accrued interest of $0.5 million during 2018 and had a total accrual of $3.4 million as of December 31, 2018 for penalties and interest while we recognized no liabilities for penalties and accrued interest of $0.9 million during 2017. Accrued penalties and interest totaled $2.9 million as of December 31, 2017. Orion and certain subsidiaries are under audit in a number of jurisdictions, and in particular in Germany for the initial three years of incorporation (fiscal years 2011-2013). It cannot be excluded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t>
  </si>
  <si>
    <t>Commitments and Contingencies</t>
  </si>
  <si>
    <t>Commitments and Contingencies Disclosure [Abstract]</t>
  </si>
  <si>
    <t>Commitments and Contingencies Other Long-Term Commitments To safeguard the supply of raw materials, contractual purchase commitments under long-term supply agreements for raw materials, primarily oil and gas, are in place with the following maturities: Maturity December 31, 2019 (In thousands) 2020 $ 137,190 2021 to 2024 204,997 2025 and thereafter — Total $ 342,188 Environmental Matters EPA Action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 “NOV”) alleging the failure to obtain PSD and Title V permits reflecting Best Available Control Technology (“BACT”) at several units of the Company’s Ivanhoe (Louisiana) facility, and in January 2013 the Company also received a NOV issued by the EPA for its facility in Borger (Texas) alleging the failure to obtain PSD and Title V permits reflecting BACT during the years 1996 to 2008. A comparable NOV for the Company’s U.S. facility in Orange (Texas) was issued by the EPA in February 2013; and EPA issued an additional NOV in March 2016 alleging more recent non-PSD air emissions violations primarily at the dryers and the incinerator of the Orange facility. In 2013, Orion began discussions with the EPA and the U.S. Department of Justice about a potential settlement to resolve the NOVs received, which ultimately led to a consent decree executed between Orion Engineered Carbons LLC (for purpose of this note Q. “Orion”) and the United States (on behalf of the EPA), as well as the Louisiana Department of Environmental Quality. The consent decree (the “EPA CD”) became effective on June 7, 2018. The consent decree resolves and settles the EPA’s claims of noncompliance set forth in the NOVs and in a respective complaint filed in court against Orion by the United States immediately prior to the filing of the consent decree. All five U.S. carbon black producers have settled with the U.S. government. Under Orion’s EPA CD, Orion will install certain pollution control technology in order to further reduce emissions at its four U.S. manufacturing facilities in Ivanhoe (Louisiana), Belpre (Ohio), Borger (Texas), and Orange (Texas) over approximately six one As part of Orion’s compliance plan under the EPA CD, in April 2018 Orion signed a contract with Haldor Topsoe group to install its SNOX TM emissions control technology to remove SO2, NOx and dust particles from tail gases at Orion’s Ivanhoe, Louisiana Carbon Black production plant. The SNOX TM technology has not been used previously in the carbon black industry. Orion’s Share Purchase Agreement with Evonik in connection with the Acquisition provides for a partial indemnity from Evonik against various exposures, including, but not limited to, capital investments, fines and costs arising in connection with Clean Air Act violations that occurred prior to July 29, 2011. Except for certain less relevant allegations contained in the second NOV received for the Company’s facility in Orange (Texas) in March 2016, all of the other allegations made by the EPA with regard to all four of the Company’s U.S. facilities - as discussed above - relate to alleged violations before July 29, 2011. The indemnity provides for a recovery from Evonik of a share of the costs (including fines), expenses (including reasonable attorney’s fees, but excluding costs for maintenance and control in the ordinary course of business and any internal cost of monitoring the remedy), liabilities, damages and losses suffered and is subject to various contractual provisions including provisions set forth in the Share Purchase Agreement with Evonik, such as a de minimis clause, a basket, overall caps (which apply to all covered exposures and all covered environmental exposures, in the aggregate), damage mitigation and cooperation requirements, as well as a statute of limitations provision. Due to the cost-sharing and cap provisions in Evonik’s indemnity, the Company expects that substantial costs it has already incurred and will incur in this EPA enforcement initiative and the EPA CD likely will exceed the scope of the indemnity in the tens of millions of US dollars. In addition, Evonik signaled that it is not honoring Orion’s claims under the indemnity. In June 2019, Orion initiated arbitration proceedings to enforce its rights against Evonik. Evonik in turn has submitted certain counterclaims related to a tax indemnity and cost reimbursement against Orion, which counterclaims we do not believe to be material. Although Orion believes that it is entitled to the indemnity and that its rights thereunder are enforceable, there is no assurance that the Company will be able to recover costs or expenditures incurred under the indemnity as it expects or at all. Pledges and guarantees The pledge serves as collateral for claims arising under the finance documents, including the credit agreement dated July 25, 2014 as amended from time to time. The current principal amounts of the outstanding term loans under the Credit Agreement are $281.3 million (U.S. Dollar Term Loan), and €361.8 million (Euro Term Loan). As at December 31, 2019 Orion Engineered Carbons GmbH has three guarantees issued by Euler Hermes S.A. with a total volume of $9.2 million (in prior year four guarantees by Euler Hermes S.A. of $15.2 million); one guarantee insurance issued by Deutsche Bank AG with a volume of $2.2 million (prior year one guarantee issued by Deutsche Bank AG with a volume of $2.9 million). None of these guarantees reduce the possible utilization limit of the current RCF.</t>
  </si>
  <si>
    <t>Financial Information by Segment &amp; Geographic Area</t>
  </si>
  <si>
    <t>Segment Reporting [Abstract]</t>
  </si>
  <si>
    <t>Financial Information by Segment &amp; Geographic Area Segment information The Company’s business is organized by its two carbon black product types. For corporate management purposes and all periods presented the Company had Rubber Carbon Black and Specialty Carbon Black as reportable operating segments. Rubber carbon black is used in the reinforcement of rubber in tires and mechanical rubber goods, Specialties are used as pigments and performance additives in coatings, polymers, printing and special applications. The following table shows the relative size of the revenue recognized in each of the Company’s reportable segment: 2019 2018 2017 Rubber 66 % 65 % 64 % Specialty 34 % 35 % 36 % The senior management team, which is composed of the CEO, CFO and certain other senior management members is the chief operating decision maker (“CODM”). The senior management team monitors the operating segments’ results separately in order to facilitate decisions regarding the allocation of resources and determine the segments’ performance. Orion uses Adjusted EBITDA as the segments' performance measure. The CODM does not review reportable segment asset or liability information for purposes of assessing performance or allocating resources. Adjustment items are not allocated to the individual segments as they are managed on a group basis. Segment reconciliation for the years ended December 31, 2019, 2018 and 2017: Rubber Specialties Corporate and other Total segments (In thousands) 2019 Net sales from external customers $ 967,899 $ 508,454 $ — $ 1,476,353 Adjusted EBITDA $ 145,170 $ 122,167 $ — $ 267,337 Corporate charges — — (22,916) (22,916) Depreciation and amortization of intangible assets and property, plant and equipment (58,645) (38,067) — (96,713) Excluding equity in earnings of affiliated companies, net of tax (558) — — (558) Income from operations before income tax expense and finance costs 85,967 84,100 (22,916) 147,151 Interest and other financial expense, net — — (27,572) (27,572) Income tax expense — — (33,216) (33,216) Equity in earnings of affiliated companies, net of tax 558 — — 558 Net income $ 86,920 Assets $ 696,516 $ 417,834 $ 143,043 $ 1,257,394 Total expenditures for additions to long-lived assets $ 132,556 $ 26,147 $ — $ 158,703 2018 Net sales from external customers $ 1,032,818 $ 545,385 $ — $ 1,578,203 Adjusted EBITDA $ 144,887 $ 149,255 $ — $ 294,142 Corporate charges — — 910 910 Depreciation and amortization of intangible assets and property, plant and equipment (57,127) (41,029) — (98,156) Excluding equity in earnings of affiliated companies, net of tax (591) — — (591) Income from operations before income tax expense and finance costs 87,169 108,226 910 196,305 Interest and other financial expense, net — — (28,642) (28,642) Income tax expense — — (46,944) (46,944) Equity in earnings of affiliated companies, net of tax 591 — — 591 Net income $ 121,310 Assets $ 685,243 $ 436,337 $ 151,442 $ 1,273,022 Total expenditures for additions to long-lived assets $ 67,885 $ 43,171 $ — $ 111,057 2017 Net sales from external customers $ 849,410 $ 478,887 $ — $ 1,328,297 Adjusted EBITDA $ 111,490 $ 145,488 $ — $ 256,978 Corporate charges — — (20,204) (20,204) Depreciation and amortization of intangible assets and property, plant and equipment (60,403) (37,953) — (98,356) Excluding equity in earnings of affiliated companies, net of tax (547) — — (547) Income from operations before income tax expense and finance costs 50,540 107,535 (20,204) 137,871 Interest and other financial expense, net — — (44,135) (44,135) Reclassification of actuarial losses from AOCI — — (9,687) (9,687) Income tax expense — — (19,736) (19,736) Equity in earnings of affiliated companies, net of tax 547 — — 547 Net income $ 64,860 Assets $ 610,782 $ 357,492 $ 196,092 $ 1,164,366 Total expenditures for additions to long-lived assets $ 52,584 $ 46,397 $ — $ 98,981 The sales information noted above relates to external customers only. ‘Corporate and other’ includes income and expense that cannot be directly allocated to the business segments or are managed on corporate level and includes finance income and expenses, taxes and items with less bearing on the underlying core business. Income from operations before income taxes and finance costs of the segment 'Corporate and other' comprises the following: 2019 2018 2017 (In thousands) Restructuring expenses/(income) $ 3,628 $ (24,633) $ 6,492 Consulting fees related to Company strategy 3,005 4,804 2,807 Long Term Incentive Plan 9,438 13,919 8,835 Other non-operating 6,844 5,000 2,070 Expenses/(income) from operations before income taxes and finance costs $ 22,916 $ (910) $ 20,204 Geographic information Net sales Years Ended December 31, 2019 2018 2017 (In thousands) Germany $ 593,769 $ 628,709 $ 524,065 United States 394,349 401,935 330,424 South Korea 241,235 279,016 246,551 Brazil 94,541 95,611 80,143 China 63,149 75,638 64,645 South Africa 54,746 56,373 46,844 Other 23,601 24,293 23,129 Rest of Europe (1) 10,964 16,628 12,496 Total $ 1,476,353 $ 1,578,203 $ 1,328,297 (1) Only a holding company is located in Luxembourg, accordingly no revenue is generated in the country of domicile. Revenue generated for the year ended December 31, 2019 from the largest customer in the “Rubber” segment amounted to $195.6 million. Revenue from the largest customer in the “Rubber” segment for the year ended December 31, 2018 was $201.7 million and for the year ended December 31, 2017 revenue from the largest customer in the “Rubber” segment was $144.4 million, respectively. There is each another customer with more than, or equal to 10% of revenue for the period 2019 and 2018. Long-lived tangible assets (1) December 31 2019 2018 (In thousands) Germany $ 81,388 $ 104,823 Sweden 26,419 26,351 Italy 43,547 29,586 Poland 12,148 12,964 Rest of Europe (2) 6,179 5,815 Subtotal Europe 169,681 179,539 United States 220,200 139,929 South Korea 112,303 115,036 South Africa 15,983 16,894 Brazil 23,662 21,395 China 19,655 10,719 Other 100 22 Total $ 561,585 $ 483,534 (1) Long-lived assets include property. plant and equipment, net. (2) Only a holding company is located in Luxembourg, accordingly no revenue is generated in the country of domicile.</t>
  </si>
  <si>
    <t>Related Parties</t>
  </si>
  <si>
    <t>Related Party Transactions [Abstract]</t>
  </si>
  <si>
    <t xml:space="preserve">Related Parties As of December 31, 2019 related parties include one associate of Orion that is accounted for using the equity method, namely "Deutsche Gaßrußwerke" (DGW) and one principal owner of more than 10%. Related parties include key management personnel having authority and responsibility for planning, directing and monitoring the activities of the Company directly or indirectly and their close family members. In the normal course of business Orion from time to time receives services from, or sells products to, related unconsolidated parties, in transactions that are either not material or approved in accordance with our Related Party Transaction Approval Policy. December 31, 2019 2018 (In thousands) Trade receivables from DGW KG $ 537 $ 651 Trade payables to DGW KG $ 17,671 $ 18,615 Years Ended December 31, 2019 2018 2017 (In thousands) Purchased carbon black products from DGW KG $ 89,404 $ 93,536 $ 79,270 Sales and services provided to DGW KG $ 2,724 $ 6,464 $ 2,627 </t>
  </si>
  <si>
    <t>Quarterly Financial Information (Unaudited)</t>
  </si>
  <si>
    <t>Quarterly Financial Information Disclosure [Abstract]</t>
  </si>
  <si>
    <t xml:space="preserve">Quarterly Financial Information (Unaudited) Unaudited financial results by quarter for fiscal 2019 and 2018 are summarized below: Quarters Ended Year Ended March 31, 2019 June 30, 2019 September 30, 2019 December 31, 2019 December 31, 2019 (In thousands, except per share amounts) Net sales $ 384,714 $ 399,016 $ 370,195 $ 322,428 $ 1,476,353 Gross profit $ 97,969 $ 104,038 $ 98,714 $ 88,987 $ 389,708 Income from operations $ 34,699 $ 41,470 $ 38,386 $ 32,596 $ 147,151 Income from operations before income tax expense and equity in earnings of affiliated companies $ 28,256 $ 33,904 $ 31,886 $ 25,533 $ 119,579 Net income $ 18,954 $ 24,748 $ 24,253 $ 18,965 $ 86,920 Earnings per Share (USD per share), basic $ 0.32 $ 0.41 $ 0.40 $ 0.32 $ 1.45 Earnings per Share (USD per share), diluted $ 0.32 $ 0.40 $ 0.39 $ 0.31 $ 1.42 Quarters Ended Year Ended March 31, 2018 June 30, 2018 September 30, 2018 December 31, 2018 December 31, 2018 (In thousands, except per share amounts) Net sales $ 406,699 $ 391,586 $ 393,954 $ 385,964 $ 1,578,203 Gross profit $ 112,403 $ 112,773 $ 109,156 $ 95,639 $ 429,971 Income from operations $ 45,333 $ 82,457 $ 41,843 $ 26,672 $ 196,305 Income from operations before income tax expense and equity in earnings of affiliated companies $ 36,951 $ 73,680 $ 35,653 $ 21,379 $ 167,663 Net income $ 26,754 $ 53,081 $ 25,817 $ 15,658 $ 121,310 Earnings per Share (USD per share), basic $ 0.45 $ 0.89 $ 0.43 $ 0.27 $ 2.04 Earnings per Share (USD per share), diluted $ 0.44 $ 0.87 $ 0.43 $ 0.25 $ 1.99 </t>
  </si>
  <si>
    <t>Subsequent Events</t>
  </si>
  <si>
    <t>Subsequent Events [Abstract]</t>
  </si>
  <si>
    <t>Subsequent EventsThe Company has evaluated events from December 31, 2019 through the date the financial statements were issued. There were no subsequent events that need disclosure.</t>
  </si>
  <si>
    <t>Significant Accounting Policies (Policies)</t>
  </si>
  <si>
    <t>Adoption of accounting standards / Recent accounting pronouncements</t>
  </si>
  <si>
    <t>Adoption of accounting standards In February 2016, the FASB issued ASU 2016-02, Leases (Topic 842) . Under the amendments in ASU 2016-02, lessees ar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8 including interim periods within those fiscal years. Early adoption is permitted. In July 2018, the FASB issued ASU 2018-11, Leases (Topic 842): Targeted Improvements , to provide an additional (and optional) transition method with which to adopt ASU 2016-02. In July 2018, the FASB also issued ASU 2018-10, Codification Improvements to Topic 842, Leases , to clarify the codification more generally and/or to correct unintended application of guidance. More recently, in March 2019, the FASB issued ASU No. 2019-01, Leases (Topic 842): Codification Improvements , which was also issued to clarify the codification more generally and/or to correct unintended application of guidance. ASU 2019-01 clarifies transition disclosure requirements upon adoption of Topic 842. We adopted ASUs 2016-02, 2018-11, 2018-10 and 2019-01 (“Lease ASUs”) as of January 1, 2019 using the optional transition method under ASU 2018-11 that allows for a cumulative-effect adjustment in the period of adoption without restating prior periods. Orion elected the practical expedients upon transition to retain the lease classification and initial direct costs for any leases that existed prior to adoption of the standard. As a result of adopting these Lease ASUs we recorded additional lease assets and liabilities of approximately $30 million and $31 million on our condensed consolidated balance sheet as of March 31, 2019. Additionally, upon adoption of ASU 2016-02 we de-recognized one asset previously recorded under build-to-suit accounting and its associated liability of $29 million. A right-of-use asset will be capitalized upon subsequent commencement of the lease. Refer to Note C. Leases for further information about adoption of Topic 842. In October 2018, the FASB issued ASU No. 2018-16, Derivatives and Hedging (Topic 815): Inclusion of the Secured Overnight Financing Rate (SOFR) Overnight Index Swap (OIS) Rate as a Benchmark Interest Rate for Hedge Accounting Purposes . The amendments in the update permit use of the OIS rate based on SOFR as a U.S. benchmark interest rate.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accounting purposes. The new standard is required to be adopted concurrently with the amendments in ASU 2017-12, and early adoption is permitted if an entity has already adopted ASU 2017-12. The Company adopted ASU 2018-16 concurrently with ASU 2017-12 as of January 1, 2019. The adoption of this guidance did not have a significant impact on the Company's financial statements. In August 2018, the FASB issued ASU No. 2018-13, Fair Value Measurement (Topic 820): Disclosure Framework - Changes to the Disclosure Requirements for Fair Value Measurement , that modifies the disclosure requirements for fair value measurements made in accordance with Topic 820, Fair Value Measurement, based on the concepts in the Concepts Statement, including the consideration of costs and benefits. The new guidance removes requirements to disclose the amount of and reason for transfers between Level 1 and Level 2 of the fair value hierarchy, the policy for timing of transfers between levels and the valuation processes for Level 3 fair value measurements. The new standard is effective for fiscal years, and interim periods within those fiscal years, beginning after December 15, 2019. The Company early adopted ASU 2018-13 as of January 1, 2019. The adoption of this guidance did not have an impact on the Company's financial statements. In February 2018, the FASB issued ASU No. 2018-02, Income Statement - 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Company adopted ASU 2018-02 as of January 1, 2019. The adoption of this guidance did not have an impact on the Company's financial statements. In August 2017, the FASB issued ASU No. 2017-12, Derivatives and Hedging (Topic 815): Targeted Improvements to Accounting for Hedging Activities ,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The Company adopted ASU 2017-12 as of January 1, 2019. The adoption of this guidance did not have a material impact on the Company's financial statements. In June 2016, the FASB issued ASU No. 2016-13, Financial Instruments - Credit Losses . The new guidance requires the Company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and early adoption is permitted for fiscal years beginning after December 15, 2018. The Company adopted ASU 2016-13 as of January 1, 2019. The adoption of this guidance and recognition of a loss allowance at an amount equal to lifetime expected credit losses for trade receivables was immaterial and did not result in a transition adjustment on retained earnings. In January 2020, the FASB issued ASU No. 2020-01, Investments - Equity Securities (Topic 321), Investments - Equity Method and Joint Ventures (Topic 323), and Derivatives and Hedging (Topic 815) .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in this update are effective for fiscal years beginning after December 15, 2020, and interim periods within those fiscal years. The Company is currently evaluating the potential impact the adoption of this standard will have on its financial statements. In December 2019, the FASB issued ASU No. 2019-12, Income Taxes (Topic 740): Simplifying the Accounting for Income Taxes (ASU 2019-12) ,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November 2019, the FASB issued ASU No. 2019-11, Codification Improvements to Topic 326, Financial Instruments - Credit Losses (ASU 2019-11) . The amendments in this update represents changes to clarify, correct errors in, or improve the codification, and make the codification easier to understand and easier to apply by eliminating inconsistencies and providing clarifications. For entities that have adopted ASU 2016-13, the amendments in ASU 2019-11 are effective for fiscal years beginning after December 15, 2019, including interim periods within those fiscal years. Early adoption is permitted in any interim period after the issuance of ASU No. 2019-11 as long as the entity has adopted the amendments in ASU No. 2016-13. The Company is currently evaluating the potential impact the adoption of this standard will have on its financial statements. In May 2019, the FASB issued ASU No. 2019-05, Financial Instruments - Credit Losses (Topic 326) . The amendments in this ASU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Topic 326. For entities that have adopted the amendments in ASU No. 2016-13, the amendments in ASU No. 2019-05 are effective for fiscal years beginning after December 15, 2019, including interim periods within those fiscal years. Early adoption is permitted in any interim period after the issuance of ASU No. 2019-05 as long as the entity has adopted the amendments in ASU No. 2016-13. The adoption of this guidance will not have a significant impact on the Company's financial statements. In April 2019, the FASB issued ASU No. 2019-04, Codification Improvements to Topic 326, Financial Instruments - Credit Losses, Topic 815, Derivatives and Hedging, and Topic 825, Financial Instruments . The updates contained in this ASU provide clarification and correction to ASU 2016-01, Financial Instruments - Overall (Subtopic 825-10): Recognition and Measurement of Financial Assets and Financial Liabilities , ASU 2016-13, Financial Instruments - Credit Losses (Topic 326): Measurement of Credit Losses on Financial Instruments , and ASU 2017-12, Derivatives and Hedging (Topic 815): Targeted Improvements to Accounting for Hedging Activities , and is intended to improve the Codification or correct its unintended application. The amendments in ASU No. 2019-04 related to ASU No. 2016-01 are effective for fiscal years beginning after December 15, 2019, including interim periods within those fiscal years. Early adoption is permitted in any interim period following the issuance of ASU No. 2019-04 as long as the entity has adopted all of the amendments in ASU No. 2016-01. For entities that have adopted the amendments in update 2016-13, the amendments in ASU No. 2019-04 are effective for fiscal years beginning after December 15, 2019, including interim periods within those fiscal years. Early adoption is permitted in any interim period after issuance of ASU No. 2019-04 as long as the entity has adopted the amendments in ASU No. 2016-13. For entities that have adopted the amendments in ASU No. 2017-12 as of the issuance date of ASU No. 2019-04, the effective date is as of the beginning of the first annual period beginning after the issuance of ASU No. 2019-04 (January 1, 2020 for Orion). For those entities, early adoption is permitted, including adoption on any date on or after the issuance of ASU No. 2019-04. The adoption of this guidance will not have a significant impact on the Company's financial statements. In August 2018, the FASB issued ASU No 2018-14, Compensation - Retirement Benefits - Defined Benefit Plans - General (Subtopic 715-20): Disclosure Framework - Changes to the Disclosure Requirements for Defined Benefit Plans . The guidance changes the disclosure requirements for employers that sponsor defined benefit pension and/or other postretirement benefit plans. It eliminates requirements for certain disclosures that are no longer considered cost beneficial and requires new ones that the FASB considers pertinent. The guidance is effective for financial statements issued for fiscal years ending after December 15, 2020 for public business entities and fiscal years ending after December 15, 2021 for all other entities. Early adoption is permitted. Entities will apply the amendments retrospectively. The adoption of this guidance will not have a significant impact on the Company's financial statements.</t>
  </si>
  <si>
    <t>Principles of consolidation</t>
  </si>
  <si>
    <t>Principles of consolidation The consolidated financial statements include all subsidiaries indirectly or directly controlled by Orion. Entities are consolidated from the date Orion obtains control, which generally is the acquisition date, and are deconsolidated when control is lost. Control is achieved when Orion is exposed, or has the right, to variable returns from its involvement with the investee and has the ability to affect those returns through its power over the investee. Orion re-assesses whether or not it controls an investee if facts and circumstances indicate that there are changes to one or more of these three elements of control. Orion consolidated financial statements are prepared in accordance with uniform accounting policies. Income and expenses, intercompany profits and losses, and receivables and liabilities between consolidated subsidiaries are eliminated.</t>
  </si>
  <si>
    <t>Use of estimates</t>
  </si>
  <si>
    <t>Use of estimates The preparation of consolidated financial statements in conformity with accounting principles generally accepted in the U.S. requires management to make certain estimates and assumptions that affect the reported amount of assets and liabilities and the disclosure of contingent assets and liabilities at the date of the consolidated financial statements and the reported amounts of revenue and expenses during the reported period. Actual results could differ from those estimates.</t>
  </si>
  <si>
    <t>Foreign currency translation</t>
  </si>
  <si>
    <t>Foreign currency translation Foreign currency transactions are measured at the exchange rate at the date of initial recognition. Any gains or losses resulting from the valuation of foreign currency monetary assets and liabilities using the currency exchange rates as at the reporting date are recognized in other expenses, net. Other operating income from currency translation amounted to zero in 2019, $0.3 million in 2018 and $0.1 million in 2017. Other operating expenses from currency translation amounted to zero in 2019, $0.1 million in 2018 and zero in 2017. Currency exchange differences relating to financing activities are recognized in interest and other financial income and interest and other financial expense. The assets and liabilities of foreign operations with functional currencies different from the presentation currency U.S. dollars are translated using closing rates as at the reporting date. Income and expense items are translated at average monthly exchange rates for the respective period. The translation of equity is performed using historical exchange rates. The overall foreign currency impact from translating the statement of financial position and income statement of all the foreign entities is recognized in accumulated other comprehensive income (loss) ("AOCI").</t>
  </si>
  <si>
    <t>Revenue and income recognition / Cost of sales</t>
  </si>
  <si>
    <t>Revenue and income recognition OEC recognizes revenue when or as it satisfies a performance obligation by transferring a good or a service to a customer. Revenue is only recognized when control is transferred to the customer. The amount of consideration we receive and revenue we recognize is based upon the terms stated in the sales contract, which may contain variable consideration such as discounts or rebates. We also give our customers a limited right to return product that has been damaged, does not satisfy their specifications, or other specific reasons. Payment terms on product sales to our customers typically range from 30 to 90 days. Although certain exceptions exist where standard payment terms are exceeded, these instances are infrequent and do not exceed one year. Revenue is recognized according to the five-step model proscribed in ASC 606. Under the first step, the entity has to identify the contract entered with a customer granting the right to receive goods or service in exchange for consideration. The second step requires the identification of distinct performance obligations within a contract. The transaction price of the arrangement is defined in Step 3 of ASC 606. In addition to the contractual fixed price the entity has to take variable considerations into account. If the entity identified more than one separate performance obligation under step 2, it has to account for this contract as a multiple element arrangement resulting in an allocation of revenues to the obligations identified. If these conditions are satisfied, revenue from the sale of goods is recognized when control have been transferred to the buyer, either at a point in time, or over time. The Company records a provision for warranty costs, based on historical trends of warranty costs incurred as a percentage of sales, which management has determined to be a reasonable estimate of the probable losses to be incurred for warranty claims in a period. The Company derives substantial majority of revenues by selling carbon black to industrial customers for further processing. Revenue recognition and measurement is governed by the following principles. The amount of revenue, the transactions price, is contractually specified between the parties and is measured at the amount expected be received less value-added tax and any trade discounts and volume rebates granted. Discounts and volume rebates are accounted for as estimates of variable consideration and deducted from revenue. With respect to the sale of goods, sales are recognized at the point in time control over the good transfers to the customer. The timing of the transfer of control varies depending on the individual terms of the sales agreement. Shipping and handling costs incurred in connection with the satisfaction of performance obligations are accounted for as fulfillment activities rather than separate performance obligations. Interest income is recognized using the effective interest method. Cost of sales Cost of Sales consists of the raw and packaging materials, direct manufacturing costs, depreciation, inspection costs, inbound freight cost and shipping, internal handling costs and other overhead expenses necessary to manufacture the products.</t>
  </si>
  <si>
    <t>Selling and administrative expenses</t>
  </si>
  <si>
    <t>Selling and administrative expenses Selling and administrative expenses consist of salaries and other compensation benefits of sales and office personnel, general office expenses and other expenses not directly related to manufacturing operations.</t>
  </si>
  <si>
    <t>Research and development costs Research and development costs include salaries, equipment and material expenditures, and contractor fees and are expensed as incurred.</t>
  </si>
  <si>
    <t>Income taxes</t>
  </si>
  <si>
    <t>Income taxes Current income tax receivables and liabilities are measured at the amount expected to be recovered from or paid to the taxation authorities. They are calculated based on the tax rates and tax laws that are enacted on the reporting date. Deferred tax assets and liabiliti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They are measured using statutory tax rates that are expected to apply to taxable income in the jurisdictions and years when the asset is realized or the liability is settled, based on tax rates that are enacted at the reporting date. The effect on deferred tax assets and liabilities of a change in tax rates is recognized in income in the period that includes the enactment date. A valuation allowance is established for deferred taxes when it is more likely than not that all or a portion of the deferred tax assets will not be realized. Orion records benefits for uncertain tax positions based on the assessment of whether the position is more likely than not to be sustained by taxing authorities. If the threshold is not met, no tax benefit of the uncertain tax position is recognized. If the threshold is met, the tax benefit that is recognized is the largest amount that is greater than 50% likely of being realized upon ultimate settlement. The analysis presumes the taxing authorities' full knowledge of the positions taken and all relevant facts, but does not consider the time value of money. The Company also accrues for interest and penalties on its uncertain tax positions and included such charges in its income tax provision in the Consolidated Statements of Operations.</t>
  </si>
  <si>
    <t>Cash, cash equivalents and restricted cash</t>
  </si>
  <si>
    <t>Cash, cash equivalents and restricted cash Cash and cash equivalents comprise bank balances, checks and cash on hand. They include all highly liquid investments with a maturity of three months or less at date of acquisition. Restricted cash comprises cash which is not available for immediate use and may not be utilized for any purpose until a certain event or events take place. A designation for short-term or long-term restricted cash is made based on the expected time of release or distribution.</t>
  </si>
  <si>
    <t>Accounts and notes receivables</t>
  </si>
  <si>
    <t>Accounts and notes receivablesTrade receivables are recorded at the invoiced amount and generally do not bear interest. Orion monitors and evaluates collectability of receivables on an ongoing basis and considers whether an allowance for doubtful accounts is necessary. Trade receivables in China may at certain times be settled with the receipt of bank issued non-interest bearing notes.</t>
  </si>
  <si>
    <t>Financial instruments</t>
  </si>
  <si>
    <t>Financial instruments Orion’s financial instruments consist primarily of cash and cash equivalents, trade receivables, loans, miscellaneous financial assets, term loan, local bank loans, trade payables and derivative instruments. The carrying values of Orion’s financial instruments approximate fair value with the exception of variable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The Company uses derivative financial instruments primarily for purposes of hedging the exposures to fluctuations in foreign currency exchange rates, which exist as part of its ongoing business operations. Orion does not enter into derivative contracts for speculative purposes, nor does it hold or issue any derivative contracts for trading purposes. All derivatives are recognized on the Consolidated Balance Sheets at fair value. Where the Company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Orion’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s of Cash Flows.</t>
  </si>
  <si>
    <t>Inventories Inventories are stated at the lower of cost or net realizable value. The cost of inventories (raw materials, consumables and supplies) that have a similar nature or use is assigned by using the weighted average cost method. Amounts are removed from inventory using the average cost. Inventory is reviewed for both potential obsolescence and potential declines in net realizable value periodically. In this review, assumptions are made about the future demand for, and market value of, the inventory and based on these assumptions the amount of any obsolete, slow moving, or overvalued inventory is estimated. Orion writes down the value of these inventories by an amount equal to the difference between the cost of the inventory and its estimated net realizable value.</t>
  </si>
  <si>
    <t>Investments</t>
  </si>
  <si>
    <t>Investments The Company has an investment in DGW (Kommanditgesellschaft Deutsche Gasrußwerke GmbH &amp; Co) and DGW GmbH (Kommanditgesellschaft Deutsche Gasrußwerke GmbH &amp; Co) that is determined to not be a Variable Interest Entity and is accounted for using the equity method. The equity method is used to account for investments in affiliates in which the Company has the ability to exert significant influence over the affiliates’ operating and financial policies.</t>
  </si>
  <si>
    <t>Intangible assets and goodwill</t>
  </si>
  <si>
    <t>Intangible assets and goodwill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Acquisition-related costs are expensed as incurred and included in other expenses, net.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zed at fair value at the acquisition date. Goodwill is comprised of the purchase price of business acquisitions in excess of the fair value assigned to the net tangible and identifiable intangible assets acquired (being the excess of the aggregate of i) the consideration transferred, ii) the amount recognized for non-controlling interest and iii) any previous interest held over the net assets acquired, over the fair value of the identifiable assets acquired and liabilities assumed). At the date of acquisition the goodwill is allocated to those reporting units that are expected to benefit from the synergies of the combination even if no other assets or liabilities of the acquiree are assigned to that reporting unit. Intangible assets acquired separately are recognized initially at cost. The cost of intangible assets acquired in a business combination is their fair value at the date of acquisition. Intangible assets with finite useful lives, which are comprised of trademarks, customer relationships and developed technologies, are amortized over their estimated useful lives and, if events or changes in circumstances indicate that the carrying amount of an asset may not be recoverable, tested for impairment, see below in this note under “Impairment test“. Intangible assets with indefinite useful lives are not amortized, but are tested for impairment at least once a year. The useful lives of intangible assets are also re-assessed once a year. Technology and patents (including capitalized development costs), trademarks and other intangible assets are amortized straight line over a useful life of 15 years. Other intangible assets are amortized straight line over a useful life of 3 to 10 years. Customer relationships acquired in business combinations in 2011 from Evonik and in 2018 from SN2A are amortized over their useful life. The useful life is estimated on the basis of contractual arrangements and historical values and is approximately 8 and 15 years, respectively. The amortization amount is based on the economic life and the probability of continuing the customer relationship in the form of a churn rate. Impairment of Long-lived Assets and other intangible assets with finite useful lives The Company assesses long-lived assets such as property, plant and equipment and other intangible assets with finite useful lives for impairment whenever events or changes in circumstances indicate that the carrying amount of an asset, an asset group or reporting units (“RU's”) may not be recoverable. Long-lived assets to be held and used are assessed for possible impairment by comparing their carrying values with their associated undiscounted, future net cash flows. Events that can trigger assessments for possible impairments include significant decreases in the market value of an asset, significant change in the extent or manner of use of or a physical change in an asset, and a more-likely-than-not expectation that a long-lived asset or asset group will be sold or otherwise disposed of significantly sooner than the end of its previously estimated useful life. To test for impairment of assets, Orion generally uses a probability-weighted estimate of the future undiscounted net cash flows of the related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Any write-downs are treated as permanent reductions in the carrying amount of the assets.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An impairment loss may not be reversed if the fair value of the impaired asset or asset group increases subsequently. Impairment of goodwill Goodwill represents the excess of the purchase price over the net amount of identifiable assets acquired and liabilities assumed in a business combination measured at fair value. Goodwill is not amortized, but instead tested for impairment annually in the fourth quarter based on September 30 actual results, as well as whenever there are events or changes in circumstances (triggering events) which suggest that the carrying amount exceeds the fair value.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At the date of the annual impairment test Orion had two reporting units to which the goodwill was allocated. Goodwill impairment test was performed at the level of the two reporting units, Rubber Carbon Black and Specialty Carbon Black representing the two operating segments. These two reporting units were defined as Orion has the possibility to switch capacities as well as products between its various locations. Goodwill impairment is recorded only after performing a qualitative impairment test indicates a potential impairment. If the carrying amount of the reporting units to which the goodwill is allocated exceeds the reporting unit's fair value an impairment loss is recorded. An impairment loss is the excess of the reporting units carrying amount over its fair value.</t>
  </si>
  <si>
    <t>Property, plant and equipment</t>
  </si>
  <si>
    <t>Property, plant and equipment Property, plant and equipment are recorded at cost less accumulated depreciation. Depreciation of property, plant and equipment is calculated using the straight-line method over the expected useful lives of the related assets. The depreciable lives for Buildings, Plant and machinery as well as Furniture, fixtures and office equipment are between 5 and 50 years, 3 and 25 years, and 3 and 25 years, respectively. The cost and accumulated depreciation for property, plant and equipment sold, retired, or otherwise disposed of are removed from the Consolidated Balance Sheets and resulting gains or losses are included in other expenses, net in the Consolidated Statements of Operations. Expenditures for repairs and maintenance are charged to expenses as incurred. Expenditures for major renewals and betterments, which significantly extend the useful lives of the existing property, plant and equipment, are capitalized and depreciated.</t>
  </si>
  <si>
    <t>Leases In February 2016, the Financial Accounting Standards Board (“FASB”) issued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Leases with terms of 12 month or less (i.e., short-term leases) were allowed to be exempted from Topic 842 through a recognition and measurement exemption, if elected. Orion does not have any short-term leases. Subsequent to the issuance of Topic 842, the FASB clarified the guidance through several ASUs; hereinafter, the collection of lease guidance is referred to as “ASC 842.” A lease is an agreement whereby the lessor conveys to the lessee in return for a payment or series of payments the right to use an asset for an agreed period of time. Under ASC 842, leases are either finance leases or operating leases. The Company mainly acts as a lessee in operating leases. Operating leases are all leases that do not qualify as finance leases (leases where, in accordance with the contractual terms, the lessee substantially bears all the risks and rewards of ownership of the asset). Leases are recorded as assets by discounting the minimum future lease payments while this discounted minimum obligation is recorded as the associated lease liability. On January 1, 2019, we adopted ASC 842 using the modified retrospective transition method. Results for the reporting period beginning January 1, 2019 are presented under ASC 842, while prior period amounts were not adjusted and continue to be reported in accordance with our historical accounting under ASC 840, Leases. Upon adoption of ASC 842, we increased our total assets and liabilities due to the recording of operating lease ROU assets and operating lease liabilities of approximately $30 million and $31 million, respectively, as of January 1, 2019. These increases did not have a material impact on our results of operations or cash flows. For all leases that commenced before the effective date of ASC 842, we elected to apply the permitted “practical expedients” to not reassess the following: (1) whether any expired or existing contracts contain leases; (2) the lease classification for any expired or existing leases; and (3) initial direct costs for any existing leases. We determine if an arrangement is a lease at inception of a contract.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we will exercise that option. Lease expense for operating leases is recognized on a straight-line basis over the lease term as an operating expense. We have lease agreements which require payments for lease and non-lease components and have elected to account for these as a single lease component related to our other operating facilities. Under ASC 840, if certain conditions were met certain lease assets were recorded as asset-under-construction during the construction phase (“build-to-suit accounting”). Under ASC 842, these assets are de-recognized; as such, upon adoption of ASC 842 we de-recognized one asset previously recorded under build-to-suit accounting and its associated liability of $29 million. A right-of-use asset will be capitalized upon subsequent commencement of the lease.</t>
  </si>
  <si>
    <t>Asset retirement obligations</t>
  </si>
  <si>
    <t>Asset retirement obligationsOrion estimates incremental costs for special handling, removal and disposal of materials that may or will give rise to conditional asset retirement obligations (“ARO”) and then discounts the expected costs back to the current year using a credit adjusted risk free rate. Orion recognizes ARO liabilities and costs when the timing and/or settlement can be reasonably estimated.</t>
  </si>
  <si>
    <t>Pension provisions</t>
  </si>
  <si>
    <t>Pension provisions Pension provisions are measured in accordance with the projected unit credit method (Topic ASC 715). The Company recognizes the total actuarial gains or losses recorded in accumulated other comprehensive income exceeding 10% of the defined benefit obligation in the following year through profit and loss separately from its income from operations. Defined contribution obligations arise from commitments and state pension schemes (statutory pension insurance). The Company accounts for its contributions to a defined contribution plan on an accrual basis. An asset or liability may result from advance payments or payments due, respectively, to a defined contribution fund.</t>
  </si>
  <si>
    <t>Stock-based compensation</t>
  </si>
  <si>
    <t>Stock-based compensation Orion recognizes stock-based compensation cost measured at the grant date based on the fair value of the award, and recognizes these costs as expense over the service period, which generally represents the vesting period, includes an estimate of the awards that will be forfeited and also includes an estimate of awards that expect to vest based on the anticipated achievement of performance conditions. Fair value of awards is determined by using a Monte-Carlo simulation. Awards can be classified as either equity- or liability-settled dependent on the Company's obligation to the counterparty and the intended settlement method. The overarching principle focuses on whether an equity relationship is created through the award. Orion classified its awards as equity settled.</t>
  </si>
  <si>
    <t>Environmental provisions</t>
  </si>
  <si>
    <t>Environmental provisionsEnvironmental provisions are distinct obligations that arise from the improper operation of an asset and obligations from the normal operation of an asset (asset retirement). Environmental obligations are recognized when there is a legal obligation to restore a site, the damage has already occurred, it is likely that restorations will be incurred and the costs can be reasonably estimated. Changes in environmental legislation are not taken into account until they are enacted. When a single liability amount cannot be reasonably estimated, but a range can be reasonably estimated, the amount that reflects the best estimate is accrued within that range or as for other provisions the low end of the range if no estimate within the range is better. Environmental provisions are usually recognized immediately in profit or loss.</t>
  </si>
  <si>
    <t>Restructuring expenses A restructuring is a program that is planned and controlled by management and materially changes either the scope of a business or the manner in which the business is conducted. Orion accounts for a provision for restructuring costs when there is a formal plan and the details of the restructuring have been communicated to those affected by the plan. Costs are allocated to the following cost types; termination benefits, costs to terminate a contract and costs to close or consolidate facilities or to relocate employees. The different cost types contain separate recognition criteria. A provision for costs associated with an exit or disposal activity shall be measured initially and recorded at its fair value in the period in which the liability is incurred.</t>
  </si>
  <si>
    <t>Significant Accounting Policies (Tables)</t>
  </si>
  <si>
    <t>Schedule of Cash and Cash Equivalents</t>
  </si>
  <si>
    <t xml:space="preserve">Cash, cash equivalents and restricted cash for December 31, 2019 and 2018 reconciles as follows: December 31 2019 2018 (In thousands) Cash and cash equivalents $ 63,726 $ 57,016 Restricted cash included in other assets and liabilities 4,505 4,588 Total cash, cash equivalents and restricted cash shown in the statement of cash flows $ 68,231 $ 61,604 </t>
  </si>
  <si>
    <t>Schedule of Restricted Cash</t>
  </si>
  <si>
    <t>Leases (Tables)</t>
  </si>
  <si>
    <t>Schedule of Minimum Lease Payments</t>
  </si>
  <si>
    <t xml:space="preserve">The undiscounted minimum lease payments are due in and reconcile to the discounted lease liabilities as follows: December 31, 2019 (In thousands) Next 12 months $ 7,598 1 to 2 years 6,359 2 to 3 years 5,638 3 to 4 years 5,039 4 to 5 years 4,339 More than 5 years 5,622 Total undiscounted minimum lease payments $ 34,595 Discount (5,533) Lease liability (current and non-current) $ 29,061 </t>
  </si>
  <si>
    <t>Inventories (Tables)</t>
  </si>
  <si>
    <t>Schedule of Inventory, Net</t>
  </si>
  <si>
    <t xml:space="preserve">Inventories, net of obsolete, unmarketable and slow moving reserves is as follows: December 31 2019 2018 (In thousands) Raw materials, consumables and supplies, net $ 69,168 $ 73,460 Work in process 148 1,246 Finished goods, net 95,483 108,923 Total $ 164,799 $ 183,629 </t>
  </si>
  <si>
    <t>Property, Plant and Equipment, and right-of-use assets (Tables)</t>
  </si>
  <si>
    <t>Schedule of Property, Plant and Equipment</t>
  </si>
  <si>
    <t xml:space="preserve">Property, plant and equipment consists of the following: December 31, 2019 2018 (In thousands) Land $ 33,654 $ 26,108 Land rights and buildings 94,157 92,495 Plant and machinery 725,203 673,919 Other equipment, furniture and fixtures 30,965 28,460 Prepayments and construction in progress 138,374 98,096 Total property, plant and equipment 1,022,354 919,078 Less: accumulated depreciation 488,300 435,544 Net property, plant and equipment $ 534,054 $ 483,534 </t>
  </si>
  <si>
    <t>Prepaid and other assets (Tables)</t>
  </si>
  <si>
    <t>Schedule of Prepaid and Other Assets</t>
  </si>
  <si>
    <t xml:space="preserve">December 31 2019 2018 Total Thereof current Thereof non‑current Total Thereof current Thereof non‑current (In thousands) Miscellaneous other receivables $ 36,531 $ 36,189 $ 342 $ 34,052 $ 33,750 $ 302 Prepaid expenses 4,529 1,170 3,359 3,814 1,188 2,626 Total $ 41,059 $ 37,358 $ 3,701 $ 37,866 $ 34,938 $ 2,928 </t>
  </si>
  <si>
    <t>Debt and Other Obligations (Tables)</t>
  </si>
  <si>
    <t>Schedule of Debt Arrangements</t>
  </si>
  <si>
    <t>The company had the following debt arrangements in place as of December 31, 2019 and 2018: December 31 2019 2018 (In thousands) Current Term loan $ 8,057 $ 8,149 Deferred debt issuance costs - term loan (1) $ (1,409) (1,472) Other short-term debt and obligations 29,762 34,343 Current portion of long term debt and other financial liabilities 36,410 41,020 Non-current Term loan 634,994 650,014 Deferred debt issuance costs - term loan (1) (4,733) (6,266) Other long-term debt and obligations — — Long-term debt, net 630,261 643,748 Total $ 666,671 $ 684,768 (1) According to ASU 2015-03, adopted on January 1, 2016, the Company presents debt issuance costs related to a recognized liability as a direct deduction from the carrying amount of that liability.</t>
  </si>
  <si>
    <t>Schedule of Maturities of Long-term Debt</t>
  </si>
  <si>
    <t xml:space="preserve">The following table shows the residual terms of our Term Loan and its impact on our cash flows based on the agreed maturity date, the repayment schedule, and the total interest amounts. Implied three months EUR forward interest rates and implied USD forward interest rates as applicable on December 31, 2019 were used to calculate the repayment amounts. Interest Scheduled Repayment Total (In millions) 2020 $ 18.8 $ 8.1 $ 26.9 2021 17.8 8.1 25.8 2022 17.6 8.1 25.6 2023 17.5 8.1 25.6 2024 9.9 610.8 620.7 Total $ 81.6 $ 643.1 $ 724.7 </t>
  </si>
  <si>
    <t>Business Combination, Goodwill and Intangible Assets (Tables)</t>
  </si>
  <si>
    <t>Schedule of Assets Acquired and Liabilities Assumed</t>
  </si>
  <si>
    <t xml:space="preserve">(in thousands) Assets Cash $ 213 Other current assets 176 Accounts receivables 1,578 Inventories 924 Property, plant and equipment 5,317 Intangible assets 12,766 Total assets acquired $ 20,974 Liabilities Current liabilities $ 2,488 Deferred tax liabilities 4,716 Total liabilities assumed $ 7,204 Net assets acquired $ 13,770 Consideration: Cash consideration paid $ 36,784 Goodwill $ 23,014 </t>
  </si>
  <si>
    <t>Schedule of Goodwill</t>
  </si>
  <si>
    <t xml:space="preserve">The carrying amount of goodwill attributable to each reportable segment for period ended December 31, 2019 is as follows: Goodwill Rubber Specialty Total (In thousands) Balance at January 1, 2018 $ 33,037 $ 25,143 $ 58,180 Foreign currency impact (1,487) (1,147) (2,634) Balance at December 31, 2018 $ 31,550 $ 23,996 $ 55,546 Addition Goodwill recorded in SN2A acquisition — 23,014 23,014 Foreign currency impact (595) (624) (1,220) Balance at December 31, 2019 $ 30,955 $ 46,385 $ 77,341 </t>
  </si>
  <si>
    <t>Schedule of Intangible Assets</t>
  </si>
  <si>
    <t xml:space="preserve">The following table provides information regarding Orion's intangible assets: December 31, 2019 2018 Gross Carrying Value Accumulated Amortization Net Intangible Assets Gross Carrying Value Accumulated Amortization Net Intangible Assets (In thousands) Developed technology and patents $ 62,870 $ 37,402 $ 25,468 $ 82,007 $ 34,348 $ 47,660 Customer relationships 76,531 69,514 7,017 78,263 66,262 12,001 Trademarks 19,322 10,764 8,558 19,694 9,782 9,912 Long-term contracts 7,430 630 6,800 22,396 113 22,283 Other intangible assets 52,708 49,955 2,753 50,621 47,232 3,389 Total intangible assets $ 218,862 $ 168,266 $ 50,596 $ 252,982 $ 157,737 $ 95,245 </t>
  </si>
  <si>
    <t>Schedule of Future Amortization Expense</t>
  </si>
  <si>
    <t xml:space="preserve">The estimated aggregate amortization expense for intangible assets for the fiscal years ending December 31, 2020 to 2024 and thereafter are as follows: Year (In thousands) 2020 $ 8,161 2021 7,041 2022 6,588 2023 6,252 2024 6,204 Thereafter 16,351 Total aggregated amortization $ 50,596 </t>
  </si>
  <si>
    <t>Accruals and Other Liabilities (Tables)</t>
  </si>
  <si>
    <t>Schedule of Current Accrued Liabilities and Other Current Liabilities</t>
  </si>
  <si>
    <t xml:space="preserve">Current accrued liabilities consist of the following: December 31 2019 2018 (In thousands) Accrued employee compensation $ 24,746 $ 28,693 Accrued liabilities for sales and procurement 3,274 3,580 Accrued liabilities for restructuring 4,765 8,658 Other accrued liabilities 12,145 15,366 Total $ 44,931 $ 56,297 Other current liabilities consist of the following: December 31 2019 2018 (In thousands) Employee related liabilities $ 4,787 $ 3,037 Customer down payments 1,018 421 Liabilities for environmental tax 4,824 2,214 Liabilities for withholding tax 1,417 1,941 Liabilities for VAT 555 1,915 Liabilities for outstanding invoices 5,902 8,637 Liabilities for leases 7,598 — Other current liabilities 6,407 12,328 Total $ 32,509 $ 30,493 </t>
  </si>
  <si>
    <t>Schedule of Other Long-term Liabilities</t>
  </si>
  <si>
    <t xml:space="preserve">Other long-term liabilities consist of the following: December 31 2019 2018 (In thousands) Employee related liabilities $ 5,740 $ 7,008 Liabilities for asset retirement obligation 2,938 2,414 Environmental protection liabilities 1,240 1,353 Liabilities from build-to-suit lease agreement — 28,657 Liabilities for leases 21,463 — Other non-current liabilities 9,320 4,729 Total $ 40,701 $ 44,161 </t>
  </si>
  <si>
    <t>Financial Instruments and Fair Value Measurement (Tables)</t>
  </si>
  <si>
    <t>Schedule of Fair Value Measurements</t>
  </si>
  <si>
    <t xml:space="preserve">The following table shows the fair value measurement at both year-ends December 31, 2019 and 2018. All measurements are based on observable inputs such as interest rates and are classified as Level 2 within the fair value hierarchy: December 31 Fair Value Hierarchy 2019 2018 (In thousands) Receivables from hedges/ derivatives $ 8,436 $ 9,949 Prepaid expenses and other current assets Level 2 8,434 9,777 Other financial assets (non-current) Level 2 1 172 Liabilities from derivatives $ 9,425 $ 7,032 Other current liabilities Level 2 109 2,302 Other liabilities (non-current) Level 2 9,316 4,730 Term loan Level 2 $ 643,051 $ 658,163 Local bank loans Level 2 $ 29,762 $ 28,618 </t>
  </si>
  <si>
    <t>Employee Benefit Plans (Tables)</t>
  </si>
  <si>
    <t>Schedule of Changes in Projected Benefit Obligations</t>
  </si>
  <si>
    <t xml:space="preserve">Change in Projected Benefit Obligation December 31 2019 2018 (In thousands) Present value of projected benefit obligation at the beginning of the year $ 67,623 $ 72,864 Actuarial (gain)/ loss 11,983 (198) Service cost 588 604 Interest cost 1,694 1,758 Benefits paid (1,346) (925) Other — 126 Curtailments, settlements, special and contractual termination benefits — (2,154) Currency translation (1,153) (4,452) Present value of projected benefit obligation at the end of the year $ 79,389 $ 67,623 </t>
  </si>
  <si>
    <t>Schedule of Changes in Fair Value of Plan Assets</t>
  </si>
  <si>
    <t xml:space="preserve">Change in Plan Assets December 31 2019 2018 (In thousands) Fair value of plan assets at the beginning of the year $ 6,391 $ 7,474 Actual return on plan assets 119 (79) Employer contributions 552 609 Actuarial gain/(loss) — — Benefits paid (277) — Settlement — (1,467) Other adjustments — 174 Currency translation (205) (320) Fair value of plan assets at the end of the year $ 6,580 $ 6,391 </t>
  </si>
  <si>
    <t>Schedule of Net Funded Status</t>
  </si>
  <si>
    <t xml:space="preserve">Net Funded Status December 31 2019 2018 (In thousands) Projected benefit obligation $ 79,389 $ 67,623 Fair value of plan assets 6,580 6,391 Net funded status $ 72,809 $ 61,232 </t>
  </si>
  <si>
    <t>Schedule of Amounts Recognized in Balance Sheet</t>
  </si>
  <si>
    <t xml:space="preserve">Amount Recognized in the Consolidated Balance Sheets December 31 2019 2018 (In thousands) Non-current assets $ — $ — Current liabilities 908 855 Non-current liabilities 71,901 60,377 Net liability recognized - pension plans $ 72,809 $ 61,232 </t>
  </si>
  <si>
    <t>Schedule of Assumptions Used</t>
  </si>
  <si>
    <t xml:space="preserve">The assumptions in the table below were used in the actuarial valuation of the underlying the obligations: Assumptions December 31 2019 2018 Discount rate 1.0 % 1.9 % Expected long-term rate of return on plan assets 2.0 % 2.0 % Rate of compensation/salary increase 3.0 % 3.0 % Future pension increase 1.5 % 1.5 % Mortality Heubeck Heubeck Mortality is based on Heubeck guidelines, the generally accepted biometric calculation bases for the balance sheet valuation of pension obligations in Germany. A 0.5% increase or decrease in the discount rate or in the future pension increase would have impacted the projected benefit obligation as follows: Sensitivities December 31, 2019 Discount rate Future pension increase 0.5% decrease 0.5% increase 0.5% decrease 0.5% increase (In thousands) Impact on projected benefit obligation $ 7,481 $ (6,485) $ (9,496) $ 10,526 </t>
  </si>
  <si>
    <t>Schedule of Net Benefit Costs</t>
  </si>
  <si>
    <t xml:space="preserve">Years Ended December 31, 2019 2018 2017 (In thousands) Service cost $ 588 $ 604 $ 772 Interest cost 1,694 1,758 1,723 Expected return on plan assets (119) (174) (180) Past service cost/(income) and other adjustments — 253 145 Net periodic pension cost $ 2,163 $ 2,441 $ 2,460 </t>
  </si>
  <si>
    <t>Schedule of Expected Benefit Payments</t>
  </si>
  <si>
    <t xml:space="preserve">The Company expects that the following benefit payments will be made to plan participants in the years from 2019 to 2029: Benefit payments (In thousands) 2020 $ 1,254 2021 $ 1,471 2022 $ 1,707 2023 $ 1,902 2024 $ 2,004 2025 - 2029 $ 13,029 </t>
  </si>
  <si>
    <t>Schedule of Amounts Recognized in Other Comprehensive Income (Loss)</t>
  </si>
  <si>
    <t xml:space="preserve">Amounts recognized in AOCI at December 31, 2019 and 2018 related to the Company's defined benefit pension plan were as follows: Accumulated Other Comprehensive (Income) / Loss December 31 2019 2018 (In thousands) Net actuarial (gain) loss $ 11,983 $ (198) Net prior service cost — — Balance in accumulated other comprehensive (income) / loss $ 11,983 $ (198) </t>
  </si>
  <si>
    <t>Schedule of Amounts in Accumulated Other Comprehensive Income (Loss) to be Recognized over Next Fiscal Year</t>
  </si>
  <si>
    <t xml:space="preserve">The estimated amounts that will be amortized from accumulated other comprehensive loss into net periodic benefit cost in 2020: 2020 (In thousands) Net actuarial (gain) loss $ 9,752 Prior service cost (credit) — Net amount recognized $ 9,752 </t>
  </si>
  <si>
    <t>Schedule of Allocation of Plan Assets</t>
  </si>
  <si>
    <t xml:space="preserve">The fair value (all Level 2) of Orion's pension plan assets at December 31, 2019 and 2018, by asset category, is as follows: December 31 2019 2018 (In thousands) Equity securities $ — $ — Debt securities — — Other securities 6,580 6,391 Total pension plan assets $ 6,580 $ 6,391 </t>
  </si>
  <si>
    <t>Stock-Based Compensation (Tables)</t>
  </si>
  <si>
    <t>Stock-based Compensation Expense</t>
  </si>
  <si>
    <t xml:space="preserve">The following table provides detail as to expenses recorded within operating income with respect to stock based compensation: Years Ended December 31, 2019 2018 2017 (In thousands) 2015 Plan $ — $ 777 $ 2,736 2016 Plan 1,083 4,566 4,053 2017 Plan 3,016 5,052 2,046 Stock compensation plan for Board of Directors 561 563 — 2018 Plan 3,435 2,961 — Sign on RSU incentive 453 — — 2019 Plan 891 — — Total expenses $ 9,438 $ 13,919 $ 8,835 </t>
  </si>
  <si>
    <t>Summary of Activity of PSUs</t>
  </si>
  <si>
    <t xml:space="preserve">In the following table summarizes the activity of our PSUs within year ended December 31, 2019: Period granted Performance period PSUs outstanding at January 1, PSUs granted Performance based adjustment PSUs settled PSUs forfeited PSUs outstanding at December 31, PSUs expected to vest Weighted average grant date fair value 2016 2016 - 2019 677,607 — 299,499 (977,106) — — — $ 17.21 2017 2017 - 2020 467,349 — — — (49,097) 418,252 401,904 $ 24.89 2018 2018 - 2021 450,034 — — — (94,268) 355,766 299,418 $ 39.24 2019 2019 - 2022 — 332,891 — — (103,164) 229,727 215,933 $ 11.48 Total 2019 1,594,990 332,891 299,499 (977,106) (246,529) 1,003,745 917,255 Total 2018 1,610,894 450,977 110,215 (557,337) (19,759) 1,594,990 1,556,011 Total 2017 1,145,238 474,660 — — (9,004) 1,610,894 1,433,440 </t>
  </si>
  <si>
    <t>Summary of Activity of RSUs</t>
  </si>
  <si>
    <t xml:space="preserve">In the following table summarizes the activity of our RSUs within year ended December 31, 2019: Period granted Vesting period RSUs outstanding January 1, RSUs granted Performance based adjustment RSUs settled RSUs forfeited RSUs outstanding at December 31, RSUs expected to vest Weighted average grant date fair value Sign-on RSUs: 2018 2018 - 2021 35,817 — — (11,939) — 23,878 23,878 $ 25.81 2019 2019 - 2022 — 45,257 — — — 45,257 45,257 $ 15.89 2019 Plan: 2019 2019 - 2022 — 173,940 — — (45,493) 128,447 128,447 $ 14.74 Total 2019 35,817 219,197 — (11,939) (45,493) 197,582 197,582 Total 2018 — 35,817 — — — 35,817 35,817 Total 2017 — — — — — — — </t>
  </si>
  <si>
    <t>Model for Calculating Fair Value</t>
  </si>
  <si>
    <t xml:space="preserve">The following table lists the inputs to the valuation model used for calculating the grant date fair values under the 2019, 2018 and 2017 Plans: 2017 Plan 2018 Plan 2019 Plan PSU Expected term (in years) 3 3 3 Dividend yield (%) 1.88% 1.94% 4.65% Expected volatility OEC (%) 33.77% 30.22% 33.30% Expected volatility peer group (%) 17.30% 20.09% 17.62% Correlation 0.4574 0.3659 0.5205 Risk-free interest rate (%) 1.45% 1.46% 1.83% Model used Monte Carlo Monte Carlo Monte Carlo Weighted average fair value of PSUs granted $24.89 $39.24 $11.48 </t>
  </si>
  <si>
    <t>Components of Stock-based Compensation Expense</t>
  </si>
  <si>
    <t xml:space="preserve">Stock-based compensation expense is compromised of the following line items: Years Ended December 31, 2019 2018 2017 (In thousands) Cost of sales $ 139 $ 55 $ 73 Selling expenses 1,412 2,711 1,637 General and administrative expenses 7,364 10,394 6,658 Research and development costs 523 759 467 Stock-based compensation expense $ 9,438 $ 13,919 $ 8,835 </t>
  </si>
  <si>
    <t>Restructuring Expenses (Tables)</t>
  </si>
  <si>
    <t>Schedule of Restructuring Activities and Related Reserves</t>
  </si>
  <si>
    <t xml:space="preserve">Details of all restructuring activities and the related reserves for December 31, 2019, 2018 and 2017 were as follows: Personnel Demolition and Ground Other Total (In thousands) Provision at January 1, 2017 $ 6,453 $ 4,880 $ 3,795 $ 1,547 $ 16,675 Charges 2,975 1,440 — 2,076 6,492 Cost charged against liabilities (assets) — (153) — (114) (267) Cash paid (9,295) (3,849) — (2,474) (15,618) Foreign currency translation adjustment 513 505 522 (105) 1,435 Provision at December 31, 2017 646 2,824 4,317 930 8,717 Charges 7,586 1,978 2,919 3,137 15,620 Cost charged against liabilities (assets) (324) (14) (833) (8) (1,180) Cash paid (5,825) (2,182) (3,259) (3,202) (14,468) Foreign currency translation adjustment 252 (64) (206) (13) (32) Provision at December 31, 2018 2,334 2,541 2,939 844 8,658 Charges 2,801 9 268 2 3,080 Cost charged against liabilities (assets) — — — — — Cash paid (1,727) (1,953) (2,610) (508) (6,798) Foreign currency translation adjustment (9) (36) (109) (20) (175) Provision at December 31, 2019 $ 3,400 $ 561 $ 488 $ 317 $ 4,765 </t>
  </si>
  <si>
    <t>Accumulated Other Comprehensive Income (Loss) (Tables)</t>
  </si>
  <si>
    <t>Schedule of Changes in AOCI, Net of Tax</t>
  </si>
  <si>
    <t xml:space="preserve">Changes in each component of AOCI, net of tax, are as follows for fiscal 2019 , 2018 and 2017: Currency Translation Adjustments Hedging Activities Adjustments Pension and Other Postretirement Benefit Liability Adjustment Total (In thousands) Balance at January 1, 2017 $ 4,378 $ (15,262) $ (7,064) $ (17,948) Other comprehensive income (loss) before reclassifications (4,077) 20,970 670 17,563 Income tax effects before reclassifications (855) (7,216) (217) (8,288) Amounts reclassified from AOCI — — 9,687 9,687 Income tax effects on reclassifications — — (3,131) (3,131) Currency translation AOCI — (293) (2,910) (3,203) Balance at December 31, 2017 (554) (1,801) (2,965) (5,320) Other comprehensive income (loss) before reclassifications (8,918) (6,349) 198 (15,069) Income tax effects before reclassifications (1,178) 1,719 (64) 477 Amounts reclassified from AOCI — — — — Income tax effects on reclassifications — — — — Currency translation AOCI — 284 — 284 Balance at December 31, 2018 (10,650) (6,147) (2,831) (19,628) Other comprehensive income (loss) before reclassifications (1,454) (7,283) (12,288) (21,026) Income tax effects before reclassifications (177) 2,454 4,020 6,297 Amounts reclassified from AOCI — — — — Income tax effects on reclassifications — — — — Currency translation AOCI — 85 (90) (5) Balance at December 31, 2019 $ (12,281) $ (10,891) $ (11,189) $ (34,362) </t>
  </si>
  <si>
    <t>Schedule of Amounts Reclassified out of AOCI</t>
  </si>
  <si>
    <t xml:space="preserve">The amounts reclassified out of AOCI and into the Consolidated Statement of Operations for the fiscal years ended December 31, 2019, 2018 and 2017 are as follows: Years Ended December 31, 2019 2018 2017 (In thousands) Amortization of actuarial losses (gains) (recorded in interest and other finance expense, net) $ — $ — $ 9,687 Total before tax — — 9,687 Tax impact — — (3,131) Total after tax $ — $ — $ 6,556 </t>
  </si>
  <si>
    <t>Earnings Per Share (Tables)</t>
  </si>
  <si>
    <t>Schedule of Basic and Diluted EPS</t>
  </si>
  <si>
    <t xml:space="preserve">The following table reflects the income and share data used in the basic and diluted EPS computations: Years Ended December 31, 2019 2018 2017 Net income for the period - attributable to ordinary equity holders of the parent (in thousands) $ 86,920 $ 121,310 $ 64,860 Weighted average number of ordinary shares (in thousands of shares) 59,986 59,567 59,320 Basic EPS $ 1.45 $ 2.04 $ 1.09 Dilutive effect of share based payments (in thousands of shares) 1,313 1,482 1,354 Weighted average number of diluted ordinary shares (in thousands of shares) 61,300 61,049 60,674 Diluted EPS $ 1.42 $ 1.99 $ 1.07 </t>
  </si>
  <si>
    <t>Income Taxes (Tables)</t>
  </si>
  <si>
    <t>Schedule of Tax Provision (Benefit) for Income Taxes</t>
  </si>
  <si>
    <t>Tax provision (benefit) for income taxes consisted of the following: Years Ended December 31, 2019 2018 2017 (In thousands) Current Domestic (1) $ 16,250 $ 9,166 $ 12,775 Foreign 1,140 41,412 14,628 Total 17,390 50,578 27,403 Deferred Domestic (1) $ 7,412 $ 6,164 $ 5,853 Foreign 8,414 (9,798) (13,520) Total 15,826 (3,634) (7,667) Provision for income taxes $ 33,216 $ 46,944 $ 19,736 (1) Domestic refers to Germany.</t>
  </si>
  <si>
    <t>Schedule of Income before Income Taxes</t>
  </si>
  <si>
    <t>Income before income taxes for fiscal years 2019, 2018 and 2017 is as follows: Years Ended December 31, 2019 2018 2017 (In thousands) Domestic (1) $ 112,427 $ 115,594 $ 121,061 Foreign 7,710 52,660 (36,465) Income before income taxes $ 120,137 $ 168,254 $ 84,596 (1) Domestic refers to Germany.</t>
  </si>
  <si>
    <t>Schedule of Effective Tax Rate Reconciliation</t>
  </si>
  <si>
    <t>The following tax reconciliation shows the difference between the expected income taxes using the German overall tax rate of 32.0% and the effective income taxes in the income statement, for the years ended December 31, 2019, 2018 and 2017, respectively. The German tax rate is applied due to the fact that the primary operating entity is located in Germany and this entity holds all non-German operations. Years Ended December 31, 2019 2018 2017 (In thousands) Income before income taxes $ 120,137 $ 168,254 $ 84,596 Expected income tax thereon $ 38,444 $ 53,841 $ 27,071 Tax rate differential (3,517) (6,695) (2,249) Change in valuation allowance on deferred tax assets and for losses without recognition of deferred taxes 450 (204) (3,689) Change in the tax rate and tax laws 115 (802) (9,543) Income taxes for prior years (3,247) 876 561 Tax on non-deductible interest expenses 1,232 1,096 1,522 Taxes on other non-deductible expenses, and non-deductible taxes 745 (893) 6,216 Effects of changes in permanent differences (45) 96 (879) Tax effect on tax-free income (898) (532) (1,033) Other tax effects (63) 161 1,759 Effective income taxes as reported $ 33,216 $ 46,944 $ 19,736 Effective tax rate 27.65 % 27.90 % 23.33 %</t>
  </si>
  <si>
    <t>Schedule of Significant Components of Deferred Income Taxes</t>
  </si>
  <si>
    <t xml:space="preserve">Significant components of deferred income taxes were as follows: Deferred tax assets December 31 2019 2018 (In thousands) Assets Intangible assets $ 197 $ 842 Property, plant and equipment 8,363 8,963 Financial assets 7,004 7,044 Inventories 2,817 4,131 Receivables, other assets 3,212 1,207 Liabilities Provisions 20,662 18,825 Liabilities 41,434 31,093 Other Loss carryforwards 39,595 43,753 Interest carryforwards 9,967 9,041 Tax credits 3,185 1,022 Other 2,028 2,750 Total deferred tax assets (gross) 138,463 128,671 Valuation allowance (41,994) (40,905) Total deferred tax assets (net) $ 96,468 $ 87,766 Deferred tax liabilities December 31 2019 2018 (In thousands) Assets Intangible assets $ 3,673 $ 12,973 Property, plant and equipment 33,040 30,628 Financial assets 7,649 6,719 Receivables, other assets 11,883 12,157 Liabilities Provisions 8,203 6,441 Liabilities 12,568 3,953 Other 14,039 8,005 Total deferred tax liabilities $ 91,057 $ 80,876 The following table illustrates the gross and net deferred tax positions after the application of jurisdictional netting. Net deferred tax position December 31 2019 2018 (In thousands) Deferred tax assets Gross deferred tax assets $ 96,468 $ 87,766 Net deferred tax assets 48,720 52,395 Deferred tax liabilities Gross deferred tax liabilities 91,057 80,876 Net deferred tax liabilities 43,308 45,504 Net deferred tax asset / (liability) positions $ 5,412 $ 6,891 </t>
  </si>
  <si>
    <t>Summary of Tax Loss and Interest Carryforwards</t>
  </si>
  <si>
    <t xml:space="preserve">The following tax loss and interest carryforwards were recognized as at December 31, 2019 and 2018 (gross amounts): December 31 2019 2018 (In thousands) Corporate income tax loss carryforwards $ 41,334 $ 71,904 Interest carryforwards for tax purposes 31,463 28,562 Total $ 72,797 $ 100,466 The following table provides detail surrounding the expiration dates of the gross amount of tax loss carryforwards and tax credits: Net operating loss carryforwards Tax Credits (In thousands) 2020 to 2026 $ — $ — 2027 and thereafter 31,207 3,164 Indefinite carryforwards 75,903 21 Total $ 107,110 $ 3,185 </t>
  </si>
  <si>
    <t>Disclosure of Deferred Tax Asset Not Recognized</t>
  </si>
  <si>
    <t xml:space="preserve">No deferred tax assets were recognized for the following items (gross amounts): December 31 2019 2018 (In thousands) Deductible temporary differences $ 41,994 $ 40,905 Corporate income tax loss carryforwards 107,110 105,287 Interest carryforwards for tax purposes 31,463 28,562 Total $ 180,567 $ 174,754 </t>
  </si>
  <si>
    <t>Summary of Tax Credit Carryforwards</t>
  </si>
  <si>
    <t xml:space="preserve">The following table provides detail surrounding the expiration dates of the gross amount of tax loss carryforwards and tax credits: Net operating loss carryforwards Tax Credits (In thousands) 2020 to 2026 $ — $ — 2027 and thereafter 31,207 3,164 Indefinite carryforwards 75,903 21 Total $ 107,110 $ 3,185 </t>
  </si>
  <si>
    <t>Schedule of Unrecognized Tax Benefits</t>
  </si>
  <si>
    <t xml:space="preserve">A reconciliation of the beginning and ending amount of unrecognized tax benefits for fiscal years 2019, 2018 and 2017 is as follows: 2019 2018 2017 (In thousands) Balance at beginning of the year $ 14,771 $ 13,155 $ 10,660 Additions based on tax positions related to the current year 246 4 1,590 Additions for tax positions of prior year — 2,982 1,663 Reductions of tax positions of prior year (3,401) (1,370) (759) Reductions related to settlements — — — Reductions from lapse of statute of limitations — — — Balance at end of the year $ 11,616 $ 14,771 $ 13,155 </t>
  </si>
  <si>
    <t>Commitments and Contingencies (Tables)</t>
  </si>
  <si>
    <t>Schedule of Contractual Purchase Commitments</t>
  </si>
  <si>
    <t xml:space="preserve">To safeguard the supply of raw materials, contractual purchase commitments under long-term supply agreements for raw materials, primarily oil and gas, are in place with the following maturities: Maturity December 31, 2019 (In thousands) 2020 $ 137,190 2021 to 2024 204,997 2025 and thereafter — Total $ 342,188 </t>
  </si>
  <si>
    <t>Financial Information by Segment &amp; Geographic Area (Tables)</t>
  </si>
  <si>
    <t>Schedule of the Relative Size of Revenue Recognized in each Reportable Segment</t>
  </si>
  <si>
    <t>The following table shows the relative size of the revenue recognized in each of the Company’s reportable segment: 2019 2018 2017 Rubber 66 % 65 % 64 % Specialty 34 % 35 % 36 %</t>
  </si>
  <si>
    <t>Schedule of Segment Reconciliation</t>
  </si>
  <si>
    <t xml:space="preserve">Segment reconciliation for the years ended December 31, 2019, 2018 and 2017: Rubber Specialties Corporate and other Total segments (In thousands) 2019 Net sales from external customers $ 967,899 $ 508,454 $ — $ 1,476,353 Adjusted EBITDA $ 145,170 $ 122,167 $ — $ 267,337 Corporate charges — — (22,916) (22,916) Depreciation and amortization of intangible assets and property, plant and equipment (58,645) (38,067) — (96,713) Excluding equity in earnings of affiliated companies, net of tax (558) — — (558) Income from operations before income tax expense and finance costs 85,967 84,100 (22,916) 147,151 Interest and other financial expense, net — — (27,572) (27,572) Income tax expense — — (33,216) (33,216) Equity in earnings of affiliated companies, net of tax 558 — — 558 Net income $ 86,920 Assets $ 696,516 $ 417,834 $ 143,043 $ 1,257,394 Total expenditures for additions to long-lived assets $ 132,556 $ 26,147 $ — $ 158,703 2018 Net sales from external customers $ 1,032,818 $ 545,385 $ — $ 1,578,203 Adjusted EBITDA $ 144,887 $ 149,255 $ — $ 294,142 Corporate charges — — 910 910 Depreciation and amortization of intangible assets and property, plant and equipment (57,127) (41,029) — (98,156) Excluding equity in earnings of affiliated companies, net of tax (591) — — (591) Income from operations before income tax expense and finance costs 87,169 108,226 910 196,305 Interest and other financial expense, net — — (28,642) (28,642) Income tax expense — — (46,944) (46,944) Equity in earnings of affiliated companies, net of tax 591 — — 591 Net income $ 121,310 Assets $ 685,243 $ 436,337 $ 151,442 $ 1,273,022 Total expenditures for additions to long-lived assets $ 67,885 $ 43,171 $ — $ 111,057 2017 Net sales from external customers $ 849,410 $ 478,887 $ — $ 1,328,297 Adjusted EBITDA $ 111,490 $ 145,488 $ — $ 256,978 Corporate charges — — (20,204) (20,204) Depreciation and amortization of intangible assets and property, plant and equipment (60,403) (37,953) — (98,356) Excluding equity in earnings of affiliated companies, net of tax (547) — — (547) Income from operations before income tax expense and finance costs 50,540 107,535 (20,204) 137,871 Interest and other financial expense, net — — (44,135) (44,135) Reclassification of actuarial losses from AOCI — — (9,687) (9,687) Income tax expense — — (19,736) (19,736) Equity in earnings of affiliated companies, net of tax 547 — — 547 Net income $ 64,860 Assets $ 610,782 $ 357,492 $ 196,092 $ 1,164,366 Total expenditures for additions to long-lived assets $ 52,584 $ 46,397 $ — $ 98,981 Income from operations before income taxes and finance costs of the segment 'Corporate and other' comprises the following: 2019 2018 2017 (In thousands) Restructuring expenses/(income) $ 3,628 $ (24,633) $ 6,492 Consulting fees related to Company strategy 3,005 4,804 2,807 Long Term Incentive Plan 9,438 13,919 8,835 Other non-operating 6,844 5,000 2,070 Expenses/(income) from operations before income taxes and finance costs $ 22,916 $ (910) $ 20,204 </t>
  </si>
  <si>
    <t>Schedule of Income from Operations, Corporate and Other Segment</t>
  </si>
  <si>
    <t>Schedule of Geographic Information</t>
  </si>
  <si>
    <t>Geographic information Net sales Years Ended December 31, 2019 2018 2017 (In thousands) Germany $ 593,769 $ 628,709 $ 524,065 United States 394,349 401,935 330,424 South Korea 241,235 279,016 246,551 Brazil 94,541 95,611 80,143 China 63,149 75,638 64,645 South Africa 54,746 56,373 46,844 Other 23,601 24,293 23,129 Rest of Europe (1) 10,964 16,628 12,496 Total $ 1,476,353 $ 1,578,203 $ 1,328,297 (1) Only a holding company is located in Luxembourg, accordingly no revenue is generated in the country of domicile. Long-lived tangible assets (1) December 31 2019 2018 (In thousands) Germany $ 81,388 $ 104,823 Sweden 26,419 26,351 Italy 43,547 29,586 Poland 12,148 12,964 Rest of Europe (2) 6,179 5,815 Subtotal Europe 169,681 179,539 United States 220,200 139,929 South Korea 112,303 115,036 South Africa 15,983 16,894 Brazil 23,662 21,395 China 19,655 10,719 Other 100 22 Total $ 561,585 $ 483,534 (1) Long-lived assets include property. plant and equipment, net. (2) Only a holding company is located in Luxembourg, accordingly no revenue is generated in the country of domicile.</t>
  </si>
  <si>
    <t>Related Parties (Tables)</t>
  </si>
  <si>
    <t>Schedule of Related Party Transactions</t>
  </si>
  <si>
    <t xml:space="preserve">December 31, 2019 2018 (In thousands) Trade receivables from DGW KG $ 537 $ 651 Trade payables to DGW KG $ 17,671 $ 18,615 Years Ended December 31, 2019 2018 2017 (In thousands) Purchased carbon black products from DGW KG $ 89,404 $ 93,536 $ 79,270 Sales and services provided to DGW KG $ 2,724 $ 6,464 $ 2,627 </t>
  </si>
  <si>
    <t>Quarterly Financial Information (Unaudited) (Tables)</t>
  </si>
  <si>
    <t>Schedule of Unaudited Financial Results by Quarter</t>
  </si>
  <si>
    <t xml:space="preserve">Unaudited financial results by quarter for fiscal 2019 and 2018 are summarized below: Quarters Ended Year Ended March 31, 2019 June 30, 2019 September 30, 2019 December 31, 2019 December 31, 2019 (In thousands, except per share amounts) Net sales $ 384,714 $ 399,016 $ 370,195 $ 322,428 $ 1,476,353 Gross profit $ 97,969 $ 104,038 $ 98,714 $ 88,987 $ 389,708 Income from operations $ 34,699 $ 41,470 $ 38,386 $ 32,596 $ 147,151 Income from operations before income tax expense and equity in earnings of affiliated companies $ 28,256 $ 33,904 $ 31,886 $ 25,533 $ 119,579 Net income $ 18,954 $ 24,748 $ 24,253 $ 18,965 $ 86,920 Earnings per Share (USD per share), basic $ 0.32 $ 0.41 $ 0.40 $ 0.32 $ 1.45 Earnings per Share (USD per share), diluted $ 0.32 $ 0.40 $ 0.39 $ 0.31 $ 1.42 Quarters Ended Year Ended March 31, 2018 June 30, 2018 September 30, 2018 December 31, 2018 December 31, 2018 (In thousands, except per share amounts) Net sales $ 406,699 $ 391,586 $ 393,954 $ 385,964 $ 1,578,203 Gross profit $ 112,403 $ 112,773 $ 109,156 $ 95,639 $ 429,971 Income from operations $ 45,333 $ 82,457 $ 41,843 $ 26,672 $ 196,305 Income from operations before income tax expense and equity in earnings of affiliated companies $ 36,951 $ 73,680 $ 35,653 $ 21,379 $ 167,663 Net income $ 26,754 $ 53,081 $ 25,817 $ 15,658 $ 121,310 Earnings per Share (USD per share), basic $ 0.45 $ 0.89 $ 0.43 $ 0.27 $ 2.04 Earnings per Share (USD per share), diluted $ 0.44 $ 0.87 $ 0.43 $ 0.25 $ 1.99 </t>
  </si>
  <si>
    <t>Significant Accounting Policies - Adoption of accounting standards, Narrative (Details) $ in Thousands</t>
  </si>
  <si>
    <t>Dec. 31, 2019USD ($)asset</t>
  </si>
  <si>
    <t>Mar. 31, 2019USD ($)asset</t>
  </si>
  <si>
    <t>Jan. 01, 2019USD ($)</t>
  </si>
  <si>
    <t>Operating lease liability</t>
  </si>
  <si>
    <t>Operating lease, number of assets derecognized | asset</t>
  </si>
  <si>
    <t>Operating lease liability, derecognized</t>
  </si>
  <si>
    <t>Significant Accounting Policies - Foreign currency translation, Narrative (Details) - USD ($) $ in Millions</t>
  </si>
  <si>
    <t>Foreign currency gain</t>
  </si>
  <si>
    <t>Foreign currency loss</t>
  </si>
  <si>
    <t>Significant Accounting Policies - Schedule of Cash, Cash Equivalents and Restricted Cash (Details) - USD ($) $ in Thousands</t>
  </si>
  <si>
    <t>Dec. 31, 2016</t>
  </si>
  <si>
    <t>Restricted cash included in other assets and liabilities</t>
  </si>
  <si>
    <t>Total cash, cash equivalents and restricted cash shown in the statement of cash flows</t>
  </si>
  <si>
    <t>Significant Accounting Policies - Financial Instruments (Details)</t>
  </si>
  <si>
    <t>Dec. 31, 2019EUR (€)financial_institution</t>
  </si>
  <si>
    <t>Apr. 02, 2019EUR (€)</t>
  </si>
  <si>
    <t>Apr. 01, 2019EUR (€)</t>
  </si>
  <si>
    <t>May 05, 2017EUR (€)</t>
  </si>
  <si>
    <t>Jul. 25, 2014EUR (€)</t>
  </si>
  <si>
    <t>Revolving Credit Facility</t>
  </si>
  <si>
    <t>Concentration Risk [Line Items]</t>
  </si>
  <si>
    <t>Maximum borrowing capacity</t>
  </si>
  <si>
    <t>Number of financial institutions | financial_institution</t>
  </si>
  <si>
    <t>Maximum single commitment</t>
  </si>
  <si>
    <t>Ten Largest Customers | Customer Concentration Risk | Sales Revenue, Net</t>
  </si>
  <si>
    <t>Concentration risk percentage</t>
  </si>
  <si>
    <t>52.70%</t>
  </si>
  <si>
    <t>Ten Largest Customers | Customer Concentration Risk | Sales Revenue, Net | Rubber Carbon Black Segment</t>
  </si>
  <si>
    <t>66.10%</t>
  </si>
  <si>
    <t>Ten Largest Customers | Customer Concentration Risk | Sales Revenue, Net | Specialty Carbon Black Segment</t>
  </si>
  <si>
    <t>27.70%</t>
  </si>
  <si>
    <t>Significant Accounting Policies - Intangible Assets and Goodwill, Narrative (Details)</t>
  </si>
  <si>
    <t>Dec. 31, 2019reporting_unitsegment</t>
  </si>
  <si>
    <t>Finite-Lived Intangible Assets [Line Items]</t>
  </si>
  <si>
    <t>Number of reporting units | reporting_unit</t>
  </si>
  <si>
    <t>Number of operating segments | segment</t>
  </si>
  <si>
    <t>Minimum</t>
  </si>
  <si>
    <t>Useful life</t>
  </si>
  <si>
    <t>3 years</t>
  </si>
  <si>
    <t>Maximum</t>
  </si>
  <si>
    <t>15 years</t>
  </si>
  <si>
    <t>Developed Technology and Patents</t>
  </si>
  <si>
    <t>Trademarks and Trade Names</t>
  </si>
  <si>
    <t>Other intangible assets | Minimum</t>
  </si>
  <si>
    <t>Other intangible assets | Maximum</t>
  </si>
  <si>
    <t>10 years</t>
  </si>
  <si>
    <t>Customer relationships | Evonik</t>
  </si>
  <si>
    <t>8 years</t>
  </si>
  <si>
    <t>Customer relationships | Société du Noir d'Acétylène de l'Aubette, SAS</t>
  </si>
  <si>
    <t>Significant Accounting Policies - Property, Plant and Equipment, Narrative (Details)</t>
  </si>
  <si>
    <t>Buildings | Minimum</t>
  </si>
  <si>
    <t>Property, Plant and Equipment [Line Items]</t>
  </si>
  <si>
    <t>Depreciable life</t>
  </si>
  <si>
    <t>5 years</t>
  </si>
  <si>
    <t>Buildings | Maximum</t>
  </si>
  <si>
    <t>50 years</t>
  </si>
  <si>
    <t>Plant and machinery | Minimum</t>
  </si>
  <si>
    <t>Plant and machinery | Maximum</t>
  </si>
  <si>
    <t>25 years</t>
  </si>
  <si>
    <t>Furniture, fixtures and office equipment | Minimum</t>
  </si>
  <si>
    <t>Furniture, fixtures and office equipment | Maximum</t>
  </si>
  <si>
    <t>Significant Accounting Policies - Leases (Details) $ in Thousands</t>
  </si>
  <si>
    <t>Significant Accounting Policies - Asset Retirement Obligations, Narrative (Details) - USD ($) $ in Millions</t>
  </si>
  <si>
    <t>ARO reserves</t>
  </si>
  <si>
    <t>Leases - Narrative (Details) - USD ($) $ in Thousands</t>
  </si>
  <si>
    <t>Mar. 31, 2019</t>
  </si>
  <si>
    <t>Jan. 01, 2019</t>
  </si>
  <si>
    <t>Lessee, Lease, Description [Line Items]</t>
  </si>
  <si>
    <t>Operating lease, right-of-use asset</t>
  </si>
  <si>
    <t>Operating lease liability, current</t>
  </si>
  <si>
    <t>Operating lease liability, noncurrent</t>
  </si>
  <si>
    <t>Weighted average minimum lease term</t>
  </si>
  <si>
    <t>2 years 7 months 6 days</t>
  </si>
  <si>
    <t>Weighted average discount rate</t>
  </si>
  <si>
    <t>6.93%</t>
  </si>
  <si>
    <t>Finance lease, depreciation expense</t>
  </si>
  <si>
    <t>Finance lease, interest expense</t>
  </si>
  <si>
    <t>Total operating lease costs</t>
  </si>
  <si>
    <t>Cash paid, lease liabilities, operating leases</t>
  </si>
  <si>
    <t>Cologne, Germany</t>
  </si>
  <si>
    <t>Undiscounted future lease payments</t>
  </si>
  <si>
    <t>Undiscounted future lease payments, term of lease</t>
  </si>
  <si>
    <t>20 years</t>
  </si>
  <si>
    <t>Leases - Schedule of Minimum Lease Payments (Details) $ in Thousands</t>
  </si>
  <si>
    <t>Dec. 31, 2019USD ($)</t>
  </si>
  <si>
    <t>Next 12 months</t>
  </si>
  <si>
    <t>1 to 2 years</t>
  </si>
  <si>
    <t>2 to 3 years</t>
  </si>
  <si>
    <t>3 to 4 years</t>
  </si>
  <si>
    <t>4 to 5 years</t>
  </si>
  <si>
    <t>More than 5 years</t>
  </si>
  <si>
    <t>Total undiscounted minimum lease payments</t>
  </si>
  <si>
    <t>Discount</t>
  </si>
  <si>
    <t>Lease liability (current and non-current)</t>
  </si>
  <si>
    <t>Inventories - Schedule of Inventory (Details) - USD ($) $ in Thousands</t>
  </si>
  <si>
    <t>Raw materials, consumables and supplies, net</t>
  </si>
  <si>
    <t>Work in process</t>
  </si>
  <si>
    <t>Finished goods, net</t>
  </si>
  <si>
    <t>Inventories - Narrative (Details) - USD ($) $ in Millions</t>
  </si>
  <si>
    <t>Reserve for obsolete, unmarketable and slow moving assets</t>
  </si>
  <si>
    <t>Expense for damaged and lost inventories</t>
  </si>
  <si>
    <t>Reserves to adjust inventories net realizable value</t>
  </si>
  <si>
    <t>Property, Plant and Equipment, and right-of-use assets - Schedule of Property, Plant and Equipment (Details) - USD ($) $ in Thousands</t>
  </si>
  <si>
    <t>Total property, plant and equipment</t>
  </si>
  <si>
    <t>Less: accumulated depreciation</t>
  </si>
  <si>
    <t>Net property, plant and equipment</t>
  </si>
  <si>
    <t>Land</t>
  </si>
  <si>
    <t>Land rights and buildings</t>
  </si>
  <si>
    <t>Plant and machinery</t>
  </si>
  <si>
    <t>Other equipment, furniture and fixtures</t>
  </si>
  <si>
    <t>Prepayments and construction in progress</t>
  </si>
  <si>
    <t>Property, Plant and Equipment, and right-of-use assets - Narrative (Details) - USD ($) $ in Millions</t>
  </si>
  <si>
    <t>Depreciation expense</t>
  </si>
  <si>
    <t>Operating and finance lease, right-of-use asset, cost price</t>
  </si>
  <si>
    <t>Operating and finance lease, right-of-use asset, accumulated depreciation</t>
  </si>
  <si>
    <t>Operating and finance lease, net carrying amount</t>
  </si>
  <si>
    <t>Prepaid and other assets - Schedule of Prepaid and Other Assets (Details) - USD ($) $ in Thousands</t>
  </si>
  <si>
    <t>Miscellaneous other receivables</t>
  </si>
  <si>
    <t>Thereof current</t>
  </si>
  <si>
    <t>Thereof non‑current</t>
  </si>
  <si>
    <t>Prepaid expenses</t>
  </si>
  <si>
    <t>Prepaid and other assets - Narrative (Details) - USD ($) $ in Millions</t>
  </si>
  <si>
    <t>Miscellaneous other receivables, VAT</t>
  </si>
  <si>
    <t>Miscellaneous other receivables, advance payments</t>
  </si>
  <si>
    <t>Down payments</t>
  </si>
  <si>
    <t>Eco-tax natural gas</t>
  </si>
  <si>
    <t>Miscellaneous other receivables, guarantee deposits</t>
  </si>
  <si>
    <t>Other unamortized transaction costs</t>
  </si>
  <si>
    <t>Transaction costs</t>
  </si>
  <si>
    <t>Debt and Other Obligations - Schedule of Debt Arrangements (Details) - USD ($) $ in Thousands</t>
  </si>
  <si>
    <t>Current</t>
  </si>
  <si>
    <t>Other short-term debt and obligations</t>
  </si>
  <si>
    <t>Non-current</t>
  </si>
  <si>
    <t>Other long-term debt and obligations</t>
  </si>
  <si>
    <t>Term Loan Facility | Term Loan</t>
  </si>
  <si>
    <t>Term loan</t>
  </si>
  <si>
    <t>Deferred debt issuance costs - term loan</t>
  </si>
  <si>
    <t>Debt and Other Obligations - Term Loan (Details)</t>
  </si>
  <si>
    <t>May 11, 2018USD ($)</t>
  </si>
  <si>
    <t>Dec. 31, 2018USD ($)</t>
  </si>
  <si>
    <t>Dec. 31, 2017USD ($)</t>
  </si>
  <si>
    <t>Dec. 31, 2016USD ($)</t>
  </si>
  <si>
    <t>Dec. 31, 2017EUR (€)</t>
  </si>
  <si>
    <t>May 15, 2018USD ($)</t>
  </si>
  <si>
    <t>Jan. 01, 2015USD ($)</t>
  </si>
  <si>
    <t>Jul. 25, 2014USD ($)</t>
  </si>
  <si>
    <t>Line of Credit Facility [Line Items]</t>
  </si>
  <si>
    <t>Repayment of debt</t>
  </si>
  <si>
    <t>Finance costs directly expensed</t>
  </si>
  <si>
    <t>Unrealized loss</t>
  </si>
  <si>
    <t>Cross Currency Interest Rate Contract | Designated as Hedging Instrument | Cash Flow Hedge</t>
  </si>
  <si>
    <t>Notional amount converted into EUR</t>
  </si>
  <si>
    <t>Currency Swap | Designated as Hedging Instrument | Net Investment Hedging</t>
  </si>
  <si>
    <t>Term Loan | Term Loan Facility</t>
  </si>
  <si>
    <t>Debt face amount</t>
  </si>
  <si>
    <t>Required repayment per annum (at least) (as a percent)</t>
  </si>
  <si>
    <t>1.00%</t>
  </si>
  <si>
    <t>Term loan, maturity date extension</t>
  </si>
  <si>
    <t>Repricing finance costs directly expensed</t>
  </si>
  <si>
    <t>Estimated annual interest expense reduction</t>
  </si>
  <si>
    <t>Debt issuance costs</t>
  </si>
  <si>
    <t>Term Loan | Term Loan - USD</t>
  </si>
  <si>
    <t>Term Loan | Term Loan - USD | LIBOR</t>
  </si>
  <si>
    <t>Basis spread on variable rate</t>
  </si>
  <si>
    <t>2.00%</t>
  </si>
  <si>
    <t>Variable rate basis floor</t>
  </si>
  <si>
    <t>0.00%</t>
  </si>
  <si>
    <t>Term Loan | Term Loan - USD | LIBOR | Minimum</t>
  </si>
  <si>
    <t>3.75%</t>
  </si>
  <si>
    <t>Term Loan | Term Loan - USD | LIBOR | Maximum</t>
  </si>
  <si>
    <t>4.00%</t>
  </si>
  <si>
    <t>Term Loan | Term Loan - EUR</t>
  </si>
  <si>
    <t>Debt face amount | €</t>
  </si>
  <si>
    <t>Repayment of debt | €</t>
  </si>
  <si>
    <t>Term Loan | Term Loan - EUR | EURIBOR</t>
  </si>
  <si>
    <t>2.25%</t>
  </si>
  <si>
    <t>Term Loan | Term Loan - EUR | EURIBOR | Minimum</t>
  </si>
  <si>
    <t>Term Loan | Term Loan - EUR | EURIBOR | Maximum</t>
  </si>
  <si>
    <t>Debt and Other Obligations - Revolving credit facility (Details) $ in Thousands</t>
  </si>
  <si>
    <t>May 04, 2017</t>
  </si>
  <si>
    <t>Dec. 31, 2019EUR (€)</t>
  </si>
  <si>
    <t>May 05, 2017USD ($)</t>
  </si>
  <si>
    <t>Debt Instrument [Line Items]</t>
  </si>
  <si>
    <t>Maximum borrowing capacity | €</t>
  </si>
  <si>
    <t>Commitment fee percentage</t>
  </si>
  <si>
    <t>35.00%</t>
  </si>
  <si>
    <t>40.00%</t>
  </si>
  <si>
    <t>Line of credit, maturity date</t>
  </si>
  <si>
    <t>Leverage ratio</t>
  </si>
  <si>
    <t>Revolving Credit Facility | Minimum</t>
  </si>
  <si>
    <t>Revolving Credit Facility | Maximum</t>
  </si>
  <si>
    <t>Revolving Credit Facility | EURIBOR and LIBOR | Minimum</t>
  </si>
  <si>
    <t>2.50%</t>
  </si>
  <si>
    <t>Revolving Credit Facility | EURIBOR and LIBOR | Maximum</t>
  </si>
  <si>
    <t>3.00%</t>
  </si>
  <si>
    <t>Revolving Credit Facility | Eurodollar</t>
  </si>
  <si>
    <t>0.019%</t>
  </si>
  <si>
    <t>Debt and Other Obligations - Local bank loans and other short term borrowings (Details) - USD ($)</t>
  </si>
  <si>
    <t>Deutsche Bank AG</t>
  </si>
  <si>
    <t>Proceeds short-term debt</t>
  </si>
  <si>
    <t>Unicredit</t>
  </si>
  <si>
    <t>Debt and Other Obligations - Schedule of Future Years Payments (Details) - Term Loan Facility $ in Thousands</t>
  </si>
  <si>
    <t>Interest</t>
  </si>
  <si>
    <t>2020</t>
  </si>
  <si>
    <t>2021</t>
  </si>
  <si>
    <t>2022</t>
  </si>
  <si>
    <t>2023</t>
  </si>
  <si>
    <t>2024</t>
  </si>
  <si>
    <t>Scheduled Repayment</t>
  </si>
  <si>
    <t>Business Combination, Goodwill and Intangible Assets - Narrative (Details) - USD ($)</t>
  </si>
  <si>
    <t>Oct. 31, 2018</t>
  </si>
  <si>
    <t>Sep. 30, 2019</t>
  </si>
  <si>
    <t>Sep. 30, 2018</t>
  </si>
  <si>
    <t>Jun. 30, 2018</t>
  </si>
  <si>
    <t>Mar. 31, 2018</t>
  </si>
  <si>
    <t>Business Acquisition [Line Items]</t>
  </si>
  <si>
    <t>Aggregate purchase price, net of cash acquired</t>
  </si>
  <si>
    <t>Depreciation and amortization expense</t>
  </si>
  <si>
    <t>Intangible assets acquired, weighted-average useful life</t>
  </si>
  <si>
    <t>8 years 4 months 24 days</t>
  </si>
  <si>
    <t>10 years 9 months 18 days</t>
  </si>
  <si>
    <t>Amortization expense</t>
  </si>
  <si>
    <t>Estimated useful life</t>
  </si>
  <si>
    <t>Rubber</t>
  </si>
  <si>
    <t>Impairment charged against goodwill</t>
  </si>
  <si>
    <t>Specialty</t>
  </si>
  <si>
    <t>Société du Noir d'Acétylène de l'Aubette, SAS</t>
  </si>
  <si>
    <t>Acquisition of shares of acetylene carbon black manufacturer (as a percent)</t>
  </si>
  <si>
    <t>100.00%</t>
  </si>
  <si>
    <t>Intangible assets acquired</t>
  </si>
  <si>
    <t>Acquired property, plant and equipment</t>
  </si>
  <si>
    <t>Deferred tax liabilities</t>
  </si>
  <si>
    <t>Provisional adjustment, deferred tax liabilities</t>
  </si>
  <si>
    <t>Change in goodwill</t>
  </si>
  <si>
    <t>Société du Noir d'Acétylène de l'Aubette, SAS | Fair Value Adjustment To Assets And Related Deferred Tax Liability</t>
  </si>
  <si>
    <t>Société du Noir d'Acétylène de l'Aubette, SAS | Previously Reported</t>
  </si>
  <si>
    <t>Business Combination, Goodwill and Intangible Assets - Assets Acquired and Liabilities Assumed (Details) - USD ($) $ in Thousands</t>
  </si>
  <si>
    <t>Consideration:</t>
  </si>
  <si>
    <t>Cash consideration paid</t>
  </si>
  <si>
    <t>Goodwill, Acquired During Period</t>
  </si>
  <si>
    <t>Assets</t>
  </si>
  <si>
    <t>Cash</t>
  </si>
  <si>
    <t>Other current assets</t>
  </si>
  <si>
    <t>Accounts receivables</t>
  </si>
  <si>
    <t>Intangible assets</t>
  </si>
  <si>
    <t>Total assets acquired</t>
  </si>
  <si>
    <t>Liabilities</t>
  </si>
  <si>
    <t>Total liabilities assumed</t>
  </si>
  <si>
    <t>Net assets acquired</t>
  </si>
  <si>
    <t>Business Combination, Goodwill and Intangible Assets - Schedule of Carrying Value of Goodwill by Segment (Details) - USD ($) $ in Thousands</t>
  </si>
  <si>
    <t>Goodwill [Roll Forward]</t>
  </si>
  <si>
    <t>Goodwill, Beginning Balance</t>
  </si>
  <si>
    <t>Addition Goodwill recorded in SN2A acquisition</t>
  </si>
  <si>
    <t>Foreign currency impact</t>
  </si>
  <si>
    <t>Goodwill, Ending Balance</t>
  </si>
  <si>
    <t>Business Combination, Goodwill and Intangible Assets - Schedule of Intangible Assets (Details) - USD ($) $ in Thousands</t>
  </si>
  <si>
    <t>Gross Carrying Value</t>
  </si>
  <si>
    <t>Accumulated Amortization</t>
  </si>
  <si>
    <t>Net Intangible Assets</t>
  </si>
  <si>
    <t>Customer relationships</t>
  </si>
  <si>
    <t>Trademarks</t>
  </si>
  <si>
    <t>Long-term contracts</t>
  </si>
  <si>
    <t>Other intangible assets</t>
  </si>
  <si>
    <t>Business Combination, Goodwill and Intangible Assets - Schedule of Estimated Amortization Expense (Details) - USD ($) $ in Thousands</t>
  </si>
  <si>
    <t>Finite-Lived Intangible Assets, Amortization Expense, Maturity Schedule [Abstract]</t>
  </si>
  <si>
    <t>Thereafter</t>
  </si>
  <si>
    <t>Accruals and Other Liabilities - Schedule of Current Accrued Liabilities (Details) - USD ($) $ in Thousands</t>
  </si>
  <si>
    <t>Accrued employee compensation</t>
  </si>
  <si>
    <t>Accrued liabilities for sales and procurement</t>
  </si>
  <si>
    <t>Accrued liabilities for restructuring</t>
  </si>
  <si>
    <t>Other accrued liabilities</t>
  </si>
  <si>
    <t>Accruals and Other Liabilities - Schedule of Other Current Liabilities (Details) - USD ($) $ in Thousands</t>
  </si>
  <si>
    <t>Employee related liabilities</t>
  </si>
  <si>
    <t>Customer down payments</t>
  </si>
  <si>
    <t>Liabilities for environmental tax</t>
  </si>
  <si>
    <t>Liabilities for withholding tax</t>
  </si>
  <si>
    <t>Liabilities for VAT</t>
  </si>
  <si>
    <t>Liabilities for outstanding invoices</t>
  </si>
  <si>
    <t>Liabilities for leases</t>
  </si>
  <si>
    <t>Accruals and Other Liabilities - Schedule of Other Long-Term Liabilities (Details) - USD ($) $ in Thousands</t>
  </si>
  <si>
    <t>Liabilities for asset retirement obligation</t>
  </si>
  <si>
    <t>Environmental protection liabilities</t>
  </si>
  <si>
    <t>Liabilities from build-to-suit lease agreement</t>
  </si>
  <si>
    <t>Other non-current liabilities</t>
  </si>
  <si>
    <t>Accruals and Other Liabilities - Narrative (Details) - USD ($)</t>
  </si>
  <si>
    <t>Liabilities for AROs settled</t>
  </si>
  <si>
    <t>Financial Instruments and Fair Value Measurement - Narrative (Details) - Fair Value, Inputs, Level 2 - USD ($) $ in Thousands</t>
  </si>
  <si>
    <t>Fair Value, Assets and Liabilities Measured on Recurring and Nonrecurring Basis [Line Items]</t>
  </si>
  <si>
    <t>Receivables from hedges/ derivatives</t>
  </si>
  <si>
    <t>Other financial assets (non-current)</t>
  </si>
  <si>
    <t>Liabilities from derivatives</t>
  </si>
  <si>
    <t>Other liabilities (non-current)</t>
  </si>
  <si>
    <t>Fair value of loans</t>
  </si>
  <si>
    <t>Local bank loans</t>
  </si>
  <si>
    <t>Accounting for Derivative Instruments and Hedging Activities - Narrative (Details)</t>
  </si>
  <si>
    <t>Nov. 28, 2014EUR (€)</t>
  </si>
  <si>
    <t>Nov. 28, 2014USD ($)</t>
  </si>
  <si>
    <t>Derivative Instruments and Hedging Activities Disclosures [Line Items]</t>
  </si>
  <si>
    <t>Designated as Hedging Instrument | Cash Flow Hedge | Euro Interest Rate Cap, Start Date 2014</t>
  </si>
  <si>
    <t>Notional amount | €</t>
  </si>
  <si>
    <t>Derivative amount of hedged item | €</t>
  </si>
  <si>
    <t>Designated as Hedging Instrument | Cash Flow Hedge | USD Interest Rate Cap, Start Date 2014</t>
  </si>
  <si>
    <t>Notional amount</t>
  </si>
  <si>
    <t>Designated as Hedging Instrument | Cash Flow Hedge | Cross Currency Interest Rate Contract</t>
  </si>
  <si>
    <t>Designated as Hedging Instrument | Cash Flow Hedge | Three Month EURIBOR | Euro Interest Rate Cap, Start Date 2014</t>
  </si>
  <si>
    <t>Interest rate</t>
  </si>
  <si>
    <t>Designated as Hedging Instrument | Cash Flow Hedge | Three Month USD LIBOR | USD Interest Rate Cap, Start Date 2014</t>
  </si>
  <si>
    <t>Designated as Hedging Instrument | Net Investment Hedging | Currency Swap</t>
  </si>
  <si>
    <t>Employee Benefit Plans - Narrative (Details) $ in Millions</t>
  </si>
  <si>
    <t>Dec. 31, 2016program</t>
  </si>
  <si>
    <t>Defined Benefit Plan Disclosure [Line Items]</t>
  </si>
  <si>
    <t>Duration of defined benefit obligation</t>
  </si>
  <si>
    <t>21 years</t>
  </si>
  <si>
    <t>21 years 2 months 12 days</t>
  </si>
  <si>
    <t>Actual return on plan assets</t>
  </si>
  <si>
    <t>Change in discount rate or future pension increase, impact projected benefit obligation, percent</t>
  </si>
  <si>
    <t>0.50%</t>
  </si>
  <si>
    <t>Expected future employer contributions next fiscal year</t>
  </si>
  <si>
    <t>Statutory pension insurance</t>
  </si>
  <si>
    <t>Germany | Geographic Concentration Risk | Projected Benefit Pension Obligation</t>
  </si>
  <si>
    <t>91.80%</t>
  </si>
  <si>
    <t>90.10%</t>
  </si>
  <si>
    <t>France</t>
  </si>
  <si>
    <t>Number of programs ceased, due to plant closure | program</t>
  </si>
  <si>
    <t>Employee Benefit Plans - Change in Benefit Obligations (Details) - USD ($) $ in Thousands</t>
  </si>
  <si>
    <t>Defined Benefit Plan, Change in Benefit Obligation [Roll Forward]</t>
  </si>
  <si>
    <t>Present value of projected benefit obligation at the beginning of the year</t>
  </si>
  <si>
    <t>Actuarial (gain)/ loss</t>
  </si>
  <si>
    <t>Service cost</t>
  </si>
  <si>
    <t>Interest cost</t>
  </si>
  <si>
    <t>Benefits paid</t>
  </si>
  <si>
    <t>Other</t>
  </si>
  <si>
    <t>Curtailments, settlements, special and contractual termination benefits</t>
  </si>
  <si>
    <t>Currency translation</t>
  </si>
  <si>
    <t>Present value of projected benefit obligation at the end of the year</t>
  </si>
  <si>
    <t>Employee Benefit Plans - Fair Value of Plan Assets (Details) - USD ($) $ in Thousands</t>
  </si>
  <si>
    <t>Defined Benefit Plan, Change in Fair Value of Plan Assets [Roll Forward]</t>
  </si>
  <si>
    <t>Fair value of plan assets at the beginning of the year</t>
  </si>
  <si>
    <t>Employer contributions</t>
  </si>
  <si>
    <t>Actuarial gain/(loss)</t>
  </si>
  <si>
    <t>Settlement</t>
  </si>
  <si>
    <t>Other adjustments</t>
  </si>
  <si>
    <t>Fair value of plan assets at the end of the year</t>
  </si>
  <si>
    <t>Employee Benefit Plans - Pension Funding (Details) - USD ($) $ in Thousands</t>
  </si>
  <si>
    <t>Projected benefit obligation</t>
  </si>
  <si>
    <t>Fair value of plan assets</t>
  </si>
  <si>
    <t>Net funded status</t>
  </si>
  <si>
    <t>Employee Benefit Plans - Amounts Recognized in Balance Sheet (Details) - USD ($) $ in Thousands</t>
  </si>
  <si>
    <t>Non-current assets</t>
  </si>
  <si>
    <t>Non-current liabilities</t>
  </si>
  <si>
    <t>Net liability recognized - pension plans</t>
  </si>
  <si>
    <t>Employee Benefit Plans - Pension Assumptions (Details)</t>
  </si>
  <si>
    <t>Discount rate</t>
  </si>
  <si>
    <t>1.90%</t>
  </si>
  <si>
    <t>Expected long-term rate of return on plan assets</t>
  </si>
  <si>
    <t>Rate of compensation/salary increase</t>
  </si>
  <si>
    <t>Future pension increase</t>
  </si>
  <si>
    <t>1.50%</t>
  </si>
  <si>
    <t>Discount rate, net periodic benefit cost</t>
  </si>
  <si>
    <t>Rate of compensation/salary increase, net periodic benefit cost</t>
  </si>
  <si>
    <t>Employee Benefit Plans - Discount Rate Change, Projected Benefit Obligation (Details) $ in Thousands</t>
  </si>
  <si>
    <t>Impact on projected benefit obligation, discount rate, 0.5% decrease</t>
  </si>
  <si>
    <t>Impact on projected benefit obligation, discount rate, 0.5% increase</t>
  </si>
  <si>
    <t>Impact on projected benefit obligation, future pension increase 0.5% decrease</t>
  </si>
  <si>
    <t>Impact on projected benefit obligation, future pension increase, 0.5% increase</t>
  </si>
  <si>
    <t>Employee Benefit Plans - Net Periodic Benefit Cost (Details) - USD ($) $ in Thousands</t>
  </si>
  <si>
    <t>Expected return on plan assets</t>
  </si>
  <si>
    <t>Past service cost/(income) and other adjustments</t>
  </si>
  <si>
    <t>Net periodic pension cost</t>
  </si>
  <si>
    <t>Employee Benefit Plans - Expected Future Benefit Payments (Details) $ in Thousands</t>
  </si>
  <si>
    <t>2025 - 2029</t>
  </si>
  <si>
    <t>Employee Benefit Plans - Amounts Recognized in AOCI (Details) - USD ($) $ in Thousands</t>
  </si>
  <si>
    <t>Net actuarial (gain) loss</t>
  </si>
  <si>
    <t>Net prior service cost</t>
  </si>
  <si>
    <t>Balance in accumulated other comprehensive (income) / loss</t>
  </si>
  <si>
    <t>Pension Plan</t>
  </si>
  <si>
    <t>Other Personnel-Related</t>
  </si>
  <si>
    <t>Employee Benefit Plans - Estimated Amounts that will be Amortized from AOCI (Details) $ in Thousands</t>
  </si>
  <si>
    <t>Prior service cost (credit)</t>
  </si>
  <si>
    <t>Net amount recognized</t>
  </si>
  <si>
    <t>Employee Benefit Plans - Fair Value of Plan Asset Allocation (Details) - USD ($) $ in Thousands</t>
  </si>
  <si>
    <t>Total pension plan assets</t>
  </si>
  <si>
    <t>Equity securities</t>
  </si>
  <si>
    <t>Debt securities</t>
  </si>
  <si>
    <t>Other securities</t>
  </si>
  <si>
    <t>Stock-Based Compensation - Expenses Recorded Within Operating Income (Details) - USD ($) $ in Thousands</t>
  </si>
  <si>
    <t>Share-based Compensation Arrangement by Share-based Payment Award [Line Items]</t>
  </si>
  <si>
    <t>Total expenses</t>
  </si>
  <si>
    <t>2015 Plan</t>
  </si>
  <si>
    <t>2016 Plan</t>
  </si>
  <si>
    <t>2017 Plan</t>
  </si>
  <si>
    <t>Stock compensation plan for Board of Directors</t>
  </si>
  <si>
    <t>2018 Plan</t>
  </si>
  <si>
    <t>Sign on RSU incentive</t>
  </si>
  <si>
    <t>2019 Plan</t>
  </si>
  <si>
    <t>Stock-Based Compensation - Movement of PSUs and RSUs (Details) - $ / shares</t>
  </si>
  <si>
    <t>1 Months Ended</t>
  </si>
  <si>
    <t>Apr. 30, 2018</t>
  </si>
  <si>
    <t>PSUs</t>
  </si>
  <si>
    <t>Share-based Compensation Arrangement by Share-based Payment Award, Non-Option Equity Instruments, Outstanding [Roll Forward]</t>
  </si>
  <si>
    <t>Outstanding, beginning of period (in shares)</t>
  </si>
  <si>
    <t>Granted (in shares)</t>
  </si>
  <si>
    <t>Performance based adjustment (in shares)</t>
  </si>
  <si>
    <t>Settled (in shares)</t>
  </si>
  <si>
    <t>Forfeited (in shares)</t>
  </si>
  <si>
    <t>Outstanding, end of period (in shares)</t>
  </si>
  <si>
    <t>Expected to vest (in shares)</t>
  </si>
  <si>
    <t>RSUs</t>
  </si>
  <si>
    <t>2016 Plan | PSUs</t>
  </si>
  <si>
    <t>Weighted Average grant Date fair value (in USD per share)</t>
  </si>
  <si>
    <t>2017 Plan | PSUs</t>
  </si>
  <si>
    <t>2018 Plan | PSUs</t>
  </si>
  <si>
    <t>2018 Plan | RSUs | Employees, Sign On</t>
  </si>
  <si>
    <t>2019 Plan | PSUs</t>
  </si>
  <si>
    <t>2019 Plan | RSUs | Employees, Sign On</t>
  </si>
  <si>
    <t>2019 Plan | RSUs | Employees, Existing</t>
  </si>
  <si>
    <t>2015 Plan | PSUs</t>
  </si>
  <si>
    <t>Stock-Based Compensation - Narrative (Details) - USD ($) $ / shares in Units, $ in Millions</t>
  </si>
  <si>
    <t>Apr. 30, 2019</t>
  </si>
  <si>
    <t>Unrecognized compensation cost</t>
  </si>
  <si>
    <t>Unrecognized compensation cost, recognition period</t>
  </si>
  <si>
    <t>1 year 7 months 6 days</t>
  </si>
  <si>
    <t>Leavers rate per year</t>
  </si>
  <si>
    <t>Settlement period, following third anniversary</t>
  </si>
  <si>
    <t>75 days</t>
  </si>
  <si>
    <t>Intrinsic value of PSU outstanding (in dollars per share)</t>
  </si>
  <si>
    <t>Intrinsic value of PSU</t>
  </si>
  <si>
    <t>PSUs | 2016 Plan</t>
  </si>
  <si>
    <t>Exercised during period (in shares)</t>
  </si>
  <si>
    <t>PSUs | 2015 Plan</t>
  </si>
  <si>
    <t>Vesting Period One | RSUs</t>
  </si>
  <si>
    <t>Vesting percentage on each of the first, second, and third anniversary of the grant date</t>
  </si>
  <si>
    <t>33.33%</t>
  </si>
  <si>
    <t>Vesting Period Two | RSUs</t>
  </si>
  <si>
    <t>Vesting Period Three | RSUs</t>
  </si>
  <si>
    <t>Non-employee Director | Restricted Shares</t>
  </si>
  <si>
    <t>Outstanding (in shares)</t>
  </si>
  <si>
    <t>Executive Committee | Employees, Sign On | RSUs</t>
  </si>
  <si>
    <t>Service period</t>
  </si>
  <si>
    <t>1 year</t>
  </si>
  <si>
    <t>Executive Committee | Employees, Sign On | Vesting Period One | RSUs</t>
  </si>
  <si>
    <t>Vesting period</t>
  </si>
  <si>
    <t>Executive Committee | Employees, Sign On | Vesting Period Two | RSUs</t>
  </si>
  <si>
    <t>2 years</t>
  </si>
  <si>
    <t>Executive Committee | Employees, Sign On | Vesting Period Three | RSUs</t>
  </si>
  <si>
    <t>Stock-Based Compensation - Fair Value Assumptions (Details) - PSUs</t>
  </si>
  <si>
    <t>Dec. 31, 2019$ / shares</t>
  </si>
  <si>
    <t>Expected term (in years)</t>
  </si>
  <si>
    <t>Dividend yield (%)</t>
  </si>
  <si>
    <t>1.88%</t>
  </si>
  <si>
    <t>Expected volatility OEC (%)</t>
  </si>
  <si>
    <t>33.77%</t>
  </si>
  <si>
    <t>Expected volatility peer group (%)</t>
  </si>
  <si>
    <t>17.30%</t>
  </si>
  <si>
    <t>Correlation</t>
  </si>
  <si>
    <t>Risk-free interest rate (%)</t>
  </si>
  <si>
    <t>1.45%</t>
  </si>
  <si>
    <t>1.94%</t>
  </si>
  <si>
    <t>30.22%</t>
  </si>
  <si>
    <t>20.09%</t>
  </si>
  <si>
    <t>1.46%</t>
  </si>
  <si>
    <t>2019 Plan PSU</t>
  </si>
  <si>
    <t>4.65%</t>
  </si>
  <si>
    <t>33.30%</t>
  </si>
  <si>
    <t>17.62%</t>
  </si>
  <si>
    <t>1.83%</t>
  </si>
  <si>
    <t>Stock-Based Compensation - Components of Stock-based Compensation Expense (Details) - USD ($) $ in Thousands</t>
  </si>
  <si>
    <t>Share-based Compensation Arrangement by Share-based Payment Award, Compensation Cost [Line Items]</t>
  </si>
  <si>
    <t>Share-based Payment Arrangement, Expense</t>
  </si>
  <si>
    <t>Selling expenses</t>
  </si>
  <si>
    <t>General and administrative expenses</t>
  </si>
  <si>
    <t>Restructuring Expenses - Schedule of Restructuring Activities and Related Reserves (Details) - USD ($) $ in Thousands</t>
  </si>
  <si>
    <t>6 Months Ended</t>
  </si>
  <si>
    <t>Restructuring Reserve</t>
  </si>
  <si>
    <t>Beginning Provision</t>
  </si>
  <si>
    <t>Charges</t>
  </si>
  <si>
    <t>Cost charged against liabilities (assets)</t>
  </si>
  <si>
    <t>Cash paid</t>
  </si>
  <si>
    <t>Foreign currency translation adjustment</t>
  </si>
  <si>
    <t>Ending Provision</t>
  </si>
  <si>
    <t>Personnel expenses</t>
  </si>
  <si>
    <t>Demolition and Removal costs</t>
  </si>
  <si>
    <t>Ground remediation costs</t>
  </si>
  <si>
    <t>Restructuring Expenses - Narrative (Details)</t>
  </si>
  <si>
    <t>Jun. 30, 2018USD ($)plant</t>
  </si>
  <si>
    <t>Dec. 31, 2016USD ($)kmt</t>
  </si>
  <si>
    <t>Restructuring Cost and Reserve [Line Items]</t>
  </si>
  <si>
    <t>Number of plants consolidated | plant</t>
  </si>
  <si>
    <t>Restructuring expenses (income), net</t>
  </si>
  <si>
    <t>Rubber Carbon Black</t>
  </si>
  <si>
    <t>Standard rubber grade (kmt) | kmt</t>
  </si>
  <si>
    <t>Impairment of property plant and equipment</t>
  </si>
  <si>
    <t>Estimated recoverable amount</t>
  </si>
  <si>
    <t>Accumulated Other Comprehensive Income (Loss) - Schedule of Changes in AOCI, Net of Tax (Details) - USD ($) $ in Thousands</t>
  </si>
  <si>
    <t>AOCI Attributable to Parent, Net of Tax</t>
  </si>
  <si>
    <t>Beginning balance</t>
  </si>
  <si>
    <t>Other comprehensive income (loss) before reclassifications</t>
  </si>
  <si>
    <t>Income tax effects before reclassifications</t>
  </si>
  <si>
    <t>Amounts reclassified from AOCI</t>
  </si>
  <si>
    <t>Income tax effects on reclassifications</t>
  </si>
  <si>
    <t>Currency translation AOCI</t>
  </si>
  <si>
    <t>Ending balance</t>
  </si>
  <si>
    <t>Currency Translation Adjustments</t>
  </si>
  <si>
    <t>Hedging Activities Adjustments</t>
  </si>
  <si>
    <t>Pension and Other Postretirement Benefit Liability Adjustment</t>
  </si>
  <si>
    <t>Accumulated Other Comprehensive Income (Loss) - Schedule of Amounts Reclassified out of AOCI (Details) - USD ($) $ in Thousands</t>
  </si>
  <si>
    <t>3 Months Ended</t>
  </si>
  <si>
    <t>Reclassification Adjustment out of Accumulated Other Comprehensive Income [Line Items]</t>
  </si>
  <si>
    <t>Amortization of actuarial losses (gains) (recorded in interest and other finance expense, net)</t>
  </si>
  <si>
    <t>Total before tax</t>
  </si>
  <si>
    <t>Tax impact</t>
  </si>
  <si>
    <t>Total after tax</t>
  </si>
  <si>
    <t>Reclassification out of Accumulated Other Comprehensive Income</t>
  </si>
  <si>
    <t>Reclassification out of Accumulated Other Comprehensive Income | Accumulated Defined Benefit Plans Adjustment, Net Gain (Loss) Attributable to Parent</t>
  </si>
  <si>
    <t>Earnings Per Share - Schedule of Earnings Per Share (Details) - USD ($) $ / shares in Units, shares in Thousands, $ in Thousands</t>
  </si>
  <si>
    <t>Net income for the period - attributable to ordinary equity holders of the parent (in thousands)</t>
  </si>
  <si>
    <t>Weighted average number of ordinary shares (in thousands of shares) (in shares)</t>
  </si>
  <si>
    <t>Basic EPS (in USD per share)</t>
  </si>
  <si>
    <t>Dilutive effect of share based payments (in thousands of shares) (in shares)</t>
  </si>
  <si>
    <t>Weighted average number of diluted ordinary shares (in thousands of shares) (in shares)</t>
  </si>
  <si>
    <t>Diluted EPS (in USD per share)</t>
  </si>
  <si>
    <t>Income Taxes - Schedule of Tax Provisions (Benefit) for Income Taxes (Details) - USD ($) $ in Thousands</t>
  </si>
  <si>
    <t>Current Income Tax Expense (Benefit), Continuing Operations [Abstract]</t>
  </si>
  <si>
    <t>Domestic</t>
  </si>
  <si>
    <t>Foreign</t>
  </si>
  <si>
    <t>Deferred</t>
  </si>
  <si>
    <t>Effective income taxes as reported</t>
  </si>
  <si>
    <t>Income Taxes - Schedule of Income before Income Taxes (Details) - USD ($) $ in Thousands</t>
  </si>
  <si>
    <t>Income Taxes - Narrative (Details) - USD ($)</t>
  </si>
  <si>
    <t>Income Tax Contingency [Line Items]</t>
  </si>
  <si>
    <t>Benefit for change in tax rate and tax laws, value</t>
  </si>
  <si>
    <t>Nondeductible expense, other</t>
  </si>
  <si>
    <t>Benefit for tax rate differential</t>
  </si>
  <si>
    <t>Income tax expense (benefit) recognized directly to equity</t>
  </si>
  <si>
    <t>Deferred tax asset not recognized, deductible temporary differences due to subsidiaries</t>
  </si>
  <si>
    <t>Deferred tax liability due to subsidiaries for which a dividend distribution is expected</t>
  </si>
  <si>
    <t>Reduction in deferred tax liabilities following U.S. tax reform</t>
  </si>
  <si>
    <t>Reduction in deferred tax assets following U.S. tax reform</t>
  </si>
  <si>
    <t>Income tax penalties accrued</t>
  </si>
  <si>
    <t>Interest on income taxes accrued</t>
  </si>
  <si>
    <t>Income tax penalties and interest accrued</t>
  </si>
  <si>
    <t>German entities</t>
  </si>
  <si>
    <t>Corporate income tax rate</t>
  </si>
  <si>
    <t>15.00%</t>
  </si>
  <si>
    <t>Solidarity surcharge</t>
  </si>
  <si>
    <t>0.825%</t>
  </si>
  <si>
    <t>Solidarity surcharge rate on the corporate income tax rate</t>
  </si>
  <si>
    <t>5.50%</t>
  </si>
  <si>
    <t>Trade tax rate</t>
  </si>
  <si>
    <t>16.18%</t>
  </si>
  <si>
    <t>Overall tax rate</t>
  </si>
  <si>
    <t>32.00%</t>
  </si>
  <si>
    <t>Foreign Tax Authority | United States</t>
  </si>
  <si>
    <t>Foreign Tax Authority | Brazil</t>
  </si>
  <si>
    <t>Foreign Tax Authority | South Korea</t>
  </si>
  <si>
    <t>Income Taxes - Schedule of Effective Tax Rate Reconciliation (Details) - USD ($) $ in Thousands</t>
  </si>
  <si>
    <t>Income before income taxes</t>
  </si>
  <si>
    <t>Expected income tax thereon</t>
  </si>
  <si>
    <t>Tax rate differential</t>
  </si>
  <si>
    <t>Change in valuation allowance on deferred tax assets and for losses without recognition of deferred taxes</t>
  </si>
  <si>
    <t>Change in the tax rate and tax laws</t>
  </si>
  <si>
    <t>Income taxes for prior years</t>
  </si>
  <si>
    <t>Tax on non-deductible interest expenses</t>
  </si>
  <si>
    <t>Taxes on other non-deductible expenses, and non-deductible taxes</t>
  </si>
  <si>
    <t>Effects of changes in permanent differences</t>
  </si>
  <si>
    <t>Tax effect on tax-free income</t>
  </si>
  <si>
    <t>Other tax effects</t>
  </si>
  <si>
    <t>Effective tax rate</t>
  </si>
  <si>
    <t>27.65%</t>
  </si>
  <si>
    <t>27.90%</t>
  </si>
  <si>
    <t>23.33%</t>
  </si>
  <si>
    <t>Income Taxes - Schedule of Significant Components of Deferred Income Taxes (Details) - USD ($) $ in Thousands</t>
  </si>
  <si>
    <t>Financial assets</t>
  </si>
  <si>
    <t>Receivables, other assets</t>
  </si>
  <si>
    <t>Provisions</t>
  </si>
  <si>
    <t>Loss carryforwards</t>
  </si>
  <si>
    <t>Interest carryforwards</t>
  </si>
  <si>
    <t>Tax credits</t>
  </si>
  <si>
    <t>Total deferred tax assets (gross)</t>
  </si>
  <si>
    <t>Valuation allowance</t>
  </si>
  <si>
    <t>Total deferred tax assets (net)</t>
  </si>
  <si>
    <t>Total deferred tax liabilities</t>
  </si>
  <si>
    <t>Net deferred tax asset / (liability) positions</t>
  </si>
  <si>
    <t>Income Taxes - Summary of Tax Loss Carryforwards (Details) - USD ($) $ in Thousands</t>
  </si>
  <si>
    <t>Tax loss and interest carryforwards:</t>
  </si>
  <si>
    <t>Corporate income tax loss carryforwards</t>
  </si>
  <si>
    <t>Interest carryforwards for tax purposes</t>
  </si>
  <si>
    <t>Net operating loss carryforwards</t>
  </si>
  <si>
    <t>No deferred tax assets were recognized for the following items:</t>
  </si>
  <si>
    <t>Deductible temporary differences</t>
  </si>
  <si>
    <t>Tax Credits</t>
  </si>
  <si>
    <t>2020 to 2026</t>
  </si>
  <si>
    <t>2027 and thereafter</t>
  </si>
  <si>
    <t>Indefinite carryforwards</t>
  </si>
  <si>
    <t>Income Taxes - Schedule of Unrecognized Tax Benefits (Details) - USD ($) $ in Thousands</t>
  </si>
  <si>
    <t>Reconciliation of Unrecognized Tax Benefits, Excluding Amounts Pertaining to Examined Tax Returns</t>
  </si>
  <si>
    <t>Balance at beginning of the year</t>
  </si>
  <si>
    <t>Additions based on tax positions related to the current year</t>
  </si>
  <si>
    <t>Additions for tax positions of prior year</t>
  </si>
  <si>
    <t>Reductions of tax positions of prior year</t>
  </si>
  <si>
    <t>Reductions related to settlements</t>
  </si>
  <si>
    <t>Reductions from lapse of statute of limitations</t>
  </si>
  <si>
    <t>Balance at end of the year</t>
  </si>
  <si>
    <t>Commitments and Contingencies - Other Long-Term Commitments (Details) $ in Thousands</t>
  </si>
  <si>
    <t>Maturity</t>
  </si>
  <si>
    <t>2021 to 2024</t>
  </si>
  <si>
    <t>2025 and thereafter</t>
  </si>
  <si>
    <t>Commitments and Contingencies - Environmental Matters (Details) $ in Millions</t>
  </si>
  <si>
    <t>Dec. 22, 2017USD ($)defendant</t>
  </si>
  <si>
    <t>Dec. 31, 2019facility</t>
  </si>
  <si>
    <t>United States</t>
  </si>
  <si>
    <t>Loss Contingencies [Line Items]</t>
  </si>
  <si>
    <t>Number of facilities owned | facility</t>
  </si>
  <si>
    <t>Settled with the U.S. government | Unfavorable Regulatory Action</t>
  </si>
  <si>
    <t>Number of carbon black producers (defendants) | defendant</t>
  </si>
  <si>
    <t>Period to install pollution control technology</t>
  </si>
  <si>
    <t>6 years</t>
  </si>
  <si>
    <t>Civil penalty</t>
  </si>
  <si>
    <t>Cost of environmental mitigation projects</t>
  </si>
  <si>
    <t>Settled with the U.S. government | Unfavorable Regulatory Action | Louisiana</t>
  </si>
  <si>
    <t>Settled with the U.S. government | Unfavorable Regulatory Action | Louisiana | Maximum</t>
  </si>
  <si>
    <t>Estimated capital expenditures to be incurred for installments</t>
  </si>
  <si>
    <t>Commitments and Contingencies - Pledges and Guarantees (Details) € in Millions, $ in Millions</t>
  </si>
  <si>
    <t>Dec. 31, 2019EUR (€)guarantee</t>
  </si>
  <si>
    <t>Dec. 31, 2019USD ($)guarantee</t>
  </si>
  <si>
    <t>Dec. 31, 2018USD ($)guarantee</t>
  </si>
  <si>
    <t>Euler Hermes S.A.</t>
  </si>
  <si>
    <t>Number of guarantees issued by counterparty | guarantee</t>
  </si>
  <si>
    <t>Guarantee obligation carrying amount</t>
  </si>
  <si>
    <t>Long-term debt</t>
  </si>
  <si>
    <t>Long-term debt | €</t>
  </si>
  <si>
    <t>Financial Information by Segment &amp; Geographic Area - Narrative (Details) $ in Thousands</t>
  </si>
  <si>
    <t>Sep. 30, 2019USD ($)</t>
  </si>
  <si>
    <t>Jun. 30, 2019USD ($)</t>
  </si>
  <si>
    <t>Mar. 31, 2019USD ($)</t>
  </si>
  <si>
    <t>Sep. 30, 2018USD ($)</t>
  </si>
  <si>
    <t>Jun. 30, 2018USD ($)</t>
  </si>
  <si>
    <t>Mar. 31, 2018USD ($)</t>
  </si>
  <si>
    <t>Dec. 31, 2019USD ($)segment</t>
  </si>
  <si>
    <t>Number of reporting segments | segment</t>
  </si>
  <si>
    <t>Revenue, Major Customer [Line Items]</t>
  </si>
  <si>
    <t>Revenues | $</t>
  </si>
  <si>
    <t>Revenue generated | Customer Concentration Risk | Customer A | Rubber</t>
  </si>
  <si>
    <t>Financial Information by Segment &amp; Geographic Area - Schedule of the Relative Size of Revenue Recognized in each Reportable Segment (Details) - Product Concentration Risk - Revenue generated</t>
  </si>
  <si>
    <t>Segment Reporting, Revenue Reconciling Item [Line Items]</t>
  </si>
  <si>
    <t>66.00%</t>
  </si>
  <si>
    <t>65.00%</t>
  </si>
  <si>
    <t>64.00%</t>
  </si>
  <si>
    <t>Specialties</t>
  </si>
  <si>
    <t>34.00%</t>
  </si>
  <si>
    <t>36.00%</t>
  </si>
  <si>
    <t>Financial Information by Segment &amp; Geographic Area - Schedule of Segment Reconciliation (Details) - USD ($) $ in Thousands</t>
  </si>
  <si>
    <t>Segment Reporting Information [Line Items]</t>
  </si>
  <si>
    <t>Net sales from external customers</t>
  </si>
  <si>
    <t>Adjusted EBITDA</t>
  </si>
  <si>
    <t>Corporate charges</t>
  </si>
  <si>
    <t>Depreciation and amortization of intangible assets and property, plant and equipment</t>
  </si>
  <si>
    <t>Excluding equity in earnings of affiliated companies, net of tax</t>
  </si>
  <si>
    <t>Total expenditures for additions to long-lived assets</t>
  </si>
  <si>
    <t>Operating segments | Rubber</t>
  </si>
  <si>
    <t>Operating segments | Specialties</t>
  </si>
  <si>
    <t>Corporate and other</t>
  </si>
  <si>
    <t>Financial Information by Segment &amp; Geographic Area - Schedule of Income from Operations before Income Taxes and Finance Costs, Corporate and Other (Details) - USD ($) $ in Thousands</t>
  </si>
  <si>
    <t>Restructuring expenses/(income)</t>
  </si>
  <si>
    <t>Long Term Incentive Plan</t>
  </si>
  <si>
    <t>Expenses/(income) from operations before income taxes and finance costs</t>
  </si>
  <si>
    <t>Consulting fees related to Company strategy</t>
  </si>
  <si>
    <t>Other non-operating</t>
  </si>
  <si>
    <t>Financial Information by Segment &amp; Geographic Area - Schedule of Geographic Information (Details) - USD ($) $ in Thousands</t>
  </si>
  <si>
    <t>Revenues from External Customers and Long-Lived Assets [Line Items]</t>
  </si>
  <si>
    <t>Revenues</t>
  </si>
  <si>
    <t>Long lived tangible assets</t>
  </si>
  <si>
    <t>Subtotal Europe</t>
  </si>
  <si>
    <t>Germany</t>
  </si>
  <si>
    <t>Sweden</t>
  </si>
  <si>
    <t>Italy</t>
  </si>
  <si>
    <t>Poland</t>
  </si>
  <si>
    <t>Rest of Europe</t>
  </si>
  <si>
    <t>South Korea</t>
  </si>
  <si>
    <t>Brazil</t>
  </si>
  <si>
    <t>China</t>
  </si>
  <si>
    <t>South Africa</t>
  </si>
  <si>
    <t>Related Parties - Narrative and Schedule of Related Party Transactions (Details) $ in Thousands</t>
  </si>
  <si>
    <t>Dec. 31, 2018USD ($)related_party</t>
  </si>
  <si>
    <t>Equity Method Investee</t>
  </si>
  <si>
    <t>Related Party Transaction [Line Items]</t>
  </si>
  <si>
    <t>Number of related parties | related_party</t>
  </si>
  <si>
    <t>Principal Owner</t>
  </si>
  <si>
    <t>Affiliated Entity</t>
  </si>
  <si>
    <t>Trade receivables from DGW KG</t>
  </si>
  <si>
    <t>Trade payables to DGW KG</t>
  </si>
  <si>
    <t>Purchased carbon black products from DGW KG</t>
  </si>
  <si>
    <t>Sales and services provided to DGW KG</t>
  </si>
  <si>
    <t>Quarterly Financial Information (Unaudited) - Schedule of Unaudited Financial Information by Quarter (Details) - USD ($) $ / shares in Units, $ in Thousands</t>
  </si>
  <si>
    <t>Income from operations before income tax expense and equity in earnings of affiliated compan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0.0_);(#,##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v>
      </c>
    </row>
    <row r="30" spans="1:4">
      <c r="A30" s="4" t="s">
        <v>52</v>
      </c>
      <c r="C30" s="6" t="n">
        <v>6022414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6</v>
      </c>
      <c r="B1" s="2" t="s">
        <v>907</v>
      </c>
      <c r="C1" s="2" t="s">
        <v>1</v>
      </c>
    </row>
    <row r="2" spans="1:5">
      <c r="B2" s="2" t="s">
        <v>648</v>
      </c>
      <c r="C2" s="2" t="s">
        <v>2</v>
      </c>
      <c r="D2" s="2" t="s">
        <v>65</v>
      </c>
      <c r="E2" s="2" t="s">
        <v>66</v>
      </c>
    </row>
    <row r="3" spans="1:5">
      <c r="A3" s="3" t="s">
        <v>908</v>
      </c>
    </row>
    <row r="4" spans="1:5">
      <c r="A4" s="4" t="s">
        <v>909</v>
      </c>
      <c r="B4" s="7" t="n">
        <v>8717</v>
      </c>
      <c r="C4" s="7" t="n">
        <v>8658</v>
      </c>
      <c r="D4" s="7" t="n">
        <v>8717</v>
      </c>
      <c r="E4" s="7" t="n">
        <v>16675</v>
      </c>
    </row>
    <row r="5" spans="1:5">
      <c r="A5" s="4" t="s">
        <v>910</v>
      </c>
      <c r="B5" s="6" t="n">
        <v>7200</v>
      </c>
      <c r="C5" s="6" t="n">
        <v>3080</v>
      </c>
      <c r="D5" s="6" t="n">
        <v>15620</v>
      </c>
      <c r="E5" s="6" t="n">
        <v>6492</v>
      </c>
    </row>
    <row r="6" spans="1:5">
      <c r="A6" s="4" t="s">
        <v>911</v>
      </c>
      <c r="C6" s="6" t="n">
        <v>0</v>
      </c>
      <c r="D6" s="6" t="n">
        <v>-1180</v>
      </c>
      <c r="E6" s="6" t="n">
        <v>-267</v>
      </c>
    </row>
    <row r="7" spans="1:5">
      <c r="A7" s="4" t="s">
        <v>912</v>
      </c>
      <c r="C7" s="6" t="n">
        <v>-6798</v>
      </c>
      <c r="D7" s="6" t="n">
        <v>-14468</v>
      </c>
      <c r="E7" s="6" t="n">
        <v>-15618</v>
      </c>
    </row>
    <row r="8" spans="1:5">
      <c r="A8" s="4" t="s">
        <v>913</v>
      </c>
      <c r="C8" s="6" t="n">
        <v>-175</v>
      </c>
      <c r="D8" s="6" t="n">
        <v>-32</v>
      </c>
      <c r="E8" s="6" t="n">
        <v>1435</v>
      </c>
    </row>
    <row r="9" spans="1:5">
      <c r="A9" s="4" t="s">
        <v>914</v>
      </c>
      <c r="C9" s="6" t="n">
        <v>4765</v>
      </c>
      <c r="D9" s="6" t="n">
        <v>8658</v>
      </c>
      <c r="E9" s="6" t="n">
        <v>8717</v>
      </c>
    </row>
    <row r="10" spans="1:5">
      <c r="A10" s="4" t="s">
        <v>915</v>
      </c>
    </row>
    <row r="11" spans="1:5">
      <c r="A11" s="3" t="s">
        <v>908</v>
      </c>
    </row>
    <row r="12" spans="1:5">
      <c r="A12" s="4" t="s">
        <v>909</v>
      </c>
      <c r="B12" s="6" t="n">
        <v>646</v>
      </c>
      <c r="C12" s="6" t="n">
        <v>2334</v>
      </c>
      <c r="D12" s="6" t="n">
        <v>646</v>
      </c>
      <c r="E12" s="6" t="n">
        <v>6453</v>
      </c>
    </row>
    <row r="13" spans="1:5">
      <c r="A13" s="4" t="s">
        <v>910</v>
      </c>
      <c r="B13" s="6" t="n">
        <v>4400</v>
      </c>
      <c r="C13" s="6" t="n">
        <v>2801</v>
      </c>
      <c r="D13" s="6" t="n">
        <v>7586</v>
      </c>
      <c r="E13" s="6" t="n">
        <v>2975</v>
      </c>
    </row>
    <row r="14" spans="1:5">
      <c r="A14" s="4" t="s">
        <v>911</v>
      </c>
      <c r="C14" s="6" t="n">
        <v>0</v>
      </c>
      <c r="D14" s="6" t="n">
        <v>-324</v>
      </c>
      <c r="E14" s="6" t="n">
        <v>0</v>
      </c>
    </row>
    <row r="15" spans="1:5">
      <c r="A15" s="4" t="s">
        <v>912</v>
      </c>
      <c r="C15" s="6" t="n">
        <v>-1727</v>
      </c>
      <c r="D15" s="6" t="n">
        <v>-5825</v>
      </c>
      <c r="E15" s="6" t="n">
        <v>-9295</v>
      </c>
    </row>
    <row r="16" spans="1:5">
      <c r="A16" s="4" t="s">
        <v>913</v>
      </c>
      <c r="C16" s="6" t="n">
        <v>-9</v>
      </c>
      <c r="D16" s="6" t="n">
        <v>252</v>
      </c>
      <c r="E16" s="6" t="n">
        <v>513</v>
      </c>
    </row>
    <row r="17" spans="1:5">
      <c r="A17" s="4" t="s">
        <v>914</v>
      </c>
      <c r="C17" s="6" t="n">
        <v>3400</v>
      </c>
      <c r="D17" s="6" t="n">
        <v>2334</v>
      </c>
      <c r="E17" s="6" t="n">
        <v>646</v>
      </c>
    </row>
    <row r="18" spans="1:5">
      <c r="A18" s="4" t="s">
        <v>916</v>
      </c>
    </row>
    <row r="19" spans="1:5">
      <c r="A19" s="3" t="s">
        <v>908</v>
      </c>
    </row>
    <row r="20" spans="1:5">
      <c r="A20" s="4" t="s">
        <v>909</v>
      </c>
      <c r="B20" s="6" t="n">
        <v>2824</v>
      </c>
      <c r="C20" s="6" t="n">
        <v>2541</v>
      </c>
      <c r="D20" s="6" t="n">
        <v>2824</v>
      </c>
      <c r="E20" s="6" t="n">
        <v>4880</v>
      </c>
    </row>
    <row r="21" spans="1:5">
      <c r="A21" s="4" t="s">
        <v>910</v>
      </c>
      <c r="C21" s="6" t="n">
        <v>9</v>
      </c>
      <c r="D21" s="6" t="n">
        <v>1978</v>
      </c>
      <c r="E21" s="6" t="n">
        <v>1440</v>
      </c>
    </row>
    <row r="22" spans="1:5">
      <c r="A22" s="4" t="s">
        <v>911</v>
      </c>
      <c r="C22" s="6" t="n">
        <v>0</v>
      </c>
      <c r="D22" s="6" t="n">
        <v>-14</v>
      </c>
      <c r="E22" s="6" t="n">
        <v>-153</v>
      </c>
    </row>
    <row r="23" spans="1:5">
      <c r="A23" s="4" t="s">
        <v>912</v>
      </c>
      <c r="C23" s="6" t="n">
        <v>-1953</v>
      </c>
      <c r="D23" s="6" t="n">
        <v>-2182</v>
      </c>
      <c r="E23" s="6" t="n">
        <v>-3849</v>
      </c>
    </row>
    <row r="24" spans="1:5">
      <c r="A24" s="4" t="s">
        <v>913</v>
      </c>
      <c r="C24" s="6" t="n">
        <v>-36</v>
      </c>
      <c r="D24" s="6" t="n">
        <v>-64</v>
      </c>
      <c r="E24" s="6" t="n">
        <v>505</v>
      </c>
    </row>
    <row r="25" spans="1:5">
      <c r="A25" s="4" t="s">
        <v>914</v>
      </c>
      <c r="C25" s="6" t="n">
        <v>561</v>
      </c>
      <c r="D25" s="6" t="n">
        <v>2541</v>
      </c>
      <c r="E25" s="6" t="n">
        <v>2824</v>
      </c>
    </row>
    <row r="26" spans="1:5">
      <c r="A26" s="4" t="s">
        <v>917</v>
      </c>
    </row>
    <row r="27" spans="1:5">
      <c r="A27" s="3" t="s">
        <v>908</v>
      </c>
    </row>
    <row r="28" spans="1:5">
      <c r="A28" s="4" t="s">
        <v>909</v>
      </c>
      <c r="B28" s="6" t="n">
        <v>4317</v>
      </c>
      <c r="C28" s="6" t="n">
        <v>2939</v>
      </c>
      <c r="D28" s="6" t="n">
        <v>4317</v>
      </c>
      <c r="E28" s="6" t="n">
        <v>3795</v>
      </c>
    </row>
    <row r="29" spans="1:5">
      <c r="A29" s="4" t="s">
        <v>910</v>
      </c>
      <c r="C29" s="6" t="n">
        <v>268</v>
      </c>
      <c r="D29" s="6" t="n">
        <v>2919</v>
      </c>
      <c r="E29" s="6" t="n">
        <v>0</v>
      </c>
    </row>
    <row r="30" spans="1:5">
      <c r="A30" s="4" t="s">
        <v>911</v>
      </c>
      <c r="C30" s="6" t="n">
        <v>0</v>
      </c>
      <c r="D30" s="6" t="n">
        <v>-833</v>
      </c>
      <c r="E30" s="6" t="n">
        <v>0</v>
      </c>
    </row>
    <row r="31" spans="1:5">
      <c r="A31" s="4" t="s">
        <v>912</v>
      </c>
      <c r="C31" s="6" t="n">
        <v>-2610</v>
      </c>
      <c r="D31" s="6" t="n">
        <v>-3259</v>
      </c>
      <c r="E31" s="6" t="n">
        <v>0</v>
      </c>
    </row>
    <row r="32" spans="1:5">
      <c r="A32" s="4" t="s">
        <v>913</v>
      </c>
      <c r="C32" s="6" t="n">
        <v>-109</v>
      </c>
      <c r="D32" s="6" t="n">
        <v>-206</v>
      </c>
      <c r="E32" s="6" t="n">
        <v>522</v>
      </c>
    </row>
    <row r="33" spans="1:5">
      <c r="A33" s="4" t="s">
        <v>914</v>
      </c>
      <c r="C33" s="6" t="n">
        <v>488</v>
      </c>
      <c r="D33" s="6" t="n">
        <v>2939</v>
      </c>
      <c r="E33" s="6" t="n">
        <v>4317</v>
      </c>
    </row>
    <row r="34" spans="1:5">
      <c r="A34" s="4" t="s">
        <v>766</v>
      </c>
    </row>
    <row r="35" spans="1:5">
      <c r="A35" s="3" t="s">
        <v>908</v>
      </c>
    </row>
    <row r="36" spans="1:5">
      <c r="A36" s="4" t="s">
        <v>909</v>
      </c>
      <c r="B36" s="7" t="n">
        <v>930</v>
      </c>
      <c r="C36" s="6" t="n">
        <v>844</v>
      </c>
      <c r="D36" s="6" t="n">
        <v>930</v>
      </c>
      <c r="E36" s="6" t="n">
        <v>1547</v>
      </c>
    </row>
    <row r="37" spans="1:5">
      <c r="A37" s="4" t="s">
        <v>910</v>
      </c>
      <c r="C37" s="6" t="n">
        <v>2</v>
      </c>
      <c r="D37" s="6" t="n">
        <v>3137</v>
      </c>
      <c r="E37" s="6" t="n">
        <v>2076</v>
      </c>
    </row>
    <row r="38" spans="1:5">
      <c r="A38" s="4" t="s">
        <v>911</v>
      </c>
      <c r="C38" s="6" t="n">
        <v>0</v>
      </c>
      <c r="D38" s="6" t="n">
        <v>-8</v>
      </c>
      <c r="E38" s="6" t="n">
        <v>-114</v>
      </c>
    </row>
    <row r="39" spans="1:5">
      <c r="A39" s="4" t="s">
        <v>912</v>
      </c>
      <c r="C39" s="6" t="n">
        <v>-508</v>
      </c>
      <c r="D39" s="6" t="n">
        <v>-3202</v>
      </c>
      <c r="E39" s="6" t="n">
        <v>-2474</v>
      </c>
    </row>
    <row r="40" spans="1:5">
      <c r="A40" s="4" t="s">
        <v>913</v>
      </c>
      <c r="C40" s="6" t="n">
        <v>-20</v>
      </c>
      <c r="D40" s="6" t="n">
        <v>-13</v>
      </c>
      <c r="E40" s="6" t="n">
        <v>-105</v>
      </c>
    </row>
    <row r="41" spans="1:5">
      <c r="A41" s="4" t="s">
        <v>914</v>
      </c>
      <c r="C41" s="7" t="n">
        <v>317</v>
      </c>
      <c r="D41" s="7" t="n">
        <v>844</v>
      </c>
      <c r="E41" s="7" t="n">
        <v>93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26"/>
    <col customWidth="1" max="3" min="3" width="21"/>
    <col customWidth="1" max="4" min="4" width="21"/>
    <col customWidth="1" max="5" min="5" width="21"/>
    <col customWidth="1" max="6" min="6" width="24"/>
  </cols>
  <sheetData>
    <row r="1" spans="1:6">
      <c r="A1" s="1" t="s">
        <v>918</v>
      </c>
      <c r="B1" s="2" t="s">
        <v>907</v>
      </c>
      <c r="C1" s="2" t="s">
        <v>1</v>
      </c>
    </row>
    <row r="2" spans="1:6">
      <c r="B2" s="2" t="s">
        <v>919</v>
      </c>
      <c r="C2" s="2" t="s">
        <v>519</v>
      </c>
      <c r="D2" s="2" t="s">
        <v>574</v>
      </c>
      <c r="E2" s="2" t="s">
        <v>575</v>
      </c>
      <c r="F2" s="2" t="s">
        <v>920</v>
      </c>
    </row>
    <row r="3" spans="1:6">
      <c r="A3" s="3" t="s">
        <v>921</v>
      </c>
    </row>
    <row r="4" spans="1:6">
      <c r="A4" s="4" t="s">
        <v>74</v>
      </c>
      <c r="C4" s="7" t="n">
        <v>0</v>
      </c>
      <c r="D4" s="7" t="n">
        <v>40253000</v>
      </c>
      <c r="E4" s="7" t="n">
        <v>0</v>
      </c>
    </row>
    <row r="5" spans="1:6">
      <c r="A5" s="4" t="s">
        <v>75</v>
      </c>
      <c r="B5" s="7" t="n">
        <v>7200000</v>
      </c>
      <c r="C5" s="6" t="n">
        <v>3080000</v>
      </c>
      <c r="D5" s="6" t="n">
        <v>15620000</v>
      </c>
      <c r="E5" s="6" t="n">
        <v>6492000</v>
      </c>
    </row>
    <row r="6" spans="1:6">
      <c r="A6" s="4" t="s">
        <v>922</v>
      </c>
      <c r="B6" s="6" t="n">
        <v>2</v>
      </c>
    </row>
    <row r="7" spans="1:6">
      <c r="A7" s="4" t="s">
        <v>923</v>
      </c>
      <c r="C7" s="6" t="n">
        <v>3600000</v>
      </c>
      <c r="D7" s="6" t="n">
        <v>-24600000</v>
      </c>
      <c r="E7" s="6" t="n">
        <v>6500000</v>
      </c>
    </row>
    <row r="8" spans="1:6">
      <c r="A8" s="4" t="s">
        <v>915</v>
      </c>
    </row>
    <row r="9" spans="1:6">
      <c r="A9" s="3" t="s">
        <v>921</v>
      </c>
    </row>
    <row r="10" spans="1:6">
      <c r="A10" s="4" t="s">
        <v>75</v>
      </c>
      <c r="B10" s="7" t="n">
        <v>4400000</v>
      </c>
      <c r="C10" s="7" t="n">
        <v>2801000</v>
      </c>
      <c r="D10" s="7" t="n">
        <v>7586000</v>
      </c>
      <c r="E10" s="7" t="n">
        <v>2975000</v>
      </c>
    </row>
    <row r="11" spans="1:6">
      <c r="A11" s="4" t="s">
        <v>924</v>
      </c>
    </row>
    <row r="12" spans="1:6">
      <c r="A12" s="3" t="s">
        <v>921</v>
      </c>
    </row>
    <row r="13" spans="1:6">
      <c r="A13" s="4" t="s">
        <v>925</v>
      </c>
      <c r="F13" s="6" t="n">
        <v>50</v>
      </c>
    </row>
    <row r="14" spans="1:6">
      <c r="A14" s="4" t="s">
        <v>926</v>
      </c>
      <c r="F14" s="7" t="n">
        <v>10300000</v>
      </c>
    </row>
    <row r="15" spans="1:6">
      <c r="A15" s="4" t="s">
        <v>927</v>
      </c>
      <c r="F15" s="7" t="n">
        <v>0</v>
      </c>
    </row>
  </sheetData>
  <mergeCells count="2">
    <mergeCell ref="A1:A2"/>
    <mergeCell ref="C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66</v>
      </c>
    </row>
    <row r="3" spans="1:4">
      <c r="A3" s="3" t="s">
        <v>929</v>
      </c>
    </row>
    <row r="4" spans="1:4">
      <c r="A4" s="4" t="s">
        <v>930</v>
      </c>
      <c r="B4" s="7" t="n">
        <v>158896</v>
      </c>
      <c r="C4" s="7" t="n">
        <v>95305</v>
      </c>
      <c r="D4" s="7" t="n">
        <v>54687</v>
      </c>
    </row>
    <row r="5" spans="1:4">
      <c r="A5" s="4" t="s">
        <v>931</v>
      </c>
      <c r="B5" s="6" t="n">
        <v>-21026</v>
      </c>
      <c r="C5" s="6" t="n">
        <v>-15069</v>
      </c>
      <c r="D5" s="6" t="n">
        <v>17563</v>
      </c>
    </row>
    <row r="6" spans="1:4">
      <c r="A6" s="4" t="s">
        <v>932</v>
      </c>
      <c r="B6" s="6" t="n">
        <v>6297</v>
      </c>
      <c r="C6" s="6" t="n">
        <v>477</v>
      </c>
      <c r="D6" s="6" t="n">
        <v>-8288</v>
      </c>
    </row>
    <row r="7" spans="1:4">
      <c r="A7" s="4" t="s">
        <v>933</v>
      </c>
      <c r="B7" s="6" t="n">
        <v>0</v>
      </c>
      <c r="C7" s="6" t="n">
        <v>0</v>
      </c>
      <c r="D7" s="6" t="n">
        <v>9687</v>
      </c>
    </row>
    <row r="8" spans="1:4">
      <c r="A8" s="4" t="s">
        <v>934</v>
      </c>
      <c r="B8" s="6" t="n">
        <v>0</v>
      </c>
      <c r="C8" s="6" t="n">
        <v>0</v>
      </c>
      <c r="D8" s="6" t="n">
        <v>-3131</v>
      </c>
    </row>
    <row r="9" spans="1:4">
      <c r="A9" s="4" t="s">
        <v>935</v>
      </c>
      <c r="B9" s="6" t="n">
        <v>-5</v>
      </c>
      <c r="C9" s="6" t="n">
        <v>284</v>
      </c>
      <c r="D9" s="6" t="n">
        <v>-3203</v>
      </c>
    </row>
    <row r="10" spans="1:4">
      <c r="A10" s="4" t="s">
        <v>936</v>
      </c>
      <c r="B10" s="6" t="n">
        <v>186013</v>
      </c>
      <c r="C10" s="6" t="n">
        <v>158896</v>
      </c>
      <c r="D10" s="6" t="n">
        <v>95305</v>
      </c>
    </row>
    <row r="11" spans="1:4">
      <c r="A11" s="4" t="s">
        <v>139</v>
      </c>
    </row>
    <row r="12" spans="1:4">
      <c r="A12" s="3" t="s">
        <v>929</v>
      </c>
    </row>
    <row r="13" spans="1:4">
      <c r="A13" s="4" t="s">
        <v>930</v>
      </c>
      <c r="B13" s="6" t="n">
        <v>-19628</v>
      </c>
      <c r="C13" s="6" t="n">
        <v>-5320</v>
      </c>
      <c r="D13" s="6" t="n">
        <v>-17948</v>
      </c>
    </row>
    <row r="14" spans="1:4">
      <c r="A14" s="4" t="s">
        <v>936</v>
      </c>
      <c r="B14" s="6" t="n">
        <v>-34362</v>
      </c>
      <c r="C14" s="6" t="n">
        <v>-19628</v>
      </c>
      <c r="D14" s="6" t="n">
        <v>-5320</v>
      </c>
    </row>
    <row r="15" spans="1:4">
      <c r="A15" s="4" t="s">
        <v>937</v>
      </c>
    </row>
    <row r="16" spans="1:4">
      <c r="A16" s="3" t="s">
        <v>929</v>
      </c>
    </row>
    <row r="17" spans="1:4">
      <c r="A17" s="4" t="s">
        <v>930</v>
      </c>
      <c r="B17" s="6" t="n">
        <v>-10650</v>
      </c>
      <c r="C17" s="6" t="n">
        <v>-554</v>
      </c>
      <c r="D17" s="6" t="n">
        <v>4378</v>
      </c>
    </row>
    <row r="18" spans="1:4">
      <c r="A18" s="4" t="s">
        <v>931</v>
      </c>
      <c r="B18" s="6" t="n">
        <v>-1454</v>
      </c>
      <c r="C18" s="6" t="n">
        <v>-8918</v>
      </c>
      <c r="D18" s="6" t="n">
        <v>-4077</v>
      </c>
    </row>
    <row r="19" spans="1:4">
      <c r="A19" s="4" t="s">
        <v>932</v>
      </c>
      <c r="B19" s="6" t="n">
        <v>-177</v>
      </c>
      <c r="C19" s="6" t="n">
        <v>-1178</v>
      </c>
      <c r="D19" s="6" t="n">
        <v>-855</v>
      </c>
    </row>
    <row r="20" spans="1:4">
      <c r="A20" s="4" t="s">
        <v>933</v>
      </c>
      <c r="B20" s="6" t="n">
        <v>0</v>
      </c>
      <c r="C20" s="6" t="n">
        <v>0</v>
      </c>
      <c r="D20" s="6" t="n">
        <v>0</v>
      </c>
    </row>
    <row r="21" spans="1:4">
      <c r="A21" s="4" t="s">
        <v>934</v>
      </c>
      <c r="B21" s="6" t="n">
        <v>0</v>
      </c>
      <c r="C21" s="6" t="n">
        <v>0</v>
      </c>
      <c r="D21" s="6" t="n">
        <v>0</v>
      </c>
    </row>
    <row r="22" spans="1:4">
      <c r="A22" s="4" t="s">
        <v>935</v>
      </c>
      <c r="B22" s="6" t="n">
        <v>0</v>
      </c>
      <c r="C22" s="6" t="n">
        <v>0</v>
      </c>
      <c r="D22" s="6" t="n">
        <v>0</v>
      </c>
    </row>
    <row r="23" spans="1:4">
      <c r="A23" s="4" t="s">
        <v>936</v>
      </c>
      <c r="B23" s="6" t="n">
        <v>-12281</v>
      </c>
      <c r="C23" s="6" t="n">
        <v>-10650</v>
      </c>
      <c r="D23" s="6" t="n">
        <v>-554</v>
      </c>
    </row>
    <row r="24" spans="1:4">
      <c r="A24" s="4" t="s">
        <v>938</v>
      </c>
    </row>
    <row r="25" spans="1:4">
      <c r="A25" s="3" t="s">
        <v>929</v>
      </c>
    </row>
    <row r="26" spans="1:4">
      <c r="A26" s="4" t="s">
        <v>930</v>
      </c>
      <c r="B26" s="6" t="n">
        <v>-6147</v>
      </c>
      <c r="C26" s="6" t="n">
        <v>-1801</v>
      </c>
      <c r="D26" s="6" t="n">
        <v>-15262</v>
      </c>
    </row>
    <row r="27" spans="1:4">
      <c r="A27" s="4" t="s">
        <v>931</v>
      </c>
      <c r="B27" s="6" t="n">
        <v>-7283</v>
      </c>
      <c r="C27" s="6" t="n">
        <v>-6349</v>
      </c>
      <c r="D27" s="6" t="n">
        <v>20970</v>
      </c>
    </row>
    <row r="28" spans="1:4">
      <c r="A28" s="4" t="s">
        <v>932</v>
      </c>
      <c r="B28" s="6" t="n">
        <v>2454</v>
      </c>
      <c r="C28" s="6" t="n">
        <v>1719</v>
      </c>
      <c r="D28" s="6" t="n">
        <v>-7216</v>
      </c>
    </row>
    <row r="29" spans="1:4">
      <c r="A29" s="4" t="s">
        <v>933</v>
      </c>
      <c r="B29" s="6" t="n">
        <v>0</v>
      </c>
      <c r="C29" s="6" t="n">
        <v>0</v>
      </c>
      <c r="D29" s="6" t="n">
        <v>0</v>
      </c>
    </row>
    <row r="30" spans="1:4">
      <c r="A30" s="4" t="s">
        <v>934</v>
      </c>
      <c r="B30" s="6" t="n">
        <v>0</v>
      </c>
      <c r="C30" s="6" t="n">
        <v>0</v>
      </c>
      <c r="D30" s="6" t="n">
        <v>0</v>
      </c>
    </row>
    <row r="31" spans="1:4">
      <c r="A31" s="4" t="s">
        <v>935</v>
      </c>
      <c r="B31" s="6" t="n">
        <v>85</v>
      </c>
      <c r="C31" s="6" t="n">
        <v>284</v>
      </c>
      <c r="D31" s="6" t="n">
        <v>-293</v>
      </c>
    </row>
    <row r="32" spans="1:4">
      <c r="A32" s="4" t="s">
        <v>936</v>
      </c>
      <c r="B32" s="6" t="n">
        <v>-10891</v>
      </c>
      <c r="C32" s="6" t="n">
        <v>-6147</v>
      </c>
      <c r="D32" s="6" t="n">
        <v>-1801</v>
      </c>
    </row>
    <row r="33" spans="1:4">
      <c r="A33" s="4" t="s">
        <v>939</v>
      </c>
    </row>
    <row r="34" spans="1:4">
      <c r="A34" s="3" t="s">
        <v>929</v>
      </c>
    </row>
    <row r="35" spans="1:4">
      <c r="A35" s="4" t="s">
        <v>930</v>
      </c>
      <c r="B35" s="6" t="n">
        <v>-2831</v>
      </c>
      <c r="C35" s="6" t="n">
        <v>-2965</v>
      </c>
      <c r="D35" s="6" t="n">
        <v>-7064</v>
      </c>
    </row>
    <row r="36" spans="1:4">
      <c r="A36" s="4" t="s">
        <v>931</v>
      </c>
      <c r="B36" s="6" t="n">
        <v>-12288</v>
      </c>
      <c r="C36" s="6" t="n">
        <v>198</v>
      </c>
      <c r="D36" s="6" t="n">
        <v>670</v>
      </c>
    </row>
    <row r="37" spans="1:4">
      <c r="A37" s="4" t="s">
        <v>932</v>
      </c>
      <c r="B37" s="6" t="n">
        <v>4020</v>
      </c>
      <c r="C37" s="6" t="n">
        <v>-64</v>
      </c>
      <c r="D37" s="6" t="n">
        <v>-217</v>
      </c>
    </row>
    <row r="38" spans="1:4">
      <c r="A38" s="4" t="s">
        <v>933</v>
      </c>
      <c r="B38" s="6" t="n">
        <v>0</v>
      </c>
      <c r="C38" s="6" t="n">
        <v>0</v>
      </c>
      <c r="D38" s="6" t="n">
        <v>9687</v>
      </c>
    </row>
    <row r="39" spans="1:4">
      <c r="A39" s="4" t="s">
        <v>934</v>
      </c>
      <c r="B39" s="6" t="n">
        <v>0</v>
      </c>
      <c r="C39" s="6" t="n">
        <v>0</v>
      </c>
      <c r="D39" s="6" t="n">
        <v>-3131</v>
      </c>
    </row>
    <row r="40" spans="1:4">
      <c r="A40" s="4" t="s">
        <v>935</v>
      </c>
      <c r="B40" s="6" t="n">
        <v>-90</v>
      </c>
      <c r="C40" s="6" t="n">
        <v>0</v>
      </c>
      <c r="D40" s="6" t="n">
        <v>-2910</v>
      </c>
    </row>
    <row r="41" spans="1:4">
      <c r="A41" s="4" t="s">
        <v>936</v>
      </c>
      <c r="B41" s="7" t="n">
        <v>-11189</v>
      </c>
      <c r="C41" s="7" t="n">
        <v>-2831</v>
      </c>
      <c r="D41" s="7" t="n">
        <v>-29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941</v>
      </c>
      <c r="J1" s="2" t="s">
        <v>1</v>
      </c>
    </row>
    <row r="2" spans="1:12">
      <c r="B2" s="2" t="s">
        <v>2</v>
      </c>
      <c r="C2" s="2" t="s">
        <v>646</v>
      </c>
      <c r="D2" s="2" t="s">
        <v>4</v>
      </c>
      <c r="E2" s="2" t="s">
        <v>500</v>
      </c>
      <c r="F2" s="2" t="s">
        <v>65</v>
      </c>
      <c r="G2" s="2" t="s">
        <v>647</v>
      </c>
      <c r="H2" s="2" t="s">
        <v>648</v>
      </c>
      <c r="I2" s="2" t="s">
        <v>649</v>
      </c>
      <c r="J2" s="2" t="s">
        <v>2</v>
      </c>
      <c r="K2" s="2" t="s">
        <v>65</v>
      </c>
      <c r="L2" s="2" t="s">
        <v>66</v>
      </c>
    </row>
    <row r="3" spans="1:12">
      <c r="A3" s="3" t="s">
        <v>942</v>
      </c>
    </row>
    <row r="4" spans="1:12">
      <c r="A4" s="4" t="s">
        <v>943</v>
      </c>
      <c r="J4" s="7" t="n">
        <v>0</v>
      </c>
      <c r="K4" s="7" t="n">
        <v>0</v>
      </c>
      <c r="L4" s="7" t="n">
        <v>-9687</v>
      </c>
    </row>
    <row r="5" spans="1:12">
      <c r="A5" s="4" t="s">
        <v>944</v>
      </c>
      <c r="B5" s="7" t="n">
        <v>25533</v>
      </c>
      <c r="C5" s="7" t="n">
        <v>31886</v>
      </c>
      <c r="D5" s="7" t="n">
        <v>33904</v>
      </c>
      <c r="E5" s="7" t="n">
        <v>28256</v>
      </c>
      <c r="F5" s="7" t="n">
        <v>21379</v>
      </c>
      <c r="G5" s="7" t="n">
        <v>35653</v>
      </c>
      <c r="H5" s="7" t="n">
        <v>73680</v>
      </c>
      <c r="I5" s="7" t="n">
        <v>36951</v>
      </c>
      <c r="J5" s="6" t="n">
        <v>119579</v>
      </c>
      <c r="K5" s="6" t="n">
        <v>167663</v>
      </c>
      <c r="L5" s="6" t="n">
        <v>84049</v>
      </c>
    </row>
    <row r="6" spans="1:12">
      <c r="A6" s="4" t="s">
        <v>945</v>
      </c>
      <c r="J6" s="6" t="n">
        <v>-33216</v>
      </c>
      <c r="K6" s="6" t="n">
        <v>-46944</v>
      </c>
      <c r="L6" s="6" t="n">
        <v>-19736</v>
      </c>
    </row>
    <row r="7" spans="1:12">
      <c r="A7" s="4" t="s">
        <v>946</v>
      </c>
      <c r="B7" s="7" t="n">
        <v>18965</v>
      </c>
      <c r="C7" s="7" t="n">
        <v>24253</v>
      </c>
      <c r="D7" s="7" t="n">
        <v>24748</v>
      </c>
      <c r="E7" s="7" t="n">
        <v>18954</v>
      </c>
      <c r="F7" s="7" t="n">
        <v>15658</v>
      </c>
      <c r="G7" s="7" t="n">
        <v>25817</v>
      </c>
      <c r="H7" s="7" t="n">
        <v>53081</v>
      </c>
      <c r="I7" s="7" t="n">
        <v>26754</v>
      </c>
      <c r="J7" s="6" t="n">
        <v>86920</v>
      </c>
      <c r="K7" s="6" t="n">
        <v>121310</v>
      </c>
      <c r="L7" s="6" t="n">
        <v>64860</v>
      </c>
    </row>
    <row r="8" spans="1:12">
      <c r="A8" s="4" t="s">
        <v>947</v>
      </c>
    </row>
    <row r="9" spans="1:12">
      <c r="A9" s="3" t="s">
        <v>942</v>
      </c>
    </row>
    <row r="10" spans="1:12">
      <c r="A10" s="4" t="s">
        <v>944</v>
      </c>
      <c r="J10" s="6" t="n">
        <v>0</v>
      </c>
      <c r="K10" s="6" t="n">
        <v>0</v>
      </c>
      <c r="L10" s="6" t="n">
        <v>9687</v>
      </c>
    </row>
    <row r="11" spans="1:12">
      <c r="A11" s="4" t="s">
        <v>945</v>
      </c>
      <c r="J11" s="6" t="n">
        <v>0</v>
      </c>
      <c r="K11" s="6" t="n">
        <v>0</v>
      </c>
      <c r="L11" s="6" t="n">
        <v>-3131</v>
      </c>
    </row>
    <row r="12" spans="1:12">
      <c r="A12" s="4" t="s">
        <v>946</v>
      </c>
      <c r="J12" s="6" t="n">
        <v>0</v>
      </c>
      <c r="K12" s="6" t="n">
        <v>0</v>
      </c>
      <c r="L12" s="6" t="n">
        <v>6556</v>
      </c>
    </row>
    <row r="13" spans="1:12">
      <c r="A13" s="4" t="s">
        <v>948</v>
      </c>
    </row>
    <row r="14" spans="1:12">
      <c r="A14" s="3" t="s">
        <v>942</v>
      </c>
    </row>
    <row r="15" spans="1:12">
      <c r="A15" s="4" t="s">
        <v>943</v>
      </c>
      <c r="J15" s="7" t="n">
        <v>0</v>
      </c>
      <c r="K15" s="7" t="n">
        <v>0</v>
      </c>
      <c r="L15" s="7" t="n">
        <v>968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941</v>
      </c>
      <c r="J1" s="2" t="s">
        <v>1</v>
      </c>
    </row>
    <row r="2" spans="1:12">
      <c r="B2" s="2" t="s">
        <v>2</v>
      </c>
      <c r="C2" s="2" t="s">
        <v>646</v>
      </c>
      <c r="D2" s="2" t="s">
        <v>4</v>
      </c>
      <c r="E2" s="2" t="s">
        <v>500</v>
      </c>
      <c r="F2" s="2" t="s">
        <v>65</v>
      </c>
      <c r="G2" s="2" t="s">
        <v>647</v>
      </c>
      <c r="H2" s="2" t="s">
        <v>648</v>
      </c>
      <c r="I2" s="2" t="s">
        <v>649</v>
      </c>
      <c r="J2" s="2" t="s">
        <v>2</v>
      </c>
      <c r="K2" s="2" t="s">
        <v>65</v>
      </c>
      <c r="L2" s="2" t="s">
        <v>66</v>
      </c>
    </row>
    <row r="3" spans="1:12">
      <c r="A3" s="3" t="s">
        <v>260</v>
      </c>
    </row>
    <row r="4" spans="1:12">
      <c r="A4" s="4" t="s">
        <v>950</v>
      </c>
      <c r="B4" s="7" t="n">
        <v>18965</v>
      </c>
      <c r="C4" s="7" t="n">
        <v>24253</v>
      </c>
      <c r="D4" s="7" t="n">
        <v>24748</v>
      </c>
      <c r="E4" s="7" t="n">
        <v>18954</v>
      </c>
      <c r="F4" s="7" t="n">
        <v>15658</v>
      </c>
      <c r="G4" s="7" t="n">
        <v>25817</v>
      </c>
      <c r="H4" s="7" t="n">
        <v>53081</v>
      </c>
      <c r="I4" s="7" t="n">
        <v>26754</v>
      </c>
      <c r="J4" s="7" t="n">
        <v>86920</v>
      </c>
      <c r="K4" s="7" t="n">
        <v>121310</v>
      </c>
      <c r="L4" s="7" t="n">
        <v>64860</v>
      </c>
    </row>
    <row r="5" spans="1:12">
      <c r="A5" s="4" t="s">
        <v>951</v>
      </c>
      <c r="J5" s="6" t="n">
        <v>59986</v>
      </c>
      <c r="K5" s="6" t="n">
        <v>59567</v>
      </c>
      <c r="L5" s="6" t="n">
        <v>59320</v>
      </c>
    </row>
    <row r="6" spans="1:12">
      <c r="A6" s="4" t="s">
        <v>952</v>
      </c>
      <c r="B6" s="8" t="n">
        <v>0.32</v>
      </c>
      <c r="C6" s="8" t="n">
        <v>0.4</v>
      </c>
      <c r="D6" s="8" t="n">
        <v>0.41</v>
      </c>
      <c r="E6" s="8" t="n">
        <v>0.32</v>
      </c>
      <c r="F6" s="8" t="n">
        <v>0.27</v>
      </c>
      <c r="G6" s="8" t="n">
        <v>0.43</v>
      </c>
      <c r="H6" s="8" t="n">
        <v>0.89</v>
      </c>
      <c r="I6" s="8" t="n">
        <v>0.45</v>
      </c>
      <c r="J6" s="8" t="n">
        <v>1.45</v>
      </c>
      <c r="K6" s="8" t="n">
        <v>2.04</v>
      </c>
      <c r="L6" s="8" t="n">
        <v>1.09</v>
      </c>
    </row>
    <row r="7" spans="1:12">
      <c r="A7" s="4" t="s">
        <v>953</v>
      </c>
      <c r="J7" s="6" t="n">
        <v>1313</v>
      </c>
      <c r="K7" s="6" t="n">
        <v>1482</v>
      </c>
      <c r="L7" s="6" t="n">
        <v>1354</v>
      </c>
    </row>
    <row r="8" spans="1:12">
      <c r="A8" s="4" t="s">
        <v>954</v>
      </c>
      <c r="J8" s="6" t="n">
        <v>61300</v>
      </c>
      <c r="K8" s="6" t="n">
        <v>61049</v>
      </c>
      <c r="L8" s="6" t="n">
        <v>60674</v>
      </c>
    </row>
    <row r="9" spans="1:12">
      <c r="A9" s="4" t="s">
        <v>955</v>
      </c>
      <c r="B9" s="8" t="n">
        <v>0.31</v>
      </c>
      <c r="C9" s="8" t="n">
        <v>0.39</v>
      </c>
      <c r="D9" s="8" t="n">
        <v>0.4</v>
      </c>
      <c r="E9" s="8" t="n">
        <v>0.32</v>
      </c>
      <c r="F9" s="8" t="n">
        <v>0.25</v>
      </c>
      <c r="G9" s="8" t="n">
        <v>0.43</v>
      </c>
      <c r="H9" s="8" t="n">
        <v>0.87</v>
      </c>
      <c r="I9" s="8" t="n">
        <v>0.44</v>
      </c>
      <c r="J9" s="8" t="n">
        <v>1.42</v>
      </c>
      <c r="K9" s="8" t="n">
        <v>1.99</v>
      </c>
      <c r="L9" s="8" t="n">
        <v>1.0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66</v>
      </c>
    </row>
    <row r="3" spans="1:4">
      <c r="A3" s="3" t="s">
        <v>957</v>
      </c>
    </row>
    <row r="4" spans="1:4">
      <c r="A4" s="4" t="s">
        <v>958</v>
      </c>
      <c r="B4" s="7" t="n">
        <v>16250</v>
      </c>
      <c r="C4" s="7" t="n">
        <v>9166</v>
      </c>
      <c r="D4" s="7" t="n">
        <v>12775</v>
      </c>
    </row>
    <row r="5" spans="1:4">
      <c r="A5" s="4" t="s">
        <v>959</v>
      </c>
      <c r="B5" s="6" t="n">
        <v>1140</v>
      </c>
      <c r="C5" s="6" t="n">
        <v>41412</v>
      </c>
      <c r="D5" s="6" t="n">
        <v>14628</v>
      </c>
    </row>
    <row r="6" spans="1:4">
      <c r="A6" s="4" t="s">
        <v>194</v>
      </c>
      <c r="B6" s="6" t="n">
        <v>17390</v>
      </c>
      <c r="C6" s="6" t="n">
        <v>50578</v>
      </c>
      <c r="D6" s="6" t="n">
        <v>27403</v>
      </c>
    </row>
    <row r="7" spans="1:4">
      <c r="A7" s="3" t="s">
        <v>960</v>
      </c>
    </row>
    <row r="8" spans="1:4">
      <c r="A8" s="4" t="s">
        <v>958</v>
      </c>
      <c r="B8" s="6" t="n">
        <v>7412</v>
      </c>
      <c r="C8" s="6" t="n">
        <v>6164</v>
      </c>
      <c r="D8" s="6" t="n">
        <v>5853</v>
      </c>
    </row>
    <row r="9" spans="1:4">
      <c r="A9" s="4" t="s">
        <v>959</v>
      </c>
      <c r="B9" s="6" t="n">
        <v>8414</v>
      </c>
      <c r="C9" s="6" t="n">
        <v>-9798</v>
      </c>
      <c r="D9" s="6" t="n">
        <v>-13520</v>
      </c>
    </row>
    <row r="10" spans="1:4">
      <c r="A10" s="4" t="s">
        <v>194</v>
      </c>
      <c r="B10" s="6" t="n">
        <v>15826</v>
      </c>
      <c r="C10" s="6" t="n">
        <v>-3634</v>
      </c>
      <c r="D10" s="6" t="n">
        <v>-7667</v>
      </c>
    </row>
    <row r="11" spans="1:4">
      <c r="A11" s="4" t="s">
        <v>961</v>
      </c>
      <c r="B11" s="7" t="n">
        <v>33216</v>
      </c>
      <c r="C11" s="7" t="n">
        <v>46944</v>
      </c>
      <c r="D11" s="7" t="n">
        <v>197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66</v>
      </c>
    </row>
    <row r="3" spans="1:4">
      <c r="A3" s="3" t="s">
        <v>263</v>
      </c>
    </row>
    <row r="4" spans="1:4">
      <c r="A4" s="4" t="s">
        <v>958</v>
      </c>
      <c r="B4" s="7" t="n">
        <v>112427</v>
      </c>
      <c r="C4" s="7" t="n">
        <v>115594</v>
      </c>
      <c r="D4" s="7" t="n">
        <v>121061</v>
      </c>
    </row>
    <row r="5" spans="1:4">
      <c r="A5" s="4" t="s">
        <v>959</v>
      </c>
      <c r="B5" s="6" t="n">
        <v>7710</v>
      </c>
      <c r="C5" s="6" t="n">
        <v>52660</v>
      </c>
      <c r="D5" s="6" t="n">
        <v>-36465</v>
      </c>
    </row>
    <row r="6" spans="1:4">
      <c r="A6" s="4" t="s">
        <v>79</v>
      </c>
      <c r="B6" s="7" t="n">
        <v>120137</v>
      </c>
      <c r="C6" s="7" t="n">
        <v>168254</v>
      </c>
      <c r="D6" s="7" t="n">
        <v>845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5</v>
      </c>
      <c r="D2" s="2" t="s">
        <v>66</v>
      </c>
    </row>
    <row r="3" spans="1:4">
      <c r="A3" s="3" t="s">
        <v>964</v>
      </c>
    </row>
    <row r="4" spans="1:4">
      <c r="A4" s="4" t="s">
        <v>965</v>
      </c>
      <c r="B4" s="7" t="n">
        <v>-115000</v>
      </c>
      <c r="C4" s="7" t="n">
        <v>802000</v>
      </c>
      <c r="D4" s="7" t="n">
        <v>9543000</v>
      </c>
    </row>
    <row r="5" spans="1:4">
      <c r="A5" s="4" t="s">
        <v>966</v>
      </c>
      <c r="B5" s="6" t="n">
        <v>745000</v>
      </c>
      <c r="C5" s="6" t="n">
        <v>-893000</v>
      </c>
      <c r="D5" s="6" t="n">
        <v>6216000</v>
      </c>
    </row>
    <row r="6" spans="1:4">
      <c r="A6" s="4" t="s">
        <v>967</v>
      </c>
      <c r="B6" s="6" t="n">
        <v>3517000</v>
      </c>
      <c r="C6" s="6" t="n">
        <v>6695000</v>
      </c>
      <c r="D6" s="6" t="n">
        <v>2249000</v>
      </c>
    </row>
    <row r="7" spans="1:4">
      <c r="A7" s="4" t="s">
        <v>80</v>
      </c>
      <c r="B7" s="6" t="n">
        <v>33216000</v>
      </c>
      <c r="C7" s="6" t="n">
        <v>46944000</v>
      </c>
      <c r="D7" s="6" t="n">
        <v>19736000</v>
      </c>
    </row>
    <row r="8" spans="1:4">
      <c r="A8" s="4" t="s">
        <v>968</v>
      </c>
      <c r="B8" s="6" t="n">
        <v>6200000</v>
      </c>
      <c r="C8" s="6" t="n">
        <v>300000</v>
      </c>
      <c r="D8" s="6" t="n">
        <v>-8500000</v>
      </c>
    </row>
    <row r="9" spans="1:4">
      <c r="A9" s="4" t="s">
        <v>969</v>
      </c>
      <c r="B9" s="6" t="n">
        <v>14800000</v>
      </c>
      <c r="C9" s="6" t="n">
        <v>11800000</v>
      </c>
      <c r="D9" s="6" t="n">
        <v>17800000</v>
      </c>
    </row>
    <row r="10" spans="1:4">
      <c r="A10" s="4" t="s">
        <v>970</v>
      </c>
      <c r="B10" s="6" t="n">
        <v>1700000</v>
      </c>
      <c r="C10" s="6" t="n">
        <v>1800000</v>
      </c>
      <c r="D10" s="6" t="n">
        <v>2200000</v>
      </c>
    </row>
    <row r="11" spans="1:4">
      <c r="A11" s="4" t="s">
        <v>971</v>
      </c>
      <c r="D11" s="6" t="n">
        <v>8800000</v>
      </c>
    </row>
    <row r="12" spans="1:4">
      <c r="A12" s="4" t="s">
        <v>972</v>
      </c>
      <c r="D12" s="6" t="n">
        <v>400000</v>
      </c>
    </row>
    <row r="13" spans="1:4">
      <c r="A13" s="4" t="s">
        <v>973</v>
      </c>
      <c r="B13" s="6" t="n">
        <v>0</v>
      </c>
      <c r="C13" s="6" t="n">
        <v>0</v>
      </c>
      <c r="D13" s="6" t="n">
        <v>0</v>
      </c>
    </row>
    <row r="14" spans="1:4">
      <c r="A14" s="4" t="s">
        <v>974</v>
      </c>
      <c r="B14" s="6" t="n">
        <v>500000</v>
      </c>
      <c r="C14" s="6" t="n">
        <v>500000</v>
      </c>
      <c r="D14" s="6" t="n">
        <v>900000</v>
      </c>
    </row>
    <row r="15" spans="1:4">
      <c r="A15" s="4" t="s">
        <v>975</v>
      </c>
      <c r="B15" s="7" t="n">
        <v>4000000</v>
      </c>
      <c r="C15" s="7" t="n">
        <v>3400000</v>
      </c>
      <c r="D15" s="7" t="n">
        <v>2900000</v>
      </c>
    </row>
    <row r="16" spans="1:4">
      <c r="A16" s="4" t="s">
        <v>976</v>
      </c>
    </row>
    <row r="17" spans="1:4">
      <c r="A17" s="3" t="s">
        <v>964</v>
      </c>
    </row>
    <row r="18" spans="1:4">
      <c r="A18" s="4" t="s">
        <v>977</v>
      </c>
      <c r="B18" s="4" t="s">
        <v>978</v>
      </c>
    </row>
    <row r="19" spans="1:4">
      <c r="A19" s="4" t="s">
        <v>979</v>
      </c>
      <c r="B19" s="4" t="s">
        <v>980</v>
      </c>
      <c r="C19" s="4" t="s">
        <v>980</v>
      </c>
      <c r="D19" s="4" t="s">
        <v>980</v>
      </c>
    </row>
    <row r="20" spans="1:4">
      <c r="A20" s="4" t="s">
        <v>981</v>
      </c>
      <c r="B20" s="4" t="s">
        <v>982</v>
      </c>
      <c r="C20" s="4" t="s">
        <v>982</v>
      </c>
      <c r="D20" s="4" t="s">
        <v>982</v>
      </c>
    </row>
    <row r="21" spans="1:4">
      <c r="A21" s="4" t="s">
        <v>983</v>
      </c>
      <c r="B21" s="4" t="s">
        <v>984</v>
      </c>
      <c r="C21" s="4" t="s">
        <v>984</v>
      </c>
      <c r="D21" s="4" t="s">
        <v>984</v>
      </c>
    </row>
    <row r="22" spans="1:4">
      <c r="A22" s="4" t="s">
        <v>985</v>
      </c>
      <c r="B22" s="4" t="s">
        <v>986</v>
      </c>
      <c r="C22" s="4" t="s">
        <v>986</v>
      </c>
      <c r="D22" s="4" t="s">
        <v>986</v>
      </c>
    </row>
    <row r="23" spans="1:4">
      <c r="A23" s="4" t="s">
        <v>987</v>
      </c>
    </row>
    <row r="24" spans="1:4">
      <c r="A24" s="3" t="s">
        <v>964</v>
      </c>
    </row>
    <row r="25" spans="1:4">
      <c r="A25" s="4" t="s">
        <v>965</v>
      </c>
      <c r="D25" s="7" t="n">
        <v>-8800000</v>
      </c>
    </row>
    <row r="26" spans="1:4">
      <c r="A26" s="4" t="s">
        <v>988</v>
      </c>
    </row>
    <row r="27" spans="1:4">
      <c r="A27" s="3" t="s">
        <v>964</v>
      </c>
    </row>
    <row r="28" spans="1:4">
      <c r="A28" s="4" t="s">
        <v>966</v>
      </c>
      <c r="B28" s="7" t="n">
        <v>2300000</v>
      </c>
      <c r="C28" s="7" t="n">
        <v>1600000</v>
      </c>
      <c r="D28" s="7" t="n">
        <v>1400000</v>
      </c>
    </row>
    <row r="29" spans="1:4">
      <c r="A29" s="4" t="s">
        <v>989</v>
      </c>
    </row>
    <row r="30" spans="1:4">
      <c r="A30" s="3" t="s">
        <v>964</v>
      </c>
    </row>
    <row r="31" spans="1:4">
      <c r="A31" s="4" t="s">
        <v>967</v>
      </c>
      <c r="C31" s="7" t="n">
        <v>63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5</v>
      </c>
      <c r="D2" s="2" t="s">
        <v>66</v>
      </c>
    </row>
    <row r="3" spans="1:4">
      <c r="A3" s="3" t="s">
        <v>263</v>
      </c>
    </row>
    <row r="4" spans="1:4">
      <c r="A4" s="4" t="s">
        <v>991</v>
      </c>
      <c r="B4" s="7" t="n">
        <v>120137</v>
      </c>
      <c r="C4" s="7" t="n">
        <v>168254</v>
      </c>
      <c r="D4" s="7" t="n">
        <v>84596</v>
      </c>
    </row>
    <row r="5" spans="1:4">
      <c r="A5" s="4" t="s">
        <v>992</v>
      </c>
      <c r="B5" s="6" t="n">
        <v>38444</v>
      </c>
      <c r="C5" s="6" t="n">
        <v>53841</v>
      </c>
      <c r="D5" s="6" t="n">
        <v>27071</v>
      </c>
    </row>
    <row r="6" spans="1:4">
      <c r="A6" s="4" t="s">
        <v>993</v>
      </c>
      <c r="B6" s="6" t="n">
        <v>-3517</v>
      </c>
      <c r="C6" s="6" t="n">
        <v>-6695</v>
      </c>
      <c r="D6" s="6" t="n">
        <v>-2249</v>
      </c>
    </row>
    <row r="7" spans="1:4">
      <c r="A7" s="4" t="s">
        <v>994</v>
      </c>
      <c r="B7" s="6" t="n">
        <v>450</v>
      </c>
      <c r="C7" s="6" t="n">
        <v>-204</v>
      </c>
      <c r="D7" s="6" t="n">
        <v>-3689</v>
      </c>
    </row>
    <row r="8" spans="1:4">
      <c r="A8" s="4" t="s">
        <v>995</v>
      </c>
      <c r="B8" s="6" t="n">
        <v>115</v>
      </c>
      <c r="C8" s="6" t="n">
        <v>-802</v>
      </c>
      <c r="D8" s="6" t="n">
        <v>-9543</v>
      </c>
    </row>
    <row r="9" spans="1:4">
      <c r="A9" s="4" t="s">
        <v>996</v>
      </c>
      <c r="B9" s="6" t="n">
        <v>-3247</v>
      </c>
      <c r="C9" s="6" t="n">
        <v>876</v>
      </c>
      <c r="D9" s="6" t="n">
        <v>561</v>
      </c>
    </row>
    <row r="10" spans="1:4">
      <c r="A10" s="4" t="s">
        <v>997</v>
      </c>
      <c r="B10" s="6" t="n">
        <v>1232</v>
      </c>
      <c r="C10" s="6" t="n">
        <v>1096</v>
      </c>
      <c r="D10" s="6" t="n">
        <v>1522</v>
      </c>
    </row>
    <row r="11" spans="1:4">
      <c r="A11" s="4" t="s">
        <v>998</v>
      </c>
      <c r="B11" s="6" t="n">
        <v>745</v>
      </c>
      <c r="C11" s="6" t="n">
        <v>-893</v>
      </c>
      <c r="D11" s="6" t="n">
        <v>6216</v>
      </c>
    </row>
    <row r="12" spans="1:4">
      <c r="A12" s="4" t="s">
        <v>999</v>
      </c>
      <c r="B12" s="6" t="n">
        <v>-45</v>
      </c>
      <c r="C12" s="6" t="n">
        <v>96</v>
      </c>
      <c r="D12" s="6" t="n">
        <v>-879</v>
      </c>
    </row>
    <row r="13" spans="1:4">
      <c r="A13" s="4" t="s">
        <v>1000</v>
      </c>
      <c r="B13" s="6" t="n">
        <v>-898</v>
      </c>
      <c r="C13" s="6" t="n">
        <v>-532</v>
      </c>
      <c r="D13" s="6" t="n">
        <v>-1033</v>
      </c>
    </row>
    <row r="14" spans="1:4">
      <c r="A14" s="4" t="s">
        <v>1001</v>
      </c>
      <c r="B14" s="6" t="n">
        <v>-63</v>
      </c>
      <c r="C14" s="6" t="n">
        <v>161</v>
      </c>
      <c r="D14" s="6" t="n">
        <v>1759</v>
      </c>
    </row>
    <row r="15" spans="1:4">
      <c r="A15" s="4" t="s">
        <v>961</v>
      </c>
      <c r="B15" s="7" t="n">
        <v>33216</v>
      </c>
      <c r="C15" s="7" t="n">
        <v>46944</v>
      </c>
      <c r="D15" s="7" t="n">
        <v>19736</v>
      </c>
    </row>
    <row r="16" spans="1:4">
      <c r="A16" s="4" t="s">
        <v>1002</v>
      </c>
      <c r="B16" s="4" t="s">
        <v>1003</v>
      </c>
      <c r="C16" s="4" t="s">
        <v>1004</v>
      </c>
      <c r="D16" s="4" t="s">
        <v>10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65</v>
      </c>
    </row>
    <row r="2" spans="1:3">
      <c r="A2" s="3" t="s">
        <v>675</v>
      </c>
    </row>
    <row r="3" spans="1:3">
      <c r="A3" s="4" t="s">
        <v>679</v>
      </c>
      <c r="B3" s="7" t="n">
        <v>197</v>
      </c>
      <c r="C3" s="7" t="n">
        <v>842</v>
      </c>
    </row>
    <row r="4" spans="1:3">
      <c r="A4" s="4" t="s">
        <v>307</v>
      </c>
      <c r="B4" s="6" t="n">
        <v>8363</v>
      </c>
      <c r="C4" s="6" t="n">
        <v>8963</v>
      </c>
    </row>
    <row r="5" spans="1:3">
      <c r="A5" s="4" t="s">
        <v>1007</v>
      </c>
      <c r="B5" s="6" t="n">
        <v>7004</v>
      </c>
      <c r="C5" s="6" t="n">
        <v>7044</v>
      </c>
    </row>
    <row r="6" spans="1:3">
      <c r="A6" s="4" t="s">
        <v>105</v>
      </c>
      <c r="B6" s="6" t="n">
        <v>2817</v>
      </c>
      <c r="C6" s="6" t="n">
        <v>4131</v>
      </c>
    </row>
    <row r="7" spans="1:3">
      <c r="A7" s="4" t="s">
        <v>1008</v>
      </c>
      <c r="B7" s="6" t="n">
        <v>3212</v>
      </c>
      <c r="C7" s="6" t="n">
        <v>1207</v>
      </c>
    </row>
    <row r="8" spans="1:3">
      <c r="A8" s="3" t="s">
        <v>681</v>
      </c>
    </row>
    <row r="9" spans="1:3">
      <c r="A9" s="4" t="s">
        <v>1009</v>
      </c>
      <c r="B9" s="6" t="n">
        <v>20662</v>
      </c>
      <c r="C9" s="6" t="n">
        <v>18825</v>
      </c>
    </row>
    <row r="10" spans="1:3">
      <c r="A10" s="4" t="s">
        <v>681</v>
      </c>
      <c r="B10" s="6" t="n">
        <v>41434</v>
      </c>
      <c r="C10" s="6" t="n">
        <v>31093</v>
      </c>
    </row>
    <row r="11" spans="1:3">
      <c r="A11" s="3" t="s">
        <v>766</v>
      </c>
    </row>
    <row r="12" spans="1:3">
      <c r="A12" s="4" t="s">
        <v>1010</v>
      </c>
      <c r="B12" s="6" t="n">
        <v>39595</v>
      </c>
      <c r="C12" s="6" t="n">
        <v>43753</v>
      </c>
    </row>
    <row r="13" spans="1:3">
      <c r="A13" s="4" t="s">
        <v>1011</v>
      </c>
      <c r="B13" s="6" t="n">
        <v>9967</v>
      </c>
      <c r="C13" s="6" t="n">
        <v>9041</v>
      </c>
    </row>
    <row r="14" spans="1:3">
      <c r="A14" s="4" t="s">
        <v>1012</v>
      </c>
      <c r="B14" s="6" t="n">
        <v>3185</v>
      </c>
      <c r="C14" s="6" t="n">
        <v>1022</v>
      </c>
    </row>
    <row r="15" spans="1:3">
      <c r="A15" s="4" t="s">
        <v>766</v>
      </c>
      <c r="B15" s="6" t="n">
        <v>2028</v>
      </c>
      <c r="C15" s="6" t="n">
        <v>2750</v>
      </c>
    </row>
    <row r="16" spans="1:3">
      <c r="A16" s="4" t="s">
        <v>1013</v>
      </c>
      <c r="B16" s="6" t="n">
        <v>138463</v>
      </c>
      <c r="C16" s="6" t="n">
        <v>128671</v>
      </c>
    </row>
    <row r="17" spans="1:3">
      <c r="A17" s="4" t="s">
        <v>1014</v>
      </c>
      <c r="B17" s="6" t="n">
        <v>-41994</v>
      </c>
      <c r="C17" s="6" t="n">
        <v>-40905</v>
      </c>
    </row>
    <row r="18" spans="1:3">
      <c r="A18" s="4" t="s">
        <v>1015</v>
      </c>
      <c r="B18" s="6" t="n">
        <v>96468</v>
      </c>
      <c r="C18" s="6" t="n">
        <v>87766</v>
      </c>
    </row>
    <row r="19" spans="1:3">
      <c r="A19" s="3" t="s">
        <v>675</v>
      </c>
    </row>
    <row r="20" spans="1:3">
      <c r="A20" s="4" t="s">
        <v>679</v>
      </c>
      <c r="B20" s="6" t="n">
        <v>3673</v>
      </c>
      <c r="C20" s="6" t="n">
        <v>12973</v>
      </c>
    </row>
    <row r="21" spans="1:3">
      <c r="A21" s="4" t="s">
        <v>307</v>
      </c>
      <c r="B21" s="6" t="n">
        <v>33040</v>
      </c>
      <c r="C21" s="6" t="n">
        <v>30628</v>
      </c>
    </row>
    <row r="22" spans="1:3">
      <c r="A22" s="4" t="s">
        <v>1007</v>
      </c>
      <c r="B22" s="6" t="n">
        <v>7649</v>
      </c>
      <c r="C22" s="6" t="n">
        <v>6719</v>
      </c>
    </row>
    <row r="23" spans="1:3">
      <c r="A23" s="4" t="s">
        <v>1008</v>
      </c>
      <c r="B23" s="6" t="n">
        <v>11883</v>
      </c>
      <c r="C23" s="6" t="n">
        <v>12157</v>
      </c>
    </row>
    <row r="24" spans="1:3">
      <c r="A24" s="3" t="s">
        <v>681</v>
      </c>
    </row>
    <row r="25" spans="1:3">
      <c r="A25" s="4" t="s">
        <v>1009</v>
      </c>
      <c r="B25" s="6" t="n">
        <v>8203</v>
      </c>
      <c r="C25" s="6" t="n">
        <v>6441</v>
      </c>
    </row>
    <row r="26" spans="1:3">
      <c r="A26" s="4" t="s">
        <v>681</v>
      </c>
      <c r="B26" s="6" t="n">
        <v>12568</v>
      </c>
      <c r="C26" s="6" t="n">
        <v>3953</v>
      </c>
    </row>
    <row r="27" spans="1:3">
      <c r="A27" s="4" t="s">
        <v>766</v>
      </c>
      <c r="B27" s="6" t="n">
        <v>14039</v>
      </c>
      <c r="C27" s="6" t="n">
        <v>8005</v>
      </c>
    </row>
    <row r="28" spans="1:3">
      <c r="A28" s="4" t="s">
        <v>1016</v>
      </c>
      <c r="B28" s="6" t="n">
        <v>91057</v>
      </c>
      <c r="C28" s="6" t="n">
        <v>80876</v>
      </c>
    </row>
    <row r="29" spans="1:3">
      <c r="A29" s="4" t="s">
        <v>130</v>
      </c>
      <c r="B29" s="6" t="n">
        <v>43308</v>
      </c>
      <c r="C29" s="6" t="n">
        <v>45504</v>
      </c>
    </row>
    <row r="30" spans="1:3">
      <c r="A30" s="4" t="s">
        <v>115</v>
      </c>
      <c r="B30" s="6" t="n">
        <v>48720</v>
      </c>
      <c r="C30" s="6" t="n">
        <v>52395</v>
      </c>
    </row>
    <row r="31" spans="1:3">
      <c r="A31" s="4" t="s">
        <v>1017</v>
      </c>
      <c r="B31" s="7" t="n">
        <v>5412</v>
      </c>
      <c r="C31" s="7" t="n">
        <v>68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5</v>
      </c>
    </row>
    <row r="2" spans="1:3">
      <c r="A2" s="3" t="s">
        <v>1019</v>
      </c>
    </row>
    <row r="3" spans="1:3">
      <c r="A3" s="4" t="s">
        <v>1020</v>
      </c>
      <c r="B3" s="7" t="n">
        <v>41334</v>
      </c>
      <c r="C3" s="7" t="n">
        <v>71904</v>
      </c>
    </row>
    <row r="4" spans="1:3">
      <c r="A4" s="4" t="s">
        <v>1021</v>
      </c>
      <c r="B4" s="6" t="n">
        <v>31463</v>
      </c>
      <c r="C4" s="6" t="n">
        <v>28562</v>
      </c>
    </row>
    <row r="5" spans="1:3">
      <c r="A5" s="4" t="s">
        <v>1022</v>
      </c>
      <c r="B5" s="6" t="n">
        <v>72797</v>
      </c>
      <c r="C5" s="6" t="n">
        <v>100466</v>
      </c>
    </row>
    <row r="6" spans="1:3">
      <c r="A6" s="3" t="s">
        <v>1023</v>
      </c>
    </row>
    <row r="7" spans="1:3">
      <c r="A7" s="4" t="s">
        <v>1024</v>
      </c>
      <c r="B7" s="6" t="n">
        <v>41994</v>
      </c>
      <c r="C7" s="6" t="n">
        <v>40905</v>
      </c>
    </row>
    <row r="8" spans="1:3">
      <c r="A8" s="4" t="s">
        <v>1020</v>
      </c>
      <c r="B8" s="6" t="n">
        <v>107110</v>
      </c>
      <c r="C8" s="6" t="n">
        <v>105287</v>
      </c>
    </row>
    <row r="9" spans="1:3">
      <c r="A9" s="4" t="s">
        <v>1021</v>
      </c>
      <c r="B9" s="6" t="n">
        <v>31463</v>
      </c>
      <c r="C9" s="6" t="n">
        <v>28562</v>
      </c>
    </row>
    <row r="10" spans="1:3">
      <c r="A10" s="4" t="s">
        <v>194</v>
      </c>
      <c r="B10" s="6" t="n">
        <v>180567</v>
      </c>
      <c r="C10" s="7" t="n">
        <v>174754</v>
      </c>
    </row>
    <row r="11" spans="1:3">
      <c r="A11" s="3" t="s">
        <v>1022</v>
      </c>
    </row>
    <row r="12" spans="1:3">
      <c r="A12" s="4" t="s">
        <v>1022</v>
      </c>
      <c r="B12" s="6" t="n">
        <v>107110</v>
      </c>
    </row>
    <row r="13" spans="1:3">
      <c r="A13" s="3" t="s">
        <v>1025</v>
      </c>
    </row>
    <row r="14" spans="1:3">
      <c r="A14" s="4" t="s">
        <v>1025</v>
      </c>
      <c r="B14" s="6" t="n">
        <v>3185</v>
      </c>
    </row>
    <row r="15" spans="1:3">
      <c r="A15" s="4" t="s">
        <v>1026</v>
      </c>
    </row>
    <row r="16" spans="1:3">
      <c r="A16" s="3" t="s">
        <v>1022</v>
      </c>
    </row>
    <row r="17" spans="1:3">
      <c r="A17" s="4" t="s">
        <v>1022</v>
      </c>
      <c r="B17" s="6" t="n">
        <v>0</v>
      </c>
    </row>
    <row r="18" spans="1:3">
      <c r="A18" s="3" t="s">
        <v>1025</v>
      </c>
    </row>
    <row r="19" spans="1:3">
      <c r="A19" s="4" t="s">
        <v>1025</v>
      </c>
      <c r="B19" s="6" t="n">
        <v>0</v>
      </c>
    </row>
    <row r="20" spans="1:3">
      <c r="A20" s="4" t="s">
        <v>1027</v>
      </c>
    </row>
    <row r="21" spans="1:3">
      <c r="A21" s="3" t="s">
        <v>1022</v>
      </c>
    </row>
    <row r="22" spans="1:3">
      <c r="A22" s="4" t="s">
        <v>1022</v>
      </c>
      <c r="B22" s="6" t="n">
        <v>31207</v>
      </c>
    </row>
    <row r="23" spans="1:3">
      <c r="A23" s="3" t="s">
        <v>1025</v>
      </c>
    </row>
    <row r="24" spans="1:3">
      <c r="A24" s="4" t="s">
        <v>1025</v>
      </c>
      <c r="B24" s="6" t="n">
        <v>3164</v>
      </c>
    </row>
    <row r="25" spans="1:3">
      <c r="A25" s="4" t="s">
        <v>1028</v>
      </c>
    </row>
    <row r="26" spans="1:3">
      <c r="A26" s="3" t="s">
        <v>1022</v>
      </c>
    </row>
    <row r="27" spans="1:3">
      <c r="A27" s="4" t="s">
        <v>1022</v>
      </c>
      <c r="B27" s="6" t="n">
        <v>75903</v>
      </c>
    </row>
    <row r="28" spans="1:3">
      <c r="A28" s="3" t="s">
        <v>1025</v>
      </c>
    </row>
    <row r="29" spans="1:3">
      <c r="A29" s="4" t="s">
        <v>1025</v>
      </c>
      <c r="B29" s="7" t="n">
        <v>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5</v>
      </c>
      <c r="D2" s="2" t="s">
        <v>66</v>
      </c>
    </row>
    <row r="3" spans="1:4">
      <c r="A3" s="3" t="s">
        <v>1030</v>
      </c>
    </row>
    <row r="4" spans="1:4">
      <c r="A4" s="4" t="s">
        <v>1031</v>
      </c>
      <c r="B4" s="7" t="n">
        <v>14771</v>
      </c>
      <c r="C4" s="7" t="n">
        <v>13155</v>
      </c>
      <c r="D4" s="7" t="n">
        <v>10660</v>
      </c>
    </row>
    <row r="5" spans="1:4">
      <c r="A5" s="4" t="s">
        <v>1032</v>
      </c>
      <c r="B5" s="6" t="n">
        <v>246</v>
      </c>
      <c r="C5" s="6" t="n">
        <v>4</v>
      </c>
      <c r="D5" s="6" t="n">
        <v>1590</v>
      </c>
    </row>
    <row r="6" spans="1:4">
      <c r="A6" s="4" t="s">
        <v>1033</v>
      </c>
      <c r="B6" s="6" t="n">
        <v>0</v>
      </c>
      <c r="C6" s="6" t="n">
        <v>2982</v>
      </c>
      <c r="D6" s="6" t="n">
        <v>1663</v>
      </c>
    </row>
    <row r="7" spans="1:4">
      <c r="A7" s="4" t="s">
        <v>1034</v>
      </c>
      <c r="B7" s="6" t="n">
        <v>-3401</v>
      </c>
      <c r="C7" s="6" t="n">
        <v>-1370</v>
      </c>
      <c r="D7" s="6" t="n">
        <v>-759</v>
      </c>
    </row>
    <row r="8" spans="1:4">
      <c r="A8" s="4" t="s">
        <v>1035</v>
      </c>
      <c r="B8" s="6" t="n">
        <v>0</v>
      </c>
      <c r="C8" s="6" t="n">
        <v>0</v>
      </c>
      <c r="D8" s="6" t="n">
        <v>0</v>
      </c>
    </row>
    <row r="9" spans="1:4">
      <c r="A9" s="4" t="s">
        <v>1036</v>
      </c>
      <c r="B9" s="6" t="n">
        <v>0</v>
      </c>
      <c r="C9" s="6" t="n">
        <v>0</v>
      </c>
      <c r="D9" s="6" t="n">
        <v>0</v>
      </c>
    </row>
    <row r="10" spans="1:4">
      <c r="A10" s="4" t="s">
        <v>1037</v>
      </c>
      <c r="B10" s="7" t="n">
        <v>11616</v>
      </c>
      <c r="C10" s="7" t="n">
        <v>14771</v>
      </c>
      <c r="D10" s="7" t="n">
        <v>1315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519</v>
      </c>
    </row>
    <row r="2" spans="1:2">
      <c r="A2" s="3" t="s">
        <v>1039</v>
      </c>
    </row>
    <row r="3" spans="1:2">
      <c r="A3" s="4" t="s">
        <v>638</v>
      </c>
      <c r="B3" s="7" t="n">
        <v>137190</v>
      </c>
    </row>
    <row r="4" spans="1:2">
      <c r="A4" s="4" t="s">
        <v>1040</v>
      </c>
      <c r="B4" s="6" t="n">
        <v>204997</v>
      </c>
    </row>
    <row r="5" spans="1:2">
      <c r="A5" s="4" t="s">
        <v>1041</v>
      </c>
      <c r="B5" s="6" t="n">
        <v>0</v>
      </c>
    </row>
    <row r="6" spans="1:2">
      <c r="A6" s="4" t="s">
        <v>194</v>
      </c>
      <c r="B6" s="7" t="n">
        <v>34218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2"/>
  </cols>
  <sheetData>
    <row r="1" spans="1:3">
      <c r="A1" s="1" t="s">
        <v>1042</v>
      </c>
      <c r="B1" s="2" t="s">
        <v>1043</v>
      </c>
      <c r="C1" s="2" t="s">
        <v>1044</v>
      </c>
    </row>
    <row r="2" spans="1:3">
      <c r="A2" s="4" t="s">
        <v>1045</v>
      </c>
    </row>
    <row r="3" spans="1:3">
      <c r="A3" s="3" t="s">
        <v>1046</v>
      </c>
    </row>
    <row r="4" spans="1:3">
      <c r="A4" s="4" t="s">
        <v>1047</v>
      </c>
      <c r="C4" s="6" t="n">
        <v>4</v>
      </c>
    </row>
    <row r="5" spans="1:3">
      <c r="A5" s="4" t="s">
        <v>1048</v>
      </c>
    </row>
    <row r="6" spans="1:3">
      <c r="A6" s="3" t="s">
        <v>1046</v>
      </c>
    </row>
    <row r="7" spans="1:3">
      <c r="A7" s="4" t="s">
        <v>1049</v>
      </c>
      <c r="B7" s="6" t="n">
        <v>5</v>
      </c>
    </row>
    <row r="8" spans="1:3">
      <c r="A8" s="4" t="s">
        <v>1050</v>
      </c>
      <c r="B8" s="4" t="s">
        <v>1051</v>
      </c>
    </row>
    <row r="9" spans="1:3">
      <c r="A9" s="4" t="s">
        <v>1052</v>
      </c>
      <c r="B9" s="5" t="n">
        <v>0.8</v>
      </c>
    </row>
    <row r="10" spans="1:3">
      <c r="A10" s="4" t="s">
        <v>1053</v>
      </c>
      <c r="B10" s="5" t="n">
        <v>0.6</v>
      </c>
    </row>
    <row r="11" spans="1:3">
      <c r="A11" s="4" t="s">
        <v>1054</v>
      </c>
    </row>
    <row r="12" spans="1:3">
      <c r="A12" s="3" t="s">
        <v>1046</v>
      </c>
    </row>
    <row r="13" spans="1:3">
      <c r="A13" s="4" t="s">
        <v>1050</v>
      </c>
      <c r="B13" s="4" t="s">
        <v>874</v>
      </c>
    </row>
    <row r="14" spans="1:3">
      <c r="A14" s="4" t="s">
        <v>1055</v>
      </c>
    </row>
    <row r="15" spans="1:3">
      <c r="A15" s="3" t="s">
        <v>1046</v>
      </c>
    </row>
    <row r="16" spans="1:3">
      <c r="A16" s="4" t="s">
        <v>1056</v>
      </c>
      <c r="B16" s="7" t="n">
        <v>1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057</v>
      </c>
      <c r="B1" s="2" t="s">
        <v>1058</v>
      </c>
      <c r="C1" s="2" t="s">
        <v>1059</v>
      </c>
      <c r="D1" s="2" t="s">
        <v>1060</v>
      </c>
    </row>
    <row r="2" spans="1:4">
      <c r="A2" s="4" t="s">
        <v>1061</v>
      </c>
    </row>
    <row r="3" spans="1:4">
      <c r="A3" s="3" t="s">
        <v>1046</v>
      </c>
    </row>
    <row r="4" spans="1:4">
      <c r="A4" s="4" t="s">
        <v>1062</v>
      </c>
      <c r="B4" s="6" t="n">
        <v>3</v>
      </c>
      <c r="C4" s="6" t="n">
        <v>3</v>
      </c>
      <c r="D4" s="6" t="n">
        <v>4</v>
      </c>
    </row>
    <row r="5" spans="1:4">
      <c r="A5" s="4" t="s">
        <v>1063</v>
      </c>
      <c r="C5" s="5" t="n">
        <v>9.199999999999999</v>
      </c>
      <c r="D5" s="5" t="n">
        <v>15.2</v>
      </c>
    </row>
    <row r="6" spans="1:4">
      <c r="A6" s="4" t="s">
        <v>633</v>
      </c>
    </row>
    <row r="7" spans="1:4">
      <c r="A7" s="3" t="s">
        <v>1046</v>
      </c>
    </row>
    <row r="8" spans="1:4">
      <c r="A8" s="4" t="s">
        <v>1062</v>
      </c>
      <c r="B8" s="6" t="n">
        <v>1</v>
      </c>
      <c r="C8" s="6" t="n">
        <v>1</v>
      </c>
      <c r="D8" s="6" t="n">
        <v>1</v>
      </c>
    </row>
    <row r="9" spans="1:4">
      <c r="A9" s="4" t="s">
        <v>1063</v>
      </c>
      <c r="C9" s="5" t="n">
        <v>2.2</v>
      </c>
      <c r="D9" s="5" t="n">
        <v>2.9</v>
      </c>
    </row>
    <row r="10" spans="1:4">
      <c r="A10" s="4" t="s">
        <v>596</v>
      </c>
    </row>
    <row r="11" spans="1:4">
      <c r="A11" s="3" t="s">
        <v>1046</v>
      </c>
    </row>
    <row r="12" spans="1:4">
      <c r="A12" s="4" t="s">
        <v>1064</v>
      </c>
      <c r="C12" s="5" t="n">
        <v>281.3</v>
      </c>
    </row>
    <row r="13" spans="1:4">
      <c r="A13" s="4" t="s">
        <v>606</v>
      </c>
    </row>
    <row r="14" spans="1:4">
      <c r="A14" s="3" t="s">
        <v>1046</v>
      </c>
    </row>
    <row r="15" spans="1:4">
      <c r="A15" s="4" t="s">
        <v>1065</v>
      </c>
      <c r="B15" s="13" t="n">
        <v>361.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6</v>
      </c>
      <c r="B1" s="2" t="s">
        <v>941</v>
      </c>
      <c r="J1" s="2" t="s">
        <v>1</v>
      </c>
    </row>
    <row r="2" spans="1:12">
      <c r="B2" s="2" t="s">
        <v>519</v>
      </c>
      <c r="C2" s="2" t="s">
        <v>1067</v>
      </c>
      <c r="D2" s="2" t="s">
        <v>1068</v>
      </c>
      <c r="E2" s="2" t="s">
        <v>1069</v>
      </c>
      <c r="F2" s="2" t="s">
        <v>574</v>
      </c>
      <c r="G2" s="2" t="s">
        <v>1070</v>
      </c>
      <c r="H2" s="2" t="s">
        <v>1071</v>
      </c>
      <c r="I2" s="2" t="s">
        <v>1072</v>
      </c>
      <c r="J2" s="2" t="s">
        <v>1073</v>
      </c>
      <c r="K2" s="2" t="s">
        <v>574</v>
      </c>
      <c r="L2" s="2" t="s">
        <v>575</v>
      </c>
    </row>
    <row r="3" spans="1:12">
      <c r="A3" s="3" t="s">
        <v>269</v>
      </c>
    </row>
    <row r="4" spans="1:12">
      <c r="A4" s="4" t="s">
        <v>470</v>
      </c>
      <c r="J4" s="6" t="n">
        <v>2</v>
      </c>
    </row>
    <row r="5" spans="1:12">
      <c r="A5" s="4" t="s">
        <v>1074</v>
      </c>
      <c r="J5" s="6" t="n">
        <v>2</v>
      </c>
    </row>
    <row r="6" spans="1:12">
      <c r="A6" s="3" t="s">
        <v>1075</v>
      </c>
    </row>
    <row r="7" spans="1:12">
      <c r="A7" s="4" t="s">
        <v>1076</v>
      </c>
      <c r="B7" s="7" t="n">
        <v>322428</v>
      </c>
      <c r="C7" s="7" t="n">
        <v>370195</v>
      </c>
      <c r="D7" s="7" t="n">
        <v>399016</v>
      </c>
      <c r="E7" s="7" t="n">
        <v>384714</v>
      </c>
      <c r="F7" s="7" t="n">
        <v>385964</v>
      </c>
      <c r="G7" s="7" t="n">
        <v>393954</v>
      </c>
      <c r="H7" s="7" t="n">
        <v>391586</v>
      </c>
      <c r="I7" s="7" t="n">
        <v>406699</v>
      </c>
      <c r="J7" s="7" t="n">
        <v>1476353</v>
      </c>
      <c r="K7" s="7" t="n">
        <v>1578203</v>
      </c>
      <c r="L7" s="7" t="n">
        <v>1328297</v>
      </c>
    </row>
    <row r="8" spans="1:12">
      <c r="A8" s="4" t="s">
        <v>1077</v>
      </c>
    </row>
    <row r="9" spans="1:12">
      <c r="A9" s="3" t="s">
        <v>1075</v>
      </c>
    </row>
    <row r="10" spans="1:12">
      <c r="A10" s="4" t="s">
        <v>1076</v>
      </c>
      <c r="J10" s="7" t="n">
        <v>195600</v>
      </c>
      <c r="K10" s="7" t="n">
        <v>201700</v>
      </c>
      <c r="L10" s="7" t="n">
        <v>1444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5</v>
      </c>
      <c r="D2" s="2" t="s">
        <v>66</v>
      </c>
    </row>
    <row r="3" spans="1:4">
      <c r="A3" s="4" t="s">
        <v>658</v>
      </c>
    </row>
    <row r="4" spans="1:4">
      <c r="A4" s="3" t="s">
        <v>1079</v>
      </c>
    </row>
    <row r="5" spans="1:4">
      <c r="A5" s="4" t="s">
        <v>460</v>
      </c>
      <c r="B5" s="4" t="s">
        <v>1080</v>
      </c>
      <c r="C5" s="4" t="s">
        <v>1081</v>
      </c>
      <c r="D5" s="4" t="s">
        <v>1082</v>
      </c>
    </row>
    <row r="6" spans="1:4">
      <c r="A6" s="4" t="s">
        <v>1083</v>
      </c>
    </row>
    <row r="7" spans="1:4">
      <c r="A7" s="3" t="s">
        <v>1079</v>
      </c>
    </row>
    <row r="8" spans="1:4">
      <c r="A8" s="4" t="s">
        <v>460</v>
      </c>
      <c r="B8" s="4" t="s">
        <v>1084</v>
      </c>
      <c r="C8" s="4" t="s">
        <v>620</v>
      </c>
      <c r="D8" s="4" t="s">
        <v>10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941</v>
      </c>
      <c r="J1" s="2" t="s">
        <v>1</v>
      </c>
    </row>
    <row r="2" spans="1:12">
      <c r="B2" s="2" t="s">
        <v>2</v>
      </c>
      <c r="C2" s="2" t="s">
        <v>646</v>
      </c>
      <c r="D2" s="2" t="s">
        <v>4</v>
      </c>
      <c r="E2" s="2" t="s">
        <v>500</v>
      </c>
      <c r="F2" s="2" t="s">
        <v>65</v>
      </c>
      <c r="G2" s="2" t="s">
        <v>647</v>
      </c>
      <c r="H2" s="2" t="s">
        <v>648</v>
      </c>
      <c r="I2" s="2" t="s">
        <v>649</v>
      </c>
      <c r="J2" s="2" t="s">
        <v>2</v>
      </c>
      <c r="K2" s="2" t="s">
        <v>65</v>
      </c>
      <c r="L2" s="2" t="s">
        <v>66</v>
      </c>
    </row>
    <row r="3" spans="1:12">
      <c r="A3" s="3" t="s">
        <v>1087</v>
      </c>
    </row>
    <row r="4" spans="1:12">
      <c r="A4" s="4" t="s">
        <v>1088</v>
      </c>
      <c r="B4" s="7" t="n">
        <v>322428</v>
      </c>
      <c r="C4" s="7" t="n">
        <v>370195</v>
      </c>
      <c r="D4" s="7" t="n">
        <v>399016</v>
      </c>
      <c r="E4" s="7" t="n">
        <v>384714</v>
      </c>
      <c r="F4" s="7" t="n">
        <v>385964</v>
      </c>
      <c r="G4" s="7" t="n">
        <v>393954</v>
      </c>
      <c r="H4" s="7" t="n">
        <v>391586</v>
      </c>
      <c r="I4" s="7" t="n">
        <v>406699</v>
      </c>
      <c r="J4" s="7" t="n">
        <v>1476353</v>
      </c>
      <c r="K4" s="7" t="n">
        <v>1578203</v>
      </c>
      <c r="L4" s="7" t="n">
        <v>1328297</v>
      </c>
    </row>
    <row r="5" spans="1:12">
      <c r="A5" s="4" t="s">
        <v>1089</v>
      </c>
      <c r="J5" s="6" t="n">
        <v>267337</v>
      </c>
      <c r="K5" s="6" t="n">
        <v>294142</v>
      </c>
      <c r="L5" s="6" t="n">
        <v>256978</v>
      </c>
    </row>
    <row r="6" spans="1:12">
      <c r="A6" s="4" t="s">
        <v>1090</v>
      </c>
      <c r="J6" s="6" t="n">
        <v>-22916</v>
      </c>
      <c r="K6" s="6" t="n">
        <v>910</v>
      </c>
      <c r="L6" s="6" t="n">
        <v>-20204</v>
      </c>
    </row>
    <row r="7" spans="1:12">
      <c r="A7" s="4" t="s">
        <v>1091</v>
      </c>
      <c r="J7" s="6" t="n">
        <v>-96713</v>
      </c>
      <c r="K7" s="6" t="n">
        <v>-98156</v>
      </c>
      <c r="L7" s="6" t="n">
        <v>-98356</v>
      </c>
    </row>
    <row r="8" spans="1:12">
      <c r="A8" s="4" t="s">
        <v>1092</v>
      </c>
      <c r="J8" s="6" t="n">
        <v>-558</v>
      </c>
      <c r="K8" s="6" t="n">
        <v>-591</v>
      </c>
      <c r="L8" s="6" t="n">
        <v>-547</v>
      </c>
    </row>
    <row r="9" spans="1:12">
      <c r="A9" s="4" t="s">
        <v>76</v>
      </c>
      <c r="B9" s="6" t="n">
        <v>32596</v>
      </c>
      <c r="C9" s="6" t="n">
        <v>38386</v>
      </c>
      <c r="D9" s="6" t="n">
        <v>41470</v>
      </c>
      <c r="E9" s="6" t="n">
        <v>34699</v>
      </c>
      <c r="F9" s="6" t="n">
        <v>26672</v>
      </c>
      <c r="G9" s="6" t="n">
        <v>41843</v>
      </c>
      <c r="H9" s="6" t="n">
        <v>82457</v>
      </c>
      <c r="I9" s="6" t="n">
        <v>45333</v>
      </c>
      <c r="J9" s="6" t="n">
        <v>147151</v>
      </c>
      <c r="K9" s="6" t="n">
        <v>196305</v>
      </c>
      <c r="L9" s="6" t="n">
        <v>137871</v>
      </c>
    </row>
    <row r="10" spans="1:12">
      <c r="A10" s="4" t="s">
        <v>77</v>
      </c>
      <c r="J10" s="6" t="n">
        <v>-27572</v>
      </c>
      <c r="K10" s="6" t="n">
        <v>-28642</v>
      </c>
      <c r="L10" s="6" t="n">
        <v>-44135</v>
      </c>
    </row>
    <row r="11" spans="1:12">
      <c r="A11" s="4" t="s">
        <v>78</v>
      </c>
      <c r="J11" s="6" t="n">
        <v>0</v>
      </c>
      <c r="K11" s="6" t="n">
        <v>0</v>
      </c>
      <c r="L11" s="6" t="n">
        <v>-9687</v>
      </c>
    </row>
    <row r="12" spans="1:12">
      <c r="A12" s="4" t="s">
        <v>80</v>
      </c>
      <c r="J12" s="6" t="n">
        <v>-33216</v>
      </c>
      <c r="K12" s="6" t="n">
        <v>-46944</v>
      </c>
      <c r="L12" s="6" t="n">
        <v>-19736</v>
      </c>
    </row>
    <row r="13" spans="1:12">
      <c r="A13" s="4" t="s">
        <v>82</v>
      </c>
      <c r="B13" s="6" t="n">
        <v>18965</v>
      </c>
      <c r="C13" s="7" t="n">
        <v>24253</v>
      </c>
      <c r="D13" s="7" t="n">
        <v>24748</v>
      </c>
      <c r="E13" s="7" t="n">
        <v>18954</v>
      </c>
      <c r="F13" s="6" t="n">
        <v>15658</v>
      </c>
      <c r="G13" s="7" t="n">
        <v>25817</v>
      </c>
      <c r="H13" s="7" t="n">
        <v>53081</v>
      </c>
      <c r="I13" s="7" t="n">
        <v>26754</v>
      </c>
      <c r="J13" s="6" t="n">
        <v>86920</v>
      </c>
      <c r="K13" s="6" t="n">
        <v>121310</v>
      </c>
      <c r="L13" s="6" t="n">
        <v>64860</v>
      </c>
    </row>
    <row r="14" spans="1:12">
      <c r="A14" s="4" t="s">
        <v>675</v>
      </c>
      <c r="B14" s="6" t="n">
        <v>1257394</v>
      </c>
      <c r="F14" s="6" t="n">
        <v>1273022</v>
      </c>
      <c r="J14" s="6" t="n">
        <v>1257394</v>
      </c>
      <c r="K14" s="6" t="n">
        <v>1273022</v>
      </c>
      <c r="L14" s="6" t="n">
        <v>1164366</v>
      </c>
    </row>
    <row r="15" spans="1:12">
      <c r="A15" s="4" t="s">
        <v>1093</v>
      </c>
      <c r="J15" s="6" t="n">
        <v>158703</v>
      </c>
      <c r="K15" s="6" t="n">
        <v>111057</v>
      </c>
      <c r="L15" s="6" t="n">
        <v>98981</v>
      </c>
    </row>
    <row r="16" spans="1:12">
      <c r="A16" s="4" t="s">
        <v>1094</v>
      </c>
    </row>
    <row r="17" spans="1:12">
      <c r="A17" s="3" t="s">
        <v>1087</v>
      </c>
    </row>
    <row r="18" spans="1:12">
      <c r="A18" s="4" t="s">
        <v>1088</v>
      </c>
      <c r="J18" s="6" t="n">
        <v>967899</v>
      </c>
      <c r="K18" s="6" t="n">
        <v>1032818</v>
      </c>
      <c r="L18" s="6" t="n">
        <v>849410</v>
      </c>
    </row>
    <row r="19" spans="1:12">
      <c r="A19" s="4" t="s">
        <v>1089</v>
      </c>
      <c r="J19" s="6" t="n">
        <v>145170</v>
      </c>
      <c r="K19" s="6" t="n">
        <v>144887</v>
      </c>
      <c r="L19" s="6" t="n">
        <v>111490</v>
      </c>
    </row>
    <row r="20" spans="1:12">
      <c r="A20" s="4" t="s">
        <v>1091</v>
      </c>
      <c r="J20" s="6" t="n">
        <v>-58645</v>
      </c>
      <c r="K20" s="6" t="n">
        <v>-57127</v>
      </c>
      <c r="L20" s="6" t="n">
        <v>-60403</v>
      </c>
    </row>
    <row r="21" spans="1:12">
      <c r="A21" s="4" t="s">
        <v>1092</v>
      </c>
      <c r="J21" s="6" t="n">
        <v>-558</v>
      </c>
      <c r="K21" s="6" t="n">
        <v>-591</v>
      </c>
      <c r="L21" s="6" t="n">
        <v>-547</v>
      </c>
    </row>
    <row r="22" spans="1:12">
      <c r="A22" s="4" t="s">
        <v>76</v>
      </c>
      <c r="J22" s="6" t="n">
        <v>85967</v>
      </c>
      <c r="K22" s="6" t="n">
        <v>87169</v>
      </c>
      <c r="L22" s="6" t="n">
        <v>50540</v>
      </c>
    </row>
    <row r="23" spans="1:12">
      <c r="A23" s="4" t="s">
        <v>675</v>
      </c>
      <c r="B23" s="6" t="n">
        <v>696516</v>
      </c>
      <c r="F23" s="6" t="n">
        <v>685243</v>
      </c>
      <c r="J23" s="6" t="n">
        <v>696516</v>
      </c>
      <c r="K23" s="6" t="n">
        <v>685243</v>
      </c>
      <c r="L23" s="6" t="n">
        <v>610782</v>
      </c>
    </row>
    <row r="24" spans="1:12">
      <c r="A24" s="4" t="s">
        <v>1093</v>
      </c>
      <c r="J24" s="6" t="n">
        <v>132556</v>
      </c>
      <c r="K24" s="6" t="n">
        <v>67885</v>
      </c>
      <c r="L24" s="6" t="n">
        <v>52584</v>
      </c>
    </row>
    <row r="25" spans="1:12">
      <c r="A25" s="4" t="s">
        <v>1095</v>
      </c>
    </row>
    <row r="26" spans="1:12">
      <c r="A26" s="3" t="s">
        <v>1087</v>
      </c>
    </row>
    <row r="27" spans="1:12">
      <c r="A27" s="4" t="s">
        <v>1088</v>
      </c>
      <c r="J27" s="6" t="n">
        <v>508454</v>
      </c>
      <c r="K27" s="6" t="n">
        <v>545385</v>
      </c>
      <c r="L27" s="6" t="n">
        <v>478887</v>
      </c>
    </row>
    <row r="28" spans="1:12">
      <c r="A28" s="4" t="s">
        <v>1089</v>
      </c>
      <c r="J28" s="6" t="n">
        <v>122167</v>
      </c>
      <c r="K28" s="6" t="n">
        <v>149255</v>
      </c>
      <c r="L28" s="6" t="n">
        <v>145488</v>
      </c>
    </row>
    <row r="29" spans="1:12">
      <c r="A29" s="4" t="s">
        <v>1091</v>
      </c>
      <c r="J29" s="6" t="n">
        <v>-38067</v>
      </c>
      <c r="K29" s="6" t="n">
        <v>-41029</v>
      </c>
      <c r="L29" s="6" t="n">
        <v>-37953</v>
      </c>
    </row>
    <row r="30" spans="1:12">
      <c r="A30" s="4" t="s">
        <v>76</v>
      </c>
      <c r="J30" s="6" t="n">
        <v>84100</v>
      </c>
      <c r="K30" s="6" t="n">
        <v>108226</v>
      </c>
      <c r="L30" s="6" t="n">
        <v>107535</v>
      </c>
    </row>
    <row r="31" spans="1:12">
      <c r="A31" s="4" t="s">
        <v>675</v>
      </c>
      <c r="B31" s="6" t="n">
        <v>417834</v>
      </c>
      <c r="F31" s="6" t="n">
        <v>436337</v>
      </c>
      <c r="J31" s="6" t="n">
        <v>417834</v>
      </c>
      <c r="K31" s="6" t="n">
        <v>436337</v>
      </c>
      <c r="L31" s="6" t="n">
        <v>357492</v>
      </c>
    </row>
    <row r="32" spans="1:12">
      <c r="A32" s="4" t="s">
        <v>1093</v>
      </c>
      <c r="J32" s="6" t="n">
        <v>26147</v>
      </c>
      <c r="K32" s="6" t="n">
        <v>43171</v>
      </c>
      <c r="L32" s="6" t="n">
        <v>46397</v>
      </c>
    </row>
    <row r="33" spans="1:12">
      <c r="A33" s="4" t="s">
        <v>1096</v>
      </c>
    </row>
    <row r="34" spans="1:12">
      <c r="A34" s="3" t="s">
        <v>1087</v>
      </c>
    </row>
    <row r="35" spans="1:12">
      <c r="A35" s="4" t="s">
        <v>1089</v>
      </c>
      <c r="L35" s="6" t="n">
        <v>0</v>
      </c>
    </row>
    <row r="36" spans="1:12">
      <c r="A36" s="4" t="s">
        <v>1090</v>
      </c>
      <c r="J36" s="6" t="n">
        <v>-22916</v>
      </c>
      <c r="K36" s="6" t="n">
        <v>910</v>
      </c>
      <c r="L36" s="6" t="n">
        <v>-20204</v>
      </c>
    </row>
    <row r="37" spans="1:12">
      <c r="A37" s="4" t="s">
        <v>76</v>
      </c>
      <c r="J37" s="6" t="n">
        <v>-22916</v>
      </c>
      <c r="K37" s="6" t="n">
        <v>910</v>
      </c>
      <c r="L37" s="6" t="n">
        <v>-20204</v>
      </c>
    </row>
    <row r="38" spans="1:12">
      <c r="A38" s="4" t="s">
        <v>77</v>
      </c>
      <c r="J38" s="6" t="n">
        <v>-27572</v>
      </c>
      <c r="K38" s="6" t="n">
        <v>-28642</v>
      </c>
      <c r="L38" s="6" t="n">
        <v>-44135</v>
      </c>
    </row>
    <row r="39" spans="1:12">
      <c r="A39" s="4" t="s">
        <v>78</v>
      </c>
      <c r="L39" s="6" t="n">
        <v>-9687</v>
      </c>
    </row>
    <row r="40" spans="1:12">
      <c r="A40" s="4" t="s">
        <v>80</v>
      </c>
      <c r="J40" s="6" t="n">
        <v>-33216</v>
      </c>
      <c r="K40" s="6" t="n">
        <v>-46944</v>
      </c>
      <c r="L40" s="6" t="n">
        <v>-19736</v>
      </c>
    </row>
    <row r="41" spans="1:12">
      <c r="A41" s="4" t="s">
        <v>675</v>
      </c>
      <c r="B41" s="7" t="n">
        <v>143043</v>
      </c>
      <c r="F41" s="7" t="n">
        <v>151442</v>
      </c>
      <c r="J41" s="7" t="n">
        <v>143043</v>
      </c>
      <c r="K41" s="7" t="n">
        <v>151442</v>
      </c>
      <c r="L41" s="7" t="n">
        <v>19609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5</v>
      </c>
      <c r="D2" s="2" t="s">
        <v>66</v>
      </c>
    </row>
    <row r="3" spans="1:4">
      <c r="A3" s="3" t="s">
        <v>1087</v>
      </c>
    </row>
    <row r="4" spans="1:4">
      <c r="A4" s="4" t="s">
        <v>1098</v>
      </c>
      <c r="B4" s="7" t="n">
        <v>3628</v>
      </c>
      <c r="C4" s="7" t="n">
        <v>15620</v>
      </c>
      <c r="D4" s="7" t="n">
        <v>6492</v>
      </c>
    </row>
    <row r="5" spans="1:4">
      <c r="A5" s="4" t="s">
        <v>1099</v>
      </c>
      <c r="B5" s="6" t="n">
        <v>9438</v>
      </c>
      <c r="C5" s="6" t="n">
        <v>13919</v>
      </c>
      <c r="D5" s="6" t="n">
        <v>8835</v>
      </c>
    </row>
    <row r="6" spans="1:4">
      <c r="A6" s="4" t="s">
        <v>1100</v>
      </c>
      <c r="B6" s="6" t="n">
        <v>-120137</v>
      </c>
      <c r="C6" s="6" t="n">
        <v>-168254</v>
      </c>
      <c r="D6" s="6" t="n">
        <v>-84596</v>
      </c>
    </row>
    <row r="7" spans="1:4">
      <c r="A7" s="4" t="s">
        <v>1096</v>
      </c>
    </row>
    <row r="8" spans="1:4">
      <c r="A8" s="3" t="s">
        <v>1087</v>
      </c>
    </row>
    <row r="9" spans="1:4">
      <c r="A9" s="4" t="s">
        <v>1098</v>
      </c>
      <c r="B9" s="6" t="n">
        <v>3628</v>
      </c>
      <c r="C9" s="6" t="n">
        <v>-24633</v>
      </c>
      <c r="D9" s="6" t="n">
        <v>6492</v>
      </c>
    </row>
    <row r="10" spans="1:4">
      <c r="A10" s="4" t="s">
        <v>1101</v>
      </c>
      <c r="B10" s="6" t="n">
        <v>3005</v>
      </c>
      <c r="C10" s="6" t="n">
        <v>4804</v>
      </c>
      <c r="D10" s="6" t="n">
        <v>2807</v>
      </c>
    </row>
    <row r="11" spans="1:4">
      <c r="A11" s="4" t="s">
        <v>1099</v>
      </c>
      <c r="B11" s="6" t="n">
        <v>9438</v>
      </c>
      <c r="C11" s="6" t="n">
        <v>13919</v>
      </c>
      <c r="D11" s="6" t="n">
        <v>8835</v>
      </c>
    </row>
    <row r="12" spans="1:4">
      <c r="A12" s="4" t="s">
        <v>1102</v>
      </c>
      <c r="B12" s="6" t="n">
        <v>6844</v>
      </c>
      <c r="C12" s="6" t="n">
        <v>5000</v>
      </c>
      <c r="D12" s="6" t="n">
        <v>2070</v>
      </c>
    </row>
    <row r="13" spans="1:4">
      <c r="A13" s="4" t="s">
        <v>1100</v>
      </c>
      <c r="B13" s="7" t="n">
        <v>22916</v>
      </c>
      <c r="C13" s="7" t="n">
        <v>-910</v>
      </c>
      <c r="D13" s="7" t="n">
        <v>202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941</v>
      </c>
      <c r="J1" s="2" t="s">
        <v>1</v>
      </c>
    </row>
    <row r="2" spans="1:12">
      <c r="B2" s="2" t="s">
        <v>2</v>
      </c>
      <c r="C2" s="2" t="s">
        <v>646</v>
      </c>
      <c r="D2" s="2" t="s">
        <v>4</v>
      </c>
      <c r="E2" s="2" t="s">
        <v>500</v>
      </c>
      <c r="F2" s="2" t="s">
        <v>65</v>
      </c>
      <c r="G2" s="2" t="s">
        <v>647</v>
      </c>
      <c r="H2" s="2" t="s">
        <v>648</v>
      </c>
      <c r="I2" s="2" t="s">
        <v>649</v>
      </c>
      <c r="J2" s="2" t="s">
        <v>2</v>
      </c>
      <c r="K2" s="2" t="s">
        <v>65</v>
      </c>
      <c r="L2" s="2" t="s">
        <v>66</v>
      </c>
    </row>
    <row r="3" spans="1:12">
      <c r="A3" s="3" t="s">
        <v>1104</v>
      </c>
    </row>
    <row r="4" spans="1:12">
      <c r="A4" s="4" t="s">
        <v>1105</v>
      </c>
      <c r="B4" s="7" t="n">
        <v>322428</v>
      </c>
      <c r="C4" s="7" t="n">
        <v>370195</v>
      </c>
      <c r="D4" s="7" t="n">
        <v>399016</v>
      </c>
      <c r="E4" s="7" t="n">
        <v>384714</v>
      </c>
      <c r="F4" s="7" t="n">
        <v>385964</v>
      </c>
      <c r="G4" s="7" t="n">
        <v>393954</v>
      </c>
      <c r="H4" s="7" t="n">
        <v>391586</v>
      </c>
      <c r="I4" s="7" t="n">
        <v>406699</v>
      </c>
      <c r="J4" s="7" t="n">
        <v>1476353</v>
      </c>
      <c r="K4" s="7" t="n">
        <v>1578203</v>
      </c>
      <c r="L4" s="7" t="n">
        <v>1328297</v>
      </c>
    </row>
    <row r="5" spans="1:12">
      <c r="A5" s="4" t="s">
        <v>1106</v>
      </c>
      <c r="B5" s="6" t="n">
        <v>561585</v>
      </c>
      <c r="F5" s="6" t="n">
        <v>483534</v>
      </c>
      <c r="J5" s="6" t="n">
        <v>561585</v>
      </c>
      <c r="K5" s="6" t="n">
        <v>483534</v>
      </c>
    </row>
    <row r="6" spans="1:12">
      <c r="A6" s="4" t="s">
        <v>1107</v>
      </c>
    </row>
    <row r="7" spans="1:12">
      <c r="A7" s="3" t="s">
        <v>1104</v>
      </c>
    </row>
    <row r="8" spans="1:12">
      <c r="A8" s="4" t="s">
        <v>1106</v>
      </c>
      <c r="B8" s="6" t="n">
        <v>169681</v>
      </c>
      <c r="F8" s="6" t="n">
        <v>179539</v>
      </c>
      <c r="J8" s="6" t="n">
        <v>169681</v>
      </c>
      <c r="K8" s="6" t="n">
        <v>179539</v>
      </c>
    </row>
    <row r="9" spans="1:12">
      <c r="A9" s="4" t="s">
        <v>1108</v>
      </c>
    </row>
    <row r="10" spans="1:12">
      <c r="A10" s="3" t="s">
        <v>1104</v>
      </c>
    </row>
    <row r="11" spans="1:12">
      <c r="A11" s="4" t="s">
        <v>1105</v>
      </c>
      <c r="J11" s="6" t="n">
        <v>593769</v>
      </c>
      <c r="K11" s="6" t="n">
        <v>628709</v>
      </c>
      <c r="L11" s="6" t="n">
        <v>524065</v>
      </c>
    </row>
    <row r="12" spans="1:12">
      <c r="A12" s="4" t="s">
        <v>1106</v>
      </c>
      <c r="B12" s="6" t="n">
        <v>81388</v>
      </c>
      <c r="F12" s="6" t="n">
        <v>104823</v>
      </c>
      <c r="J12" s="6" t="n">
        <v>81388</v>
      </c>
      <c r="K12" s="6" t="n">
        <v>104823</v>
      </c>
    </row>
    <row r="13" spans="1:12">
      <c r="A13" s="4" t="s">
        <v>1109</v>
      </c>
    </row>
    <row r="14" spans="1:12">
      <c r="A14" s="3" t="s">
        <v>1104</v>
      </c>
    </row>
    <row r="15" spans="1:12">
      <c r="A15" s="4" t="s">
        <v>1106</v>
      </c>
      <c r="B15" s="6" t="n">
        <v>26419</v>
      </c>
      <c r="F15" s="6" t="n">
        <v>26351</v>
      </c>
      <c r="J15" s="6" t="n">
        <v>26419</v>
      </c>
      <c r="K15" s="6" t="n">
        <v>26351</v>
      </c>
    </row>
    <row r="16" spans="1:12">
      <c r="A16" s="4" t="s">
        <v>1110</v>
      </c>
    </row>
    <row r="17" spans="1:12">
      <c r="A17" s="3" t="s">
        <v>1104</v>
      </c>
    </row>
    <row r="18" spans="1:12">
      <c r="A18" s="4" t="s">
        <v>1106</v>
      </c>
      <c r="B18" s="6" t="n">
        <v>43547</v>
      </c>
      <c r="F18" s="6" t="n">
        <v>29586</v>
      </c>
      <c r="J18" s="6" t="n">
        <v>43547</v>
      </c>
      <c r="K18" s="6" t="n">
        <v>29586</v>
      </c>
    </row>
    <row r="19" spans="1:12">
      <c r="A19" s="4" t="s">
        <v>1111</v>
      </c>
    </row>
    <row r="20" spans="1:12">
      <c r="A20" s="3" t="s">
        <v>1104</v>
      </c>
    </row>
    <row r="21" spans="1:12">
      <c r="A21" s="4" t="s">
        <v>1106</v>
      </c>
      <c r="B21" s="6" t="n">
        <v>12148</v>
      </c>
      <c r="F21" s="6" t="n">
        <v>12964</v>
      </c>
      <c r="J21" s="6" t="n">
        <v>12148</v>
      </c>
      <c r="K21" s="6" t="n">
        <v>12964</v>
      </c>
    </row>
    <row r="22" spans="1:12">
      <c r="A22" s="4" t="s">
        <v>1112</v>
      </c>
    </row>
    <row r="23" spans="1:12">
      <c r="A23" s="3" t="s">
        <v>1104</v>
      </c>
    </row>
    <row r="24" spans="1:12">
      <c r="A24" s="4" t="s">
        <v>1105</v>
      </c>
      <c r="J24" s="6" t="n">
        <v>10964</v>
      </c>
      <c r="K24" s="6" t="n">
        <v>16628</v>
      </c>
      <c r="L24" s="6" t="n">
        <v>12496</v>
      </c>
    </row>
    <row r="25" spans="1:12">
      <c r="A25" s="4" t="s">
        <v>1106</v>
      </c>
      <c r="B25" s="6" t="n">
        <v>6179</v>
      </c>
      <c r="F25" s="6" t="n">
        <v>5815</v>
      </c>
      <c r="J25" s="6" t="n">
        <v>6179</v>
      </c>
      <c r="K25" s="6" t="n">
        <v>5815</v>
      </c>
    </row>
    <row r="26" spans="1:12">
      <c r="A26" s="4" t="s">
        <v>1045</v>
      </c>
    </row>
    <row r="27" spans="1:12">
      <c r="A27" s="3" t="s">
        <v>1104</v>
      </c>
    </row>
    <row r="28" spans="1:12">
      <c r="A28" s="4" t="s">
        <v>1105</v>
      </c>
      <c r="J28" s="6" t="n">
        <v>394349</v>
      </c>
      <c r="K28" s="6" t="n">
        <v>401935</v>
      </c>
      <c r="L28" s="6" t="n">
        <v>330424</v>
      </c>
    </row>
    <row r="29" spans="1:12">
      <c r="A29" s="4" t="s">
        <v>1106</v>
      </c>
      <c r="B29" s="6" t="n">
        <v>220200</v>
      </c>
      <c r="F29" s="6" t="n">
        <v>139929</v>
      </c>
      <c r="J29" s="6" t="n">
        <v>220200</v>
      </c>
      <c r="K29" s="6" t="n">
        <v>139929</v>
      </c>
    </row>
    <row r="30" spans="1:12">
      <c r="A30" s="4" t="s">
        <v>1113</v>
      </c>
    </row>
    <row r="31" spans="1:12">
      <c r="A31" s="3" t="s">
        <v>1104</v>
      </c>
    </row>
    <row r="32" spans="1:12">
      <c r="A32" s="4" t="s">
        <v>1105</v>
      </c>
      <c r="J32" s="6" t="n">
        <v>241235</v>
      </c>
      <c r="K32" s="6" t="n">
        <v>279016</v>
      </c>
      <c r="L32" s="6" t="n">
        <v>246551</v>
      </c>
    </row>
    <row r="33" spans="1:12">
      <c r="A33" s="4" t="s">
        <v>1106</v>
      </c>
      <c r="B33" s="6" t="n">
        <v>112303</v>
      </c>
      <c r="F33" s="6" t="n">
        <v>115036</v>
      </c>
      <c r="J33" s="6" t="n">
        <v>112303</v>
      </c>
      <c r="K33" s="6" t="n">
        <v>115036</v>
      </c>
    </row>
    <row r="34" spans="1:12">
      <c r="A34" s="4" t="s">
        <v>1114</v>
      </c>
    </row>
    <row r="35" spans="1:12">
      <c r="A35" s="3" t="s">
        <v>1104</v>
      </c>
    </row>
    <row r="36" spans="1:12">
      <c r="A36" s="4" t="s">
        <v>1105</v>
      </c>
      <c r="J36" s="6" t="n">
        <v>94541</v>
      </c>
      <c r="K36" s="6" t="n">
        <v>95611</v>
      </c>
      <c r="L36" s="6" t="n">
        <v>80143</v>
      </c>
    </row>
    <row r="37" spans="1:12">
      <c r="A37" s="4" t="s">
        <v>1106</v>
      </c>
      <c r="B37" s="6" t="n">
        <v>23662</v>
      </c>
      <c r="F37" s="6" t="n">
        <v>21395</v>
      </c>
      <c r="J37" s="6" t="n">
        <v>23662</v>
      </c>
      <c r="K37" s="6" t="n">
        <v>21395</v>
      </c>
    </row>
    <row r="38" spans="1:12">
      <c r="A38" s="4" t="s">
        <v>1115</v>
      </c>
    </row>
    <row r="39" spans="1:12">
      <c r="A39" s="3" t="s">
        <v>1104</v>
      </c>
    </row>
    <row r="40" spans="1:12">
      <c r="A40" s="4" t="s">
        <v>1105</v>
      </c>
      <c r="J40" s="6" t="n">
        <v>63149</v>
      </c>
      <c r="K40" s="6" t="n">
        <v>75638</v>
      </c>
      <c r="L40" s="6" t="n">
        <v>64645</v>
      </c>
    </row>
    <row r="41" spans="1:12">
      <c r="A41" s="4" t="s">
        <v>1106</v>
      </c>
      <c r="B41" s="6" t="n">
        <v>19655</v>
      </c>
      <c r="F41" s="6" t="n">
        <v>10719</v>
      </c>
      <c r="J41" s="6" t="n">
        <v>19655</v>
      </c>
      <c r="K41" s="6" t="n">
        <v>10719</v>
      </c>
    </row>
    <row r="42" spans="1:12">
      <c r="A42" s="4" t="s">
        <v>1116</v>
      </c>
    </row>
    <row r="43" spans="1:12">
      <c r="A43" s="3" t="s">
        <v>1104</v>
      </c>
    </row>
    <row r="44" spans="1:12">
      <c r="A44" s="4" t="s">
        <v>1105</v>
      </c>
      <c r="J44" s="6" t="n">
        <v>54746</v>
      </c>
      <c r="K44" s="6" t="n">
        <v>56373</v>
      </c>
      <c r="L44" s="6" t="n">
        <v>46844</v>
      </c>
    </row>
    <row r="45" spans="1:12">
      <c r="A45" s="4" t="s">
        <v>1106</v>
      </c>
      <c r="B45" s="6" t="n">
        <v>15983</v>
      </c>
      <c r="F45" s="6" t="n">
        <v>16894</v>
      </c>
      <c r="J45" s="6" t="n">
        <v>15983</v>
      </c>
      <c r="K45" s="6" t="n">
        <v>16894</v>
      </c>
    </row>
    <row r="46" spans="1:12">
      <c r="A46" s="4" t="s">
        <v>766</v>
      </c>
    </row>
    <row r="47" spans="1:12">
      <c r="A47" s="3" t="s">
        <v>1104</v>
      </c>
    </row>
    <row r="48" spans="1:12">
      <c r="A48" s="4" t="s">
        <v>1105</v>
      </c>
      <c r="J48" s="6" t="n">
        <v>23601</v>
      </c>
      <c r="K48" s="6" t="n">
        <v>24293</v>
      </c>
      <c r="L48" s="7" t="n">
        <v>23129</v>
      </c>
    </row>
    <row r="49" spans="1:12">
      <c r="A49" s="4" t="s">
        <v>1106</v>
      </c>
      <c r="B49" s="7" t="n">
        <v>100</v>
      </c>
      <c r="F49" s="7" t="n">
        <v>22</v>
      </c>
      <c r="J49" s="7" t="n">
        <v>100</v>
      </c>
      <c r="K49" s="7" t="n">
        <v>2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24</v>
      </c>
    </row>
    <row r="4" spans="1:2">
      <c r="A4" s="4" t="s">
        <v>105</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1117</v>
      </c>
      <c r="B1" s="2" t="s">
        <v>1</v>
      </c>
    </row>
    <row r="2" spans="1:4">
      <c r="B2" s="2" t="s">
        <v>519</v>
      </c>
      <c r="C2" s="2" t="s">
        <v>1118</v>
      </c>
      <c r="D2" s="2" t="s">
        <v>575</v>
      </c>
    </row>
    <row r="3" spans="1:4">
      <c r="A3" s="4" t="s">
        <v>1119</v>
      </c>
    </row>
    <row r="4" spans="1:4">
      <c r="A4" s="3" t="s">
        <v>1120</v>
      </c>
    </row>
    <row r="5" spans="1:4">
      <c r="A5" s="4" t="s">
        <v>1121</v>
      </c>
      <c r="C5" s="6" t="n">
        <v>1</v>
      </c>
    </row>
    <row r="6" spans="1:4">
      <c r="A6" s="4" t="s">
        <v>1122</v>
      </c>
    </row>
    <row r="7" spans="1:4">
      <c r="A7" s="3" t="s">
        <v>1120</v>
      </c>
    </row>
    <row r="8" spans="1:4">
      <c r="A8" s="4" t="s">
        <v>1121</v>
      </c>
      <c r="C8" s="6" t="n">
        <v>1</v>
      </c>
    </row>
    <row r="9" spans="1:4">
      <c r="A9" s="4" t="s">
        <v>1123</v>
      </c>
    </row>
    <row r="10" spans="1:4">
      <c r="A10" s="3" t="s">
        <v>1120</v>
      </c>
    </row>
    <row r="11" spans="1:4">
      <c r="A11" s="4" t="s">
        <v>1124</v>
      </c>
      <c r="B11" s="7" t="n">
        <v>537</v>
      </c>
      <c r="C11" s="7" t="n">
        <v>651</v>
      </c>
    </row>
    <row r="12" spans="1:4">
      <c r="A12" s="4" t="s">
        <v>1125</v>
      </c>
      <c r="B12" s="6" t="n">
        <v>17671</v>
      </c>
      <c r="C12" s="6" t="n">
        <v>18615</v>
      </c>
    </row>
    <row r="13" spans="1:4">
      <c r="A13" s="4" t="s">
        <v>1126</v>
      </c>
      <c r="B13" s="6" t="n">
        <v>89404</v>
      </c>
      <c r="C13" s="6" t="n">
        <v>93536</v>
      </c>
      <c r="D13" s="7" t="n">
        <v>79270</v>
      </c>
    </row>
    <row r="14" spans="1:4">
      <c r="A14" s="4" t="s">
        <v>1127</v>
      </c>
      <c r="B14" s="7" t="n">
        <v>2724</v>
      </c>
      <c r="C14" s="7" t="n">
        <v>6464</v>
      </c>
      <c r="D14" s="7" t="n">
        <v>26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941</v>
      </c>
      <c r="J1" s="2" t="s">
        <v>1</v>
      </c>
    </row>
    <row r="2" spans="1:12">
      <c r="B2" s="2" t="s">
        <v>2</v>
      </c>
      <c r="C2" s="2" t="s">
        <v>646</v>
      </c>
      <c r="D2" s="2" t="s">
        <v>4</v>
      </c>
      <c r="E2" s="2" t="s">
        <v>500</v>
      </c>
      <c r="F2" s="2" t="s">
        <v>65</v>
      </c>
      <c r="G2" s="2" t="s">
        <v>647</v>
      </c>
      <c r="H2" s="2" t="s">
        <v>648</v>
      </c>
      <c r="I2" s="2" t="s">
        <v>649</v>
      </c>
      <c r="J2" s="2" t="s">
        <v>2</v>
      </c>
      <c r="K2" s="2" t="s">
        <v>65</v>
      </c>
      <c r="L2" s="2" t="s">
        <v>66</v>
      </c>
    </row>
    <row r="3" spans="1:12">
      <c r="A3" s="3" t="s">
        <v>275</v>
      </c>
    </row>
    <row r="4" spans="1:12">
      <c r="A4" s="4" t="s">
        <v>68</v>
      </c>
      <c r="B4" s="7" t="n">
        <v>322428</v>
      </c>
      <c r="C4" s="7" t="n">
        <v>370195</v>
      </c>
      <c r="D4" s="7" t="n">
        <v>399016</v>
      </c>
      <c r="E4" s="7" t="n">
        <v>384714</v>
      </c>
      <c r="F4" s="7" t="n">
        <v>385964</v>
      </c>
      <c r="G4" s="7" t="n">
        <v>393954</v>
      </c>
      <c r="H4" s="7" t="n">
        <v>391586</v>
      </c>
      <c r="I4" s="7" t="n">
        <v>406699</v>
      </c>
      <c r="J4" s="7" t="n">
        <v>1476353</v>
      </c>
      <c r="K4" s="7" t="n">
        <v>1578203</v>
      </c>
      <c r="L4" s="7" t="n">
        <v>1328297</v>
      </c>
    </row>
    <row r="5" spans="1:12">
      <c r="A5" s="4" t="s">
        <v>70</v>
      </c>
      <c r="B5" s="6" t="n">
        <v>88987</v>
      </c>
      <c r="C5" s="6" t="n">
        <v>98714</v>
      </c>
      <c r="D5" s="6" t="n">
        <v>104038</v>
      </c>
      <c r="E5" s="6" t="n">
        <v>97969</v>
      </c>
      <c r="F5" s="6" t="n">
        <v>95639</v>
      </c>
      <c r="G5" s="6" t="n">
        <v>109156</v>
      </c>
      <c r="H5" s="6" t="n">
        <v>112773</v>
      </c>
      <c r="I5" s="6" t="n">
        <v>112403</v>
      </c>
      <c r="J5" s="6" t="n">
        <v>389708</v>
      </c>
      <c r="K5" s="6" t="n">
        <v>429971</v>
      </c>
      <c r="L5" s="6" t="n">
        <v>377596</v>
      </c>
    </row>
    <row r="6" spans="1:12">
      <c r="A6" s="4" t="s">
        <v>76</v>
      </c>
      <c r="B6" s="6" t="n">
        <v>32596</v>
      </c>
      <c r="C6" s="6" t="n">
        <v>38386</v>
      </c>
      <c r="D6" s="6" t="n">
        <v>41470</v>
      </c>
      <c r="E6" s="6" t="n">
        <v>34699</v>
      </c>
      <c r="F6" s="6" t="n">
        <v>26672</v>
      </c>
      <c r="G6" s="6" t="n">
        <v>41843</v>
      </c>
      <c r="H6" s="6" t="n">
        <v>82457</v>
      </c>
      <c r="I6" s="6" t="n">
        <v>45333</v>
      </c>
      <c r="J6" s="6" t="n">
        <v>147151</v>
      </c>
      <c r="K6" s="6" t="n">
        <v>196305</v>
      </c>
      <c r="L6" s="6" t="n">
        <v>137871</v>
      </c>
    </row>
    <row r="7" spans="1:12">
      <c r="A7" s="4" t="s">
        <v>1129</v>
      </c>
      <c r="B7" s="6" t="n">
        <v>25533</v>
      </c>
      <c r="C7" s="6" t="n">
        <v>31886</v>
      </c>
      <c r="D7" s="6" t="n">
        <v>33904</v>
      </c>
      <c r="E7" s="6" t="n">
        <v>28256</v>
      </c>
      <c r="F7" s="6" t="n">
        <v>21379</v>
      </c>
      <c r="G7" s="6" t="n">
        <v>35653</v>
      </c>
      <c r="H7" s="6" t="n">
        <v>73680</v>
      </c>
      <c r="I7" s="6" t="n">
        <v>36951</v>
      </c>
      <c r="J7" s="6" t="n">
        <v>119579</v>
      </c>
      <c r="K7" s="6" t="n">
        <v>167663</v>
      </c>
      <c r="L7" s="6" t="n">
        <v>84049</v>
      </c>
    </row>
    <row r="8" spans="1:12">
      <c r="A8" s="4" t="s">
        <v>82</v>
      </c>
      <c r="B8" s="7" t="n">
        <v>18965</v>
      </c>
      <c r="C8" s="7" t="n">
        <v>24253</v>
      </c>
      <c r="D8" s="7" t="n">
        <v>24748</v>
      </c>
      <c r="E8" s="7" t="n">
        <v>18954</v>
      </c>
      <c r="F8" s="7" t="n">
        <v>15658</v>
      </c>
      <c r="G8" s="7" t="n">
        <v>25817</v>
      </c>
      <c r="H8" s="7" t="n">
        <v>53081</v>
      </c>
      <c r="I8" s="7" t="n">
        <v>26754</v>
      </c>
      <c r="J8" s="7" t="n">
        <v>86920</v>
      </c>
      <c r="K8" s="7" t="n">
        <v>121310</v>
      </c>
      <c r="L8" s="7" t="n">
        <v>64860</v>
      </c>
    </row>
    <row r="9" spans="1:12">
      <c r="A9" s="4" t="s">
        <v>952</v>
      </c>
      <c r="B9" s="8" t="n">
        <v>0.32</v>
      </c>
      <c r="C9" s="8" t="n">
        <v>0.4</v>
      </c>
      <c r="D9" s="8" t="n">
        <v>0.41</v>
      </c>
      <c r="E9" s="8" t="n">
        <v>0.32</v>
      </c>
      <c r="F9" s="8" t="n">
        <v>0.27</v>
      </c>
      <c r="G9" s="8" t="n">
        <v>0.43</v>
      </c>
      <c r="H9" s="8" t="n">
        <v>0.89</v>
      </c>
      <c r="I9" s="8" t="n">
        <v>0.45</v>
      </c>
      <c r="J9" s="8" t="n">
        <v>1.45</v>
      </c>
      <c r="K9" s="8" t="n">
        <v>2.04</v>
      </c>
      <c r="L9" s="8" t="n">
        <v>1.09</v>
      </c>
    </row>
    <row r="10" spans="1:12">
      <c r="A10" s="4" t="s">
        <v>955</v>
      </c>
      <c r="B10" s="8" t="n">
        <v>0.31</v>
      </c>
      <c r="C10" s="8" t="n">
        <v>0.39</v>
      </c>
      <c r="D10" s="8" t="n">
        <v>0.4</v>
      </c>
      <c r="E10" s="8" t="n">
        <v>0.32</v>
      </c>
      <c r="F10" s="8" t="n">
        <v>0.25</v>
      </c>
      <c r="G10" s="8" t="n">
        <v>0.43</v>
      </c>
      <c r="H10" s="8" t="n">
        <v>0.87</v>
      </c>
      <c r="I10" s="8" t="n">
        <v>0.44</v>
      </c>
      <c r="J10" s="8" t="n">
        <v>1.42</v>
      </c>
      <c r="K10" s="8" t="n">
        <v>1.99</v>
      </c>
      <c r="L10" s="8" t="n">
        <v>1.0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1476353</v>
      </c>
      <c r="C4" s="7" t="n">
        <v>1578203</v>
      </c>
      <c r="D4" s="7" t="n">
        <v>1328297</v>
      </c>
    </row>
    <row r="5" spans="1:4">
      <c r="A5" s="4" t="s">
        <v>69</v>
      </c>
      <c r="B5" s="6" t="n">
        <v>1086644</v>
      </c>
      <c r="C5" s="6" t="n">
        <v>1148232</v>
      </c>
      <c r="D5" s="6" t="n">
        <v>950701</v>
      </c>
    </row>
    <row r="6" spans="1:4">
      <c r="A6" s="4" t="s">
        <v>70</v>
      </c>
      <c r="B6" s="6" t="n">
        <v>389708</v>
      </c>
      <c r="C6" s="6" t="n">
        <v>429971</v>
      </c>
      <c r="D6" s="6" t="n">
        <v>377596</v>
      </c>
    </row>
    <row r="7" spans="1:4">
      <c r="A7" s="4" t="s">
        <v>71</v>
      </c>
      <c r="B7" s="6" t="n">
        <v>206886</v>
      </c>
      <c r="C7" s="6" t="n">
        <v>231918</v>
      </c>
      <c r="D7" s="6" t="n">
        <v>207493</v>
      </c>
    </row>
    <row r="8" spans="1:4">
      <c r="A8" s="4" t="s">
        <v>72</v>
      </c>
      <c r="B8" s="6" t="n">
        <v>19874</v>
      </c>
      <c r="C8" s="6" t="n">
        <v>20320</v>
      </c>
      <c r="D8" s="6" t="n">
        <v>18159</v>
      </c>
    </row>
    <row r="9" spans="1:4">
      <c r="A9" s="4" t="s">
        <v>73</v>
      </c>
      <c r="B9" s="6" t="n">
        <v>12169</v>
      </c>
      <c r="C9" s="6" t="n">
        <v>6061</v>
      </c>
      <c r="D9" s="6" t="n">
        <v>7581</v>
      </c>
    </row>
    <row r="10" spans="1:4">
      <c r="A10" s="4" t="s">
        <v>74</v>
      </c>
      <c r="B10" s="6" t="n">
        <v>0</v>
      </c>
      <c r="C10" s="6" t="n">
        <v>40253</v>
      </c>
      <c r="D10" s="6" t="n">
        <v>0</v>
      </c>
    </row>
    <row r="11" spans="1:4">
      <c r="A11" s="4" t="s">
        <v>75</v>
      </c>
      <c r="B11" s="6" t="n">
        <v>3628</v>
      </c>
      <c r="C11" s="6" t="n">
        <v>15620</v>
      </c>
      <c r="D11" s="6" t="n">
        <v>6492</v>
      </c>
    </row>
    <row r="12" spans="1:4">
      <c r="A12" s="4" t="s">
        <v>76</v>
      </c>
      <c r="B12" s="6" t="n">
        <v>147151</v>
      </c>
      <c r="C12" s="6" t="n">
        <v>196305</v>
      </c>
      <c r="D12" s="6" t="n">
        <v>137871</v>
      </c>
    </row>
    <row r="13" spans="1:4">
      <c r="A13" s="4" t="s">
        <v>77</v>
      </c>
      <c r="B13" s="6" t="n">
        <v>27572</v>
      </c>
      <c r="C13" s="6" t="n">
        <v>28642</v>
      </c>
      <c r="D13" s="6" t="n">
        <v>44135</v>
      </c>
    </row>
    <row r="14" spans="1:4">
      <c r="A14" s="4" t="s">
        <v>78</v>
      </c>
      <c r="B14" s="6" t="n">
        <v>0</v>
      </c>
      <c r="C14" s="6" t="n">
        <v>0</v>
      </c>
      <c r="D14" s="6" t="n">
        <v>9687</v>
      </c>
    </row>
    <row r="15" spans="1:4">
      <c r="A15" s="4" t="s">
        <v>79</v>
      </c>
      <c r="B15" s="6" t="n">
        <v>119579</v>
      </c>
      <c r="C15" s="6" t="n">
        <v>167663</v>
      </c>
      <c r="D15" s="6" t="n">
        <v>84049</v>
      </c>
    </row>
    <row r="16" spans="1:4">
      <c r="A16" s="4" t="s">
        <v>80</v>
      </c>
      <c r="B16" s="6" t="n">
        <v>33216</v>
      </c>
      <c r="C16" s="6" t="n">
        <v>46944</v>
      </c>
      <c r="D16" s="6" t="n">
        <v>19736</v>
      </c>
    </row>
    <row r="17" spans="1:4">
      <c r="A17" s="4" t="s">
        <v>81</v>
      </c>
      <c r="B17" s="6" t="n">
        <v>558</v>
      </c>
      <c r="C17" s="6" t="n">
        <v>591</v>
      </c>
      <c r="D17" s="6" t="n">
        <v>547</v>
      </c>
    </row>
    <row r="18" spans="1:4">
      <c r="A18" s="4" t="s">
        <v>82</v>
      </c>
      <c r="B18" s="7" t="n">
        <v>86920</v>
      </c>
      <c r="C18" s="7" t="n">
        <v>121310</v>
      </c>
      <c r="D18" s="7" t="n">
        <v>64860</v>
      </c>
    </row>
    <row r="19" spans="1:4">
      <c r="A19" s="3" t="s">
        <v>83</v>
      </c>
    </row>
    <row r="20" spans="1:4">
      <c r="A20" s="4" t="s">
        <v>84</v>
      </c>
      <c r="B20" s="6" t="n">
        <v>59986</v>
      </c>
      <c r="C20" s="6" t="n">
        <v>59567</v>
      </c>
      <c r="D20" s="6" t="n">
        <v>59320</v>
      </c>
    </row>
    <row r="21" spans="1:4">
      <c r="A21" s="4" t="s">
        <v>85</v>
      </c>
      <c r="B21" s="6" t="n">
        <v>61300</v>
      </c>
      <c r="C21" s="6" t="n">
        <v>61049</v>
      </c>
      <c r="D21" s="6" t="n">
        <v>60674</v>
      </c>
    </row>
    <row r="22" spans="1:4">
      <c r="A22" s="3" t="s">
        <v>86</v>
      </c>
    </row>
    <row r="23" spans="1:4">
      <c r="A23" s="4" t="s">
        <v>87</v>
      </c>
      <c r="B23" s="8" t="n">
        <v>1.45</v>
      </c>
      <c r="C23" s="8" t="n">
        <v>2.04</v>
      </c>
      <c r="D23" s="8" t="n">
        <v>1.09</v>
      </c>
    </row>
    <row r="24" spans="1:4">
      <c r="A24" s="4" t="s">
        <v>88</v>
      </c>
      <c r="B24" s="9" t="n">
        <v>1.42</v>
      </c>
      <c r="C24" s="9" t="n">
        <v>1.99</v>
      </c>
      <c r="D24" s="9" t="n">
        <v>1.07</v>
      </c>
    </row>
    <row r="25" spans="1:4">
      <c r="A25" s="4" t="s">
        <v>89</v>
      </c>
      <c r="B25" s="8" t="n">
        <v>0.8</v>
      </c>
      <c r="C25" s="8" t="n">
        <v>0.8</v>
      </c>
      <c r="D25" s="8" t="n">
        <v>0.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5</v>
      </c>
      <c r="D2" s="2" t="s">
        <v>66</v>
      </c>
    </row>
    <row r="3" spans="1:4">
      <c r="A3" s="3" t="s">
        <v>91</v>
      </c>
    </row>
    <row r="4" spans="1:4">
      <c r="A4" s="4" t="s">
        <v>82</v>
      </c>
      <c r="B4" s="7" t="n">
        <v>86920</v>
      </c>
      <c r="C4" s="7" t="n">
        <v>121310</v>
      </c>
      <c r="D4" s="7" t="n">
        <v>64860</v>
      </c>
    </row>
    <row r="5" spans="1:4">
      <c r="A5" s="3" t="s">
        <v>92</v>
      </c>
    </row>
    <row r="6" spans="1:4">
      <c r="A6" s="4" t="s">
        <v>93</v>
      </c>
      <c r="B6" s="6" t="n">
        <v>-1632</v>
      </c>
      <c r="C6" s="6" t="n">
        <v>-10096</v>
      </c>
      <c r="D6" s="6" t="n">
        <v>-4932</v>
      </c>
    </row>
    <row r="7" spans="1:4">
      <c r="A7" s="4" t="s">
        <v>94</v>
      </c>
      <c r="B7" s="6" t="n">
        <v>27</v>
      </c>
    </row>
    <row r="8" spans="1:4">
      <c r="A8" s="4" t="s">
        <v>95</v>
      </c>
      <c r="C8" s="6" t="n">
        <v>-269</v>
      </c>
      <c r="D8" s="6" t="n">
        <v>14569</v>
      </c>
    </row>
    <row r="9" spans="1:4">
      <c r="A9" s="4" t="s">
        <v>96</v>
      </c>
      <c r="B9" s="6" t="n">
        <v>-4772</v>
      </c>
    </row>
    <row r="10" spans="1:4">
      <c r="A10" s="4" t="s">
        <v>96</v>
      </c>
      <c r="C10" s="6" t="n">
        <v>-4077</v>
      </c>
      <c r="D10" s="6" t="n">
        <v>-1108</v>
      </c>
    </row>
    <row r="11" spans="1:4">
      <c r="A11" s="4" t="s">
        <v>97</v>
      </c>
      <c r="B11" s="6" t="n">
        <v>-8358</v>
      </c>
      <c r="C11" s="6" t="n">
        <v>134</v>
      </c>
      <c r="D11" s="6" t="n">
        <v>4099</v>
      </c>
    </row>
    <row r="12" spans="1:4">
      <c r="A12" s="4" t="s">
        <v>98</v>
      </c>
      <c r="B12" s="6" t="n">
        <v>-14734</v>
      </c>
      <c r="C12" s="6" t="n">
        <v>-14308</v>
      </c>
      <c r="D12" s="6" t="n">
        <v>12628</v>
      </c>
    </row>
    <row r="13" spans="1:4">
      <c r="A13" s="4" t="s">
        <v>99</v>
      </c>
      <c r="B13" s="7" t="n">
        <v>72186</v>
      </c>
      <c r="C13" s="7" t="n">
        <v>107002</v>
      </c>
      <c r="D13" s="7" t="n">
        <v>774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7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105</v>
      </c>
      <c r="B15" s="4" t="s">
        <v>302</v>
      </c>
    </row>
    <row r="16" spans="1:2">
      <c r="A16" s="4" t="s">
        <v>303</v>
      </c>
      <c r="B16" s="4" t="s">
        <v>304</v>
      </c>
    </row>
    <row r="17" spans="1:2">
      <c r="A17" s="4" t="s">
        <v>305</v>
      </c>
      <c r="B17" s="4" t="s">
        <v>306</v>
      </c>
    </row>
    <row r="18" spans="1:2">
      <c r="A18" s="4" t="s">
        <v>307</v>
      </c>
      <c r="B18" s="4" t="s">
        <v>308</v>
      </c>
    </row>
    <row r="19" spans="1:2">
      <c r="A19" s="4" t="s">
        <v>221</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75</v>
      </c>
      <c r="B2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27</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3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5</v>
      </c>
    </row>
    <row r="2" spans="1:3">
      <c r="A2" s="3" t="s">
        <v>101</v>
      </c>
    </row>
    <row r="3" spans="1:3">
      <c r="A3" s="4" t="s">
        <v>102</v>
      </c>
      <c r="B3" s="7" t="n">
        <v>63726</v>
      </c>
      <c r="C3" s="7" t="n">
        <v>57016</v>
      </c>
    </row>
    <row r="4" spans="1:3">
      <c r="A4" s="4" t="s">
        <v>103</v>
      </c>
      <c r="B4" s="6" t="n">
        <v>212565</v>
      </c>
      <c r="C4" s="6" t="n">
        <v>262821</v>
      </c>
    </row>
    <row r="5" spans="1:3">
      <c r="A5" s="4" t="s">
        <v>104</v>
      </c>
      <c r="B5" s="6" t="n">
        <v>11347</v>
      </c>
      <c r="C5" s="6" t="n">
        <v>12573</v>
      </c>
    </row>
    <row r="6" spans="1:3">
      <c r="A6" s="4" t="s">
        <v>105</v>
      </c>
      <c r="B6" s="6" t="n">
        <v>164799</v>
      </c>
      <c r="C6" s="6" t="n">
        <v>183629</v>
      </c>
    </row>
    <row r="7" spans="1:3">
      <c r="A7" s="4" t="s">
        <v>106</v>
      </c>
      <c r="B7" s="6" t="n">
        <v>17924</v>
      </c>
      <c r="C7" s="6" t="n">
        <v>24342</v>
      </c>
    </row>
    <row r="8" spans="1:3">
      <c r="A8" s="4" t="s">
        <v>107</v>
      </c>
      <c r="B8" s="6" t="n">
        <v>37358</v>
      </c>
      <c r="C8" s="6" t="n">
        <v>34938</v>
      </c>
    </row>
    <row r="9" spans="1:3">
      <c r="A9" s="4" t="s">
        <v>108</v>
      </c>
      <c r="B9" s="6" t="n">
        <v>507718</v>
      </c>
      <c r="C9" s="6" t="n">
        <v>575319</v>
      </c>
    </row>
    <row r="10" spans="1:3">
      <c r="A10" s="4" t="s">
        <v>109</v>
      </c>
      <c r="B10" s="6" t="n">
        <v>534054</v>
      </c>
    </row>
    <row r="11" spans="1:3">
      <c r="A11" s="4" t="s">
        <v>110</v>
      </c>
      <c r="C11" s="6" t="n">
        <v>483534</v>
      </c>
    </row>
    <row r="12" spans="1:3">
      <c r="A12" s="4" t="s">
        <v>111</v>
      </c>
      <c r="B12" s="6" t="n">
        <v>27532</v>
      </c>
    </row>
    <row r="13" spans="1:3">
      <c r="A13" s="4" t="s">
        <v>112</v>
      </c>
      <c r="B13" s="6" t="n">
        <v>77341</v>
      </c>
      <c r="C13" s="6" t="n">
        <v>55546</v>
      </c>
    </row>
    <row r="14" spans="1:3">
      <c r="A14" s="4" t="s">
        <v>113</v>
      </c>
      <c r="B14" s="6" t="n">
        <v>50596</v>
      </c>
      <c r="C14" s="6" t="n">
        <v>95245</v>
      </c>
    </row>
    <row r="15" spans="1:3">
      <c r="A15" s="4" t="s">
        <v>114</v>
      </c>
      <c r="B15" s="6" t="n">
        <v>5232</v>
      </c>
      <c r="C15" s="6" t="n">
        <v>5332</v>
      </c>
    </row>
    <row r="16" spans="1:3">
      <c r="A16" s="4" t="s">
        <v>115</v>
      </c>
      <c r="B16" s="6" t="n">
        <v>48720</v>
      </c>
      <c r="C16" s="6" t="n">
        <v>52395</v>
      </c>
    </row>
    <row r="17" spans="1:3">
      <c r="A17" s="4" t="s">
        <v>116</v>
      </c>
      <c r="B17" s="6" t="n">
        <v>2501</v>
      </c>
      <c r="C17" s="6" t="n">
        <v>2723</v>
      </c>
    </row>
    <row r="18" spans="1:3">
      <c r="A18" s="4" t="s">
        <v>117</v>
      </c>
      <c r="B18" s="6" t="n">
        <v>3701</v>
      </c>
      <c r="C18" s="6" t="n">
        <v>2928</v>
      </c>
    </row>
    <row r="19" spans="1:3">
      <c r="A19" s="4" t="s">
        <v>118</v>
      </c>
      <c r="B19" s="6" t="n">
        <v>749676</v>
      </c>
      <c r="C19" s="6" t="n">
        <v>697703</v>
      </c>
    </row>
    <row r="20" spans="1:3">
      <c r="A20" s="4" t="s">
        <v>119</v>
      </c>
      <c r="B20" s="6" t="n">
        <v>1257394</v>
      </c>
      <c r="C20" s="6" t="n">
        <v>1273022</v>
      </c>
    </row>
    <row r="21" spans="1:3">
      <c r="A21" s="3" t="s">
        <v>120</v>
      </c>
    </row>
    <row r="22" spans="1:3">
      <c r="A22" s="4" t="s">
        <v>121</v>
      </c>
      <c r="B22" s="6" t="n">
        <v>156298</v>
      </c>
      <c r="C22" s="6" t="n">
        <v>163585</v>
      </c>
    </row>
    <row r="23" spans="1:3">
      <c r="A23" s="4" t="s">
        <v>122</v>
      </c>
      <c r="B23" s="6" t="n">
        <v>36410</v>
      </c>
      <c r="C23" s="6" t="n">
        <v>41020</v>
      </c>
    </row>
    <row r="24" spans="1:3">
      <c r="A24" s="4" t="s">
        <v>123</v>
      </c>
      <c r="B24" s="6" t="n">
        <v>908</v>
      </c>
      <c r="C24" s="6" t="n">
        <v>855</v>
      </c>
    </row>
    <row r="25" spans="1:3">
      <c r="A25" s="4" t="s">
        <v>124</v>
      </c>
      <c r="B25" s="6" t="n">
        <v>44931</v>
      </c>
      <c r="C25" s="6" t="n">
        <v>56297</v>
      </c>
    </row>
    <row r="26" spans="1:3">
      <c r="A26" s="4" t="s">
        <v>125</v>
      </c>
      <c r="B26" s="6" t="n">
        <v>14154</v>
      </c>
      <c r="C26" s="6" t="n">
        <v>28086</v>
      </c>
    </row>
    <row r="27" spans="1:3">
      <c r="A27" s="4" t="s">
        <v>126</v>
      </c>
      <c r="B27" s="6" t="n">
        <v>32509</v>
      </c>
      <c r="C27" s="6" t="n">
        <v>30493</v>
      </c>
    </row>
    <row r="28" spans="1:3">
      <c r="A28" s="4" t="s">
        <v>127</v>
      </c>
      <c r="B28" s="6" t="n">
        <v>285211</v>
      </c>
      <c r="C28" s="6" t="n">
        <v>320336</v>
      </c>
    </row>
    <row r="29" spans="1:3">
      <c r="A29" s="4" t="s">
        <v>128</v>
      </c>
      <c r="B29" s="6" t="n">
        <v>630261</v>
      </c>
      <c r="C29" s="6" t="n">
        <v>643748</v>
      </c>
    </row>
    <row r="30" spans="1:3">
      <c r="A30" s="4" t="s">
        <v>129</v>
      </c>
      <c r="B30" s="6" t="n">
        <v>71901</v>
      </c>
      <c r="C30" s="6" t="n">
        <v>60377</v>
      </c>
    </row>
    <row r="31" spans="1:3">
      <c r="A31" s="4" t="s">
        <v>130</v>
      </c>
      <c r="B31" s="6" t="n">
        <v>43308</v>
      </c>
      <c r="C31" s="6" t="n">
        <v>45504</v>
      </c>
    </row>
    <row r="32" spans="1:3">
      <c r="A32" s="4" t="s">
        <v>131</v>
      </c>
      <c r="B32" s="6" t="n">
        <v>40701</v>
      </c>
      <c r="C32" s="6" t="n">
        <v>44161</v>
      </c>
    </row>
    <row r="33" spans="1:3">
      <c r="A33" s="4" t="s">
        <v>132</v>
      </c>
      <c r="B33" s="6" t="n">
        <v>0</v>
      </c>
      <c r="C33" s="6" t="n">
        <v>0</v>
      </c>
    </row>
    <row r="34" spans="1:3">
      <c r="A34" s="4" t="s">
        <v>133</v>
      </c>
      <c r="B34" s="6" t="n">
        <v>786171</v>
      </c>
      <c r="C34" s="6" t="n">
        <v>793790</v>
      </c>
    </row>
    <row r="35" spans="1:3">
      <c r="A35" s="3" t="s">
        <v>134</v>
      </c>
    </row>
    <row r="36" spans="1:3">
      <c r="A36" s="4" t="s">
        <v>135</v>
      </c>
      <c r="B36" s="6" t="n">
        <v>85032</v>
      </c>
      <c r="C36" s="6" t="n">
        <v>84254</v>
      </c>
    </row>
    <row r="37" spans="1:3">
      <c r="A37" s="4" t="s">
        <v>136</v>
      </c>
      <c r="B37" s="6" t="n">
        <v>-8515</v>
      </c>
      <c r="C37" s="6" t="n">
        <v>-8683</v>
      </c>
    </row>
    <row r="38" spans="1:3">
      <c r="A38" s="4" t="s">
        <v>137</v>
      </c>
      <c r="B38" s="6" t="n">
        <v>65562</v>
      </c>
      <c r="C38" s="6" t="n">
        <v>63544</v>
      </c>
    </row>
    <row r="39" spans="1:3">
      <c r="A39" s="4" t="s">
        <v>138</v>
      </c>
      <c r="B39" s="6" t="n">
        <v>78296</v>
      </c>
      <c r="C39" s="6" t="n">
        <v>39409</v>
      </c>
    </row>
    <row r="40" spans="1:3">
      <c r="A40" s="4" t="s">
        <v>139</v>
      </c>
      <c r="B40" s="6" t="n">
        <v>-34362</v>
      </c>
      <c r="C40" s="6" t="n">
        <v>-19628</v>
      </c>
    </row>
    <row r="41" spans="1:3">
      <c r="A41" s="4" t="s">
        <v>140</v>
      </c>
      <c r="B41" s="6" t="n">
        <v>186013</v>
      </c>
      <c r="C41" s="6" t="n">
        <v>158896</v>
      </c>
    </row>
    <row r="42" spans="1:3">
      <c r="A42" s="4" t="s">
        <v>141</v>
      </c>
      <c r="B42" s="7" t="n">
        <v>1257394</v>
      </c>
      <c r="C42" s="7" t="n">
        <v>12730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54</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63</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66</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269</v>
      </c>
    </row>
    <row r="4" spans="1:2">
      <c r="A4" s="4" t="s">
        <v>421</v>
      </c>
      <c r="B4" s="4" t="s">
        <v>422</v>
      </c>
    </row>
    <row r="5" spans="1:2">
      <c r="A5" s="4" t="s">
        <v>423</v>
      </c>
      <c r="B5" s="4" t="s">
        <v>424</v>
      </c>
    </row>
    <row r="6" spans="1:2">
      <c r="A6" s="4" t="s">
        <v>425</v>
      </c>
      <c r="B6" s="4" t="s">
        <v>424</v>
      </c>
    </row>
    <row r="7" spans="1:2">
      <c r="A7" s="4" t="s">
        <v>426</v>
      </c>
      <c r="B7"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2</v>
      </c>
      <c r="B1" s="2" t="s">
        <v>2</v>
      </c>
      <c r="C1" s="2" t="s">
        <v>65</v>
      </c>
    </row>
    <row r="2" spans="1:3">
      <c r="A2" s="3" t="s">
        <v>143</v>
      </c>
    </row>
    <row r="3" spans="1:3">
      <c r="A3" s="4" t="s">
        <v>144</v>
      </c>
      <c r="B3" s="7" t="n">
        <v>6632</v>
      </c>
      <c r="C3" s="7" t="n">
        <v>5081</v>
      </c>
    </row>
    <row r="4" spans="1:3">
      <c r="A4" s="4" t="s">
        <v>145</v>
      </c>
      <c r="B4" s="6" t="n">
        <v>65035579</v>
      </c>
      <c r="C4" s="6" t="n">
        <v>89452626</v>
      </c>
    </row>
    <row r="5" spans="1:3">
      <c r="A5" s="4" t="s">
        <v>146</v>
      </c>
      <c r="B5" s="6" t="n">
        <v>60729289</v>
      </c>
      <c r="C5" s="6" t="n">
        <v>60035579</v>
      </c>
    </row>
    <row r="6" spans="1:3">
      <c r="A6" s="4" t="s">
        <v>147</v>
      </c>
      <c r="B6" s="6" t="n">
        <v>60224147</v>
      </c>
      <c r="C6" s="6" t="n">
        <v>59518498</v>
      </c>
    </row>
    <row r="7" spans="1:3">
      <c r="A7" s="4" t="s">
        <v>148</v>
      </c>
      <c r="B7" s="6" t="n">
        <v>505142</v>
      </c>
      <c r="C7" s="6" t="n">
        <v>517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75</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34</v>
      </c>
      <c r="B1" s="2" t="s">
        <v>435</v>
      </c>
      <c r="C1" s="2" t="s">
        <v>436</v>
      </c>
      <c r="D1" s="2" t="s">
        <v>437</v>
      </c>
    </row>
    <row r="2" spans="1:4">
      <c r="A2" s="3" t="s">
        <v>216</v>
      </c>
    </row>
    <row r="3" spans="1:4">
      <c r="A3" s="4" t="s">
        <v>111</v>
      </c>
      <c r="B3" s="7" t="n">
        <v>27532</v>
      </c>
      <c r="C3" s="7" t="n">
        <v>30000</v>
      </c>
      <c r="D3" s="7" t="n">
        <v>30000</v>
      </c>
    </row>
    <row r="4" spans="1:4">
      <c r="A4" s="4" t="s">
        <v>438</v>
      </c>
      <c r="B4" s="7" t="n">
        <v>29100</v>
      </c>
      <c r="C4" s="7" t="n">
        <v>31000</v>
      </c>
      <c r="D4" s="7" t="n">
        <v>31000</v>
      </c>
    </row>
    <row r="5" spans="1:4">
      <c r="A5" s="4" t="s">
        <v>439</v>
      </c>
      <c r="B5" s="6" t="n">
        <v>1</v>
      </c>
      <c r="C5" s="6" t="n">
        <v>1</v>
      </c>
    </row>
    <row r="6" spans="1:4">
      <c r="A6" s="4" t="s">
        <v>440</v>
      </c>
      <c r="B6" s="7" t="n">
        <v>29000</v>
      </c>
      <c r="C6" s="7" t="n">
        <v>2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5</v>
      </c>
      <c r="D2" s="2" t="s">
        <v>66</v>
      </c>
    </row>
    <row r="3" spans="1:4">
      <c r="A3" s="3" t="s">
        <v>216</v>
      </c>
    </row>
    <row r="4" spans="1:4">
      <c r="A4" s="4" t="s">
        <v>442</v>
      </c>
      <c r="B4" s="7" t="n">
        <v>0</v>
      </c>
      <c r="C4" s="5" t="n">
        <v>0.3</v>
      </c>
      <c r="D4" s="5" t="n">
        <v>0.1</v>
      </c>
    </row>
    <row r="5" spans="1:4">
      <c r="A5" s="4" t="s">
        <v>443</v>
      </c>
      <c r="B5" s="7" t="n">
        <v>0</v>
      </c>
      <c r="C5" s="5" t="n">
        <v>0.1</v>
      </c>
      <c r="D5"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65</v>
      </c>
      <c r="D1" s="2" t="s">
        <v>66</v>
      </c>
      <c r="E1" s="2" t="s">
        <v>445</v>
      </c>
    </row>
    <row r="2" spans="1:5">
      <c r="A2" s="3" t="s">
        <v>216</v>
      </c>
    </row>
    <row r="3" spans="1:5">
      <c r="A3" s="4" t="s">
        <v>102</v>
      </c>
      <c r="B3" s="7" t="n">
        <v>63726</v>
      </c>
      <c r="C3" s="7" t="n">
        <v>57016</v>
      </c>
      <c r="D3" s="7" t="n">
        <v>72284</v>
      </c>
    </row>
    <row r="4" spans="1:5">
      <c r="A4" s="4" t="s">
        <v>446</v>
      </c>
      <c r="B4" s="6" t="n">
        <v>4505</v>
      </c>
      <c r="C4" s="6" t="n">
        <v>4588</v>
      </c>
      <c r="D4" s="6" t="n">
        <v>2929</v>
      </c>
    </row>
    <row r="5" spans="1:5">
      <c r="A5" s="4" t="s">
        <v>447</v>
      </c>
      <c r="B5" s="7" t="n">
        <v>68231</v>
      </c>
      <c r="C5" s="7" t="n">
        <v>61604</v>
      </c>
      <c r="D5" s="7" t="n">
        <v>75213</v>
      </c>
      <c r="E5" s="7" t="n">
        <v>80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0"/>
    <col customWidth="1" max="6" min="6" width="21"/>
  </cols>
  <sheetData>
    <row r="1" spans="1:6">
      <c r="A1" s="1" t="s">
        <v>448</v>
      </c>
      <c r="B1" s="2" t="s">
        <v>1</v>
      </c>
    </row>
    <row r="2" spans="1:6">
      <c r="B2" s="2" t="s">
        <v>449</v>
      </c>
      <c r="C2" s="2" t="s">
        <v>450</v>
      </c>
      <c r="D2" s="2" t="s">
        <v>451</v>
      </c>
      <c r="E2" s="2" t="s">
        <v>452</v>
      </c>
      <c r="F2" s="2" t="s">
        <v>453</v>
      </c>
    </row>
    <row r="3" spans="1:6">
      <c r="A3" s="4" t="s">
        <v>454</v>
      </c>
    </row>
    <row r="4" spans="1:6">
      <c r="A4" s="3" t="s">
        <v>455</v>
      </c>
    </row>
    <row r="5" spans="1:6">
      <c r="A5" s="4" t="s">
        <v>456</v>
      </c>
      <c r="B5" s="10" t="n">
        <v>175000000</v>
      </c>
      <c r="C5" s="10" t="n">
        <v>250000000</v>
      </c>
      <c r="D5" s="10" t="n">
        <v>75000000</v>
      </c>
      <c r="E5" s="10" t="n">
        <v>175000000</v>
      </c>
      <c r="F5" s="10" t="n">
        <v>115000000</v>
      </c>
    </row>
    <row r="6" spans="1:6">
      <c r="A6" s="4" t="s">
        <v>457</v>
      </c>
      <c r="B6" s="6" t="n">
        <v>10</v>
      </c>
    </row>
    <row r="7" spans="1:6">
      <c r="A7" s="4" t="s">
        <v>458</v>
      </c>
      <c r="B7" s="10" t="n">
        <v>24000000</v>
      </c>
    </row>
    <row r="8" spans="1:6">
      <c r="A8" s="4" t="s">
        <v>459</v>
      </c>
    </row>
    <row r="9" spans="1:6">
      <c r="A9" s="3" t="s">
        <v>455</v>
      </c>
    </row>
    <row r="10" spans="1:6">
      <c r="A10" s="4" t="s">
        <v>460</v>
      </c>
      <c r="B10" s="4" t="s">
        <v>461</v>
      </c>
    </row>
    <row r="11" spans="1:6">
      <c r="A11" s="4" t="s">
        <v>462</v>
      </c>
    </row>
    <row r="12" spans="1:6">
      <c r="A12" s="3" t="s">
        <v>455</v>
      </c>
    </row>
    <row r="13" spans="1:6">
      <c r="A13" s="4" t="s">
        <v>460</v>
      </c>
      <c r="B13" s="4" t="s">
        <v>463</v>
      </c>
    </row>
    <row r="14" spans="1:6">
      <c r="A14" s="4" t="s">
        <v>464</v>
      </c>
    </row>
    <row r="15" spans="1:6">
      <c r="A15" s="3" t="s">
        <v>455</v>
      </c>
    </row>
    <row r="16" spans="1:6">
      <c r="A16" s="4" t="s">
        <v>460</v>
      </c>
      <c r="B16"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5"/>
  </cols>
  <sheetData>
    <row r="1" spans="1:2">
      <c r="A1" s="1" t="s">
        <v>466</v>
      </c>
      <c r="B1" s="2" t="s">
        <v>1</v>
      </c>
    </row>
    <row r="2" spans="1:2">
      <c r="B2" s="2" t="s">
        <v>467</v>
      </c>
    </row>
    <row r="3" spans="1:2">
      <c r="A3" s="3" t="s">
        <v>468</v>
      </c>
    </row>
    <row r="4" spans="1:2">
      <c r="A4" s="4" t="s">
        <v>469</v>
      </c>
      <c r="B4" s="6" t="n">
        <v>2</v>
      </c>
    </row>
    <row r="5" spans="1:2">
      <c r="A5" s="4" t="s">
        <v>470</v>
      </c>
      <c r="B5" s="6" t="n">
        <v>2</v>
      </c>
    </row>
    <row r="6" spans="1:2">
      <c r="A6" s="4" t="s">
        <v>471</v>
      </c>
    </row>
    <row r="7" spans="1:2">
      <c r="A7" s="3" t="s">
        <v>468</v>
      </c>
    </row>
    <row r="8" spans="1:2">
      <c r="A8" s="4" t="s">
        <v>472</v>
      </c>
      <c r="B8" s="4" t="s">
        <v>473</v>
      </c>
    </row>
    <row r="9" spans="1:2">
      <c r="A9" s="4" t="s">
        <v>474</v>
      </c>
    </row>
    <row r="10" spans="1:2">
      <c r="A10" s="3" t="s">
        <v>468</v>
      </c>
    </row>
    <row r="11" spans="1:2">
      <c r="A11" s="4" t="s">
        <v>472</v>
      </c>
      <c r="B11" s="4" t="s">
        <v>475</v>
      </c>
    </row>
    <row r="12" spans="1:2">
      <c r="A12" s="4" t="s">
        <v>476</v>
      </c>
    </row>
    <row r="13" spans="1:2">
      <c r="A13" s="3" t="s">
        <v>468</v>
      </c>
    </row>
    <row r="14" spans="1:2">
      <c r="A14" s="4" t="s">
        <v>472</v>
      </c>
      <c r="B14" s="4" t="s">
        <v>475</v>
      </c>
    </row>
    <row r="15" spans="1:2">
      <c r="A15" s="4" t="s">
        <v>477</v>
      </c>
    </row>
    <row r="16" spans="1:2">
      <c r="A16" s="3" t="s">
        <v>468</v>
      </c>
    </row>
    <row r="17" spans="1:2">
      <c r="A17" s="4" t="s">
        <v>472</v>
      </c>
      <c r="B17" s="4" t="s">
        <v>475</v>
      </c>
    </row>
    <row r="18" spans="1:2">
      <c r="A18" s="4" t="s">
        <v>478</v>
      </c>
    </row>
    <row r="19" spans="1:2">
      <c r="A19" s="3" t="s">
        <v>468</v>
      </c>
    </row>
    <row r="20" spans="1:2">
      <c r="A20" s="4" t="s">
        <v>472</v>
      </c>
      <c r="B20" s="4" t="s">
        <v>473</v>
      </c>
    </row>
    <row r="21" spans="1:2">
      <c r="A21" s="4" t="s">
        <v>479</v>
      </c>
    </row>
    <row r="22" spans="1:2">
      <c r="A22" s="3" t="s">
        <v>468</v>
      </c>
    </row>
    <row r="23" spans="1:2">
      <c r="A23" s="4" t="s">
        <v>472</v>
      </c>
      <c r="B23" s="4" t="s">
        <v>480</v>
      </c>
    </row>
    <row r="24" spans="1:2">
      <c r="A24" s="4" t="s">
        <v>481</v>
      </c>
    </row>
    <row r="25" spans="1:2">
      <c r="A25" s="3" t="s">
        <v>468</v>
      </c>
    </row>
    <row r="26" spans="1:2">
      <c r="A26" s="4" t="s">
        <v>472</v>
      </c>
      <c r="B26" s="4" t="s">
        <v>482</v>
      </c>
    </row>
    <row r="27" spans="1:2">
      <c r="A27" s="4" t="s">
        <v>483</v>
      </c>
    </row>
    <row r="28" spans="1:2">
      <c r="A28" s="3" t="s">
        <v>468</v>
      </c>
    </row>
    <row r="29" spans="1:2">
      <c r="A29" s="4" t="s">
        <v>472</v>
      </c>
      <c r="B29"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73</v>
      </c>
    </row>
    <row r="12" spans="1:2">
      <c r="A12" s="4" t="s">
        <v>492</v>
      </c>
    </row>
    <row r="13" spans="1:2">
      <c r="A13" s="3" t="s">
        <v>486</v>
      </c>
    </row>
    <row r="14" spans="1:2">
      <c r="A14" s="4" t="s">
        <v>487</v>
      </c>
      <c r="B14" s="4" t="s">
        <v>493</v>
      </c>
    </row>
    <row r="15" spans="1:2">
      <c r="A15" s="4" t="s">
        <v>494</v>
      </c>
    </row>
    <row r="16" spans="1:2">
      <c r="A16" s="3" t="s">
        <v>486</v>
      </c>
    </row>
    <row r="17" spans="1:2">
      <c r="A17" s="4" t="s">
        <v>487</v>
      </c>
      <c r="B17" s="4" t="s">
        <v>473</v>
      </c>
    </row>
    <row r="18" spans="1:2">
      <c r="A18" s="4" t="s">
        <v>495</v>
      </c>
    </row>
    <row r="19" spans="1:2">
      <c r="A19" s="3" t="s">
        <v>486</v>
      </c>
    </row>
    <row r="20" spans="1:2">
      <c r="A20" s="4" t="s">
        <v>487</v>
      </c>
      <c r="B20"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21"/>
  </cols>
  <sheetData>
    <row r="1" spans="1:4">
      <c r="A1" s="1" t="s">
        <v>496</v>
      </c>
      <c r="B1" s="2" t="s">
        <v>435</v>
      </c>
      <c r="C1" s="2" t="s">
        <v>436</v>
      </c>
      <c r="D1" s="2" t="s">
        <v>437</v>
      </c>
    </row>
    <row r="2" spans="1:4">
      <c r="A2" s="3" t="s">
        <v>216</v>
      </c>
    </row>
    <row r="3" spans="1:4">
      <c r="A3" s="4" t="s">
        <v>111</v>
      </c>
      <c r="B3" s="7" t="n">
        <v>27532</v>
      </c>
      <c r="C3" s="7" t="n">
        <v>30000</v>
      </c>
      <c r="D3" s="7" t="n">
        <v>30000</v>
      </c>
    </row>
    <row r="4" spans="1:4">
      <c r="A4" s="4" t="s">
        <v>438</v>
      </c>
      <c r="B4" s="7" t="n">
        <v>29100</v>
      </c>
      <c r="C4" s="7" t="n">
        <v>31000</v>
      </c>
      <c r="D4" s="7" t="n">
        <v>31000</v>
      </c>
    </row>
    <row r="5" spans="1:4">
      <c r="A5" s="4" t="s">
        <v>439</v>
      </c>
      <c r="B5" s="6" t="n">
        <v>1</v>
      </c>
      <c r="C5" s="6" t="n">
        <v>1</v>
      </c>
    </row>
    <row r="6" spans="1:4">
      <c r="A6" s="4" t="s">
        <v>440</v>
      </c>
      <c r="B6" s="7" t="n">
        <v>29000</v>
      </c>
      <c r="C6" s="7" t="n">
        <v>2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5</v>
      </c>
    </row>
    <row r="2" spans="1:3">
      <c r="A2" s="3" t="s">
        <v>216</v>
      </c>
    </row>
    <row r="3" spans="1:3">
      <c r="A3" s="4" t="s">
        <v>498</v>
      </c>
      <c r="B3" s="5" t="n">
        <v>2.9</v>
      </c>
      <c r="C3" s="5"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4"/>
    <col customWidth="1" max="3" min="3" width="14"/>
    <col customWidth="1" max="4" min="4" width="14"/>
  </cols>
  <sheetData>
    <row r="1" spans="1:4">
      <c r="A1" s="1" t="s">
        <v>499</v>
      </c>
      <c r="B1" s="2" t="s">
        <v>1</v>
      </c>
    </row>
    <row r="2" spans="1:4">
      <c r="B2" s="2" t="s">
        <v>2</v>
      </c>
      <c r="C2" s="2" t="s">
        <v>500</v>
      </c>
      <c r="D2" s="2" t="s">
        <v>501</v>
      </c>
    </row>
    <row r="3" spans="1:4">
      <c r="A3" s="3" t="s">
        <v>502</v>
      </c>
    </row>
    <row r="4" spans="1:4">
      <c r="A4" s="4" t="s">
        <v>503</v>
      </c>
      <c r="B4" s="7" t="n">
        <v>27532</v>
      </c>
      <c r="C4" s="7" t="n">
        <v>30000</v>
      </c>
      <c r="D4" s="7" t="n">
        <v>30000</v>
      </c>
    </row>
    <row r="5" spans="1:4">
      <c r="A5" s="4" t="s">
        <v>438</v>
      </c>
      <c r="B5" s="6" t="n">
        <v>29100</v>
      </c>
      <c r="C5" s="7" t="n">
        <v>31000</v>
      </c>
      <c r="D5" s="7" t="n">
        <v>31000</v>
      </c>
    </row>
    <row r="6" spans="1:4">
      <c r="A6" s="4" t="s">
        <v>504</v>
      </c>
      <c r="B6" s="6" t="n">
        <v>7600</v>
      </c>
    </row>
    <row r="7" spans="1:4">
      <c r="A7" s="4" t="s">
        <v>505</v>
      </c>
      <c r="B7" s="7" t="n">
        <v>21500</v>
      </c>
    </row>
    <row r="8" spans="1:4">
      <c r="A8" s="4" t="s">
        <v>506</v>
      </c>
      <c r="B8" s="4" t="s">
        <v>507</v>
      </c>
    </row>
    <row r="9" spans="1:4">
      <c r="A9" s="4" t="s">
        <v>508</v>
      </c>
      <c r="B9" s="4" t="s">
        <v>509</v>
      </c>
    </row>
    <row r="10" spans="1:4">
      <c r="A10" s="4" t="s">
        <v>510</v>
      </c>
      <c r="B10" s="7" t="n">
        <v>500</v>
      </c>
    </row>
    <row r="11" spans="1:4">
      <c r="A11" s="4" t="s">
        <v>511</v>
      </c>
      <c r="B11" s="6" t="n">
        <v>100</v>
      </c>
    </row>
    <row r="12" spans="1:4">
      <c r="A12" s="4" t="s">
        <v>512</v>
      </c>
      <c r="B12" s="6" t="n">
        <v>12500</v>
      </c>
    </row>
    <row r="13" spans="1:4">
      <c r="A13" s="4" t="s">
        <v>513</v>
      </c>
      <c r="B13" s="6" t="n">
        <v>8600</v>
      </c>
    </row>
    <row r="14" spans="1:4">
      <c r="A14" s="4" t="s">
        <v>514</v>
      </c>
    </row>
    <row r="15" spans="1:4">
      <c r="A15" s="3" t="s">
        <v>502</v>
      </c>
    </row>
    <row r="16" spans="1:4">
      <c r="A16" s="4" t="s">
        <v>515</v>
      </c>
      <c r="B16" s="7" t="n">
        <v>35000</v>
      </c>
    </row>
    <row r="17" spans="1:4">
      <c r="A17" s="4" t="s">
        <v>516</v>
      </c>
      <c r="B17"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5</v>
      </c>
      <c r="D2" s="2" t="s">
        <v>66</v>
      </c>
    </row>
    <row r="3" spans="1:4">
      <c r="A3" s="3" t="s">
        <v>150</v>
      </c>
    </row>
    <row r="4" spans="1:4">
      <c r="A4" s="4" t="s">
        <v>82</v>
      </c>
      <c r="B4" s="7" t="n">
        <v>86920</v>
      </c>
      <c r="C4" s="7" t="n">
        <v>121310</v>
      </c>
      <c r="D4" s="7" t="n">
        <v>64860</v>
      </c>
    </row>
    <row r="5" spans="1:4">
      <c r="A5" s="3" t="s">
        <v>151</v>
      </c>
    </row>
    <row r="6" spans="1:4">
      <c r="A6" s="4" t="s">
        <v>152</v>
      </c>
      <c r="B6" s="6" t="n">
        <v>96713</v>
      </c>
      <c r="C6" s="6" t="n">
        <v>98156</v>
      </c>
      <c r="D6" s="6" t="n">
        <v>98356</v>
      </c>
    </row>
    <row r="7" spans="1:4">
      <c r="A7" s="4" t="s">
        <v>153</v>
      </c>
      <c r="B7" s="6" t="n">
        <v>2082</v>
      </c>
      <c r="C7" s="6" t="n">
        <v>2220</v>
      </c>
      <c r="D7" s="6" t="n">
        <v>4171</v>
      </c>
    </row>
    <row r="8" spans="1:4">
      <c r="A8" s="4" t="s">
        <v>154</v>
      </c>
      <c r="B8" s="6" t="n">
        <v>9438</v>
      </c>
      <c r="C8" s="6" t="n">
        <v>13919</v>
      </c>
      <c r="D8" s="6" t="n">
        <v>8835</v>
      </c>
    </row>
    <row r="9" spans="1:4">
      <c r="A9" s="4" t="s">
        <v>155</v>
      </c>
      <c r="B9" s="6" t="n">
        <v>15826</v>
      </c>
      <c r="C9" s="6" t="n">
        <v>-3634</v>
      </c>
      <c r="D9" s="6" t="n">
        <v>-7667</v>
      </c>
    </row>
    <row r="10" spans="1:4">
      <c r="A10" s="4" t="s">
        <v>156</v>
      </c>
      <c r="B10" s="6" t="n">
        <v>1052</v>
      </c>
      <c r="C10" s="6" t="n">
        <v>2782</v>
      </c>
      <c r="D10" s="6" t="n">
        <v>-14402</v>
      </c>
    </row>
    <row r="11" spans="1:4">
      <c r="A11" s="4" t="s">
        <v>157</v>
      </c>
      <c r="B11" s="6" t="n">
        <v>1813</v>
      </c>
      <c r="C11" s="6" t="n">
        <v>1165</v>
      </c>
      <c r="D11" s="6" t="n">
        <v>15163</v>
      </c>
    </row>
    <row r="12" spans="1:4">
      <c r="A12" s="3" t="s">
        <v>158</v>
      </c>
    </row>
    <row r="13" spans="1:4">
      <c r="A13" s="4" t="s">
        <v>159</v>
      </c>
      <c r="B13" s="6" t="n">
        <v>45412</v>
      </c>
      <c r="C13" s="6" t="n">
        <v>-39680</v>
      </c>
      <c r="D13" s="6" t="n">
        <v>-15885</v>
      </c>
    </row>
    <row r="14" spans="1:4">
      <c r="A14" s="4" t="s">
        <v>160</v>
      </c>
      <c r="B14" s="6" t="n">
        <v>16413</v>
      </c>
      <c r="C14" s="6" t="n">
        <v>-31406</v>
      </c>
      <c r="D14" s="6" t="n">
        <v>-25632</v>
      </c>
    </row>
    <row r="15" spans="1:4">
      <c r="A15" s="4" t="s">
        <v>161</v>
      </c>
      <c r="B15" s="6" t="n">
        <v>-12036</v>
      </c>
      <c r="C15" s="6" t="n">
        <v>5444</v>
      </c>
      <c r="D15" s="6" t="n">
        <v>17545</v>
      </c>
    </row>
    <row r="16" spans="1:4">
      <c r="A16" s="4" t="s">
        <v>162</v>
      </c>
      <c r="B16" s="6" t="n">
        <v>-10375</v>
      </c>
      <c r="C16" s="6" t="n">
        <v>-4427</v>
      </c>
      <c r="D16" s="6" t="n">
        <v>-12317</v>
      </c>
    </row>
    <row r="17" spans="1:4">
      <c r="A17" s="4" t="s">
        <v>163</v>
      </c>
      <c r="B17" s="6" t="n">
        <v>-7254</v>
      </c>
      <c r="C17" s="6" t="n">
        <v>4843</v>
      </c>
      <c r="D17" s="6" t="n">
        <v>-11954</v>
      </c>
    </row>
    <row r="18" spans="1:4">
      <c r="A18" s="4" t="s">
        <v>164</v>
      </c>
      <c r="B18" s="6" t="n">
        <v>-14497</v>
      </c>
      <c r="C18" s="6" t="n">
        <v>-48707</v>
      </c>
      <c r="D18" s="6" t="n">
        <v>26666</v>
      </c>
    </row>
    <row r="19" spans="1:4">
      <c r="A19" s="4" t="s">
        <v>165</v>
      </c>
      <c r="B19" s="6" t="n">
        <v>231507</v>
      </c>
      <c r="C19" s="6" t="n">
        <v>121985</v>
      </c>
      <c r="D19" s="6" t="n">
        <v>147739</v>
      </c>
    </row>
    <row r="20" spans="1:4">
      <c r="A20" s="3" t="s">
        <v>166</v>
      </c>
    </row>
    <row r="21" spans="1:4">
      <c r="A21" s="4" t="s">
        <v>167</v>
      </c>
      <c r="B21" s="6" t="n">
        <v>-155848</v>
      </c>
      <c r="C21" s="6" t="n">
        <v>-116157</v>
      </c>
      <c r="D21" s="6" t="n">
        <v>-90282</v>
      </c>
    </row>
    <row r="22" spans="1:4">
      <c r="A22" s="4" t="s">
        <v>168</v>
      </c>
      <c r="B22" s="6" t="n">
        <v>0</v>
      </c>
      <c r="C22" s="6" t="n">
        <v>-36571</v>
      </c>
      <c r="D22" s="6" t="n">
        <v>0</v>
      </c>
    </row>
    <row r="23" spans="1:4">
      <c r="A23" s="4" t="s">
        <v>169</v>
      </c>
      <c r="B23" s="6" t="n">
        <v>0</v>
      </c>
      <c r="C23" s="6" t="n">
        <v>64672</v>
      </c>
      <c r="D23" s="6" t="n">
        <v>0</v>
      </c>
    </row>
    <row r="24" spans="1:4">
      <c r="A24" s="4" t="s">
        <v>170</v>
      </c>
      <c r="B24" s="6" t="n">
        <v>-155848</v>
      </c>
      <c r="C24" s="6" t="n">
        <v>-88056</v>
      </c>
      <c r="D24" s="6" t="n">
        <v>-90282</v>
      </c>
    </row>
    <row r="25" spans="1:4">
      <c r="A25" s="3" t="s">
        <v>171</v>
      </c>
    </row>
    <row r="26" spans="1:4">
      <c r="A26" s="4" t="s">
        <v>172</v>
      </c>
      <c r="B26" s="6" t="n">
        <v>0</v>
      </c>
      <c r="C26" s="6" t="n">
        <v>0</v>
      </c>
      <c r="D26" s="6" t="n">
        <v>11890</v>
      </c>
    </row>
    <row r="27" spans="1:4">
      <c r="A27" s="4" t="s">
        <v>173</v>
      </c>
      <c r="B27" s="6" t="n">
        <v>-1721</v>
      </c>
      <c r="C27" s="6" t="n">
        <v>-741</v>
      </c>
      <c r="D27" s="6" t="n">
        <v>-5327</v>
      </c>
    </row>
    <row r="28" spans="1:4">
      <c r="A28" s="4" t="s">
        <v>174</v>
      </c>
      <c r="B28" s="6" t="n">
        <v>-8036</v>
      </c>
      <c r="C28" s="6" t="n">
        <v>-8288</v>
      </c>
      <c r="D28" s="6" t="n">
        <v>-28866</v>
      </c>
    </row>
    <row r="29" spans="1:4">
      <c r="A29" s="4" t="s">
        <v>175</v>
      </c>
      <c r="B29" s="6" t="n">
        <v>96956</v>
      </c>
      <c r="C29" s="6" t="n">
        <v>48963</v>
      </c>
      <c r="D29" s="6" t="n">
        <v>11652</v>
      </c>
    </row>
    <row r="30" spans="1:4">
      <c r="A30" s="4" t="s">
        <v>176</v>
      </c>
      <c r="B30" s="6" t="n">
        <v>-101303</v>
      </c>
      <c r="C30" s="6" t="n">
        <v>-26370</v>
      </c>
      <c r="D30" s="6" t="n">
        <v>-12141</v>
      </c>
    </row>
    <row r="31" spans="1:4">
      <c r="A31" s="4" t="s">
        <v>177</v>
      </c>
      <c r="B31" s="6" t="n">
        <v>-48033</v>
      </c>
      <c r="C31" s="6" t="n">
        <v>-47665</v>
      </c>
      <c r="D31" s="6" t="n">
        <v>-45705</v>
      </c>
    </row>
    <row r="32" spans="1:4">
      <c r="A32" s="4" t="s">
        <v>178</v>
      </c>
      <c r="B32" s="6" t="n">
        <v>0</v>
      </c>
      <c r="C32" s="6" t="n">
        <v>-4926</v>
      </c>
      <c r="D32" s="6" t="n">
        <v>0</v>
      </c>
    </row>
    <row r="33" spans="1:4">
      <c r="A33" s="4" t="s">
        <v>179</v>
      </c>
      <c r="B33" s="6" t="n">
        <v>-6475</v>
      </c>
      <c r="C33" s="6" t="n">
        <v>-4741</v>
      </c>
      <c r="D33" s="6" t="n">
        <v>0</v>
      </c>
    </row>
    <row r="34" spans="1:4">
      <c r="A34" s="4" t="s">
        <v>180</v>
      </c>
      <c r="B34" s="6" t="n">
        <v>-68612</v>
      </c>
      <c r="C34" s="6" t="n">
        <v>-43768</v>
      </c>
      <c r="D34" s="6" t="n">
        <v>-68497</v>
      </c>
    </row>
    <row r="35" spans="1:4">
      <c r="A35" s="4" t="s">
        <v>181</v>
      </c>
      <c r="B35" s="6" t="n">
        <v>7047</v>
      </c>
      <c r="C35" s="6" t="n">
        <v>-9839</v>
      </c>
      <c r="D35" s="6" t="n">
        <v>-11040</v>
      </c>
    </row>
    <row r="36" spans="1:4">
      <c r="A36" s="4" t="s">
        <v>182</v>
      </c>
      <c r="B36" s="6" t="n">
        <v>61604</v>
      </c>
      <c r="C36" s="6" t="n">
        <v>75213</v>
      </c>
      <c r="D36" s="6" t="n">
        <v>80480</v>
      </c>
    </row>
    <row r="37" spans="1:4">
      <c r="A37" s="4" t="s">
        <v>183</v>
      </c>
      <c r="B37" s="6" t="n">
        <v>-420</v>
      </c>
      <c r="C37" s="6" t="n">
        <v>-3770</v>
      </c>
      <c r="D37" s="6" t="n">
        <v>5773</v>
      </c>
    </row>
    <row r="38" spans="1:4">
      <c r="A38" s="4" t="s">
        <v>184</v>
      </c>
      <c r="B38" s="6" t="n">
        <v>68231</v>
      </c>
      <c r="C38" s="6" t="n">
        <v>61604</v>
      </c>
      <c r="D38" s="6" t="n">
        <v>75213</v>
      </c>
    </row>
    <row r="39" spans="1:4">
      <c r="A39" s="4" t="s">
        <v>185</v>
      </c>
      <c r="B39" s="6" t="n">
        <v>4505</v>
      </c>
      <c r="C39" s="6" t="n">
        <v>4588</v>
      </c>
      <c r="D39" s="6" t="n">
        <v>2929</v>
      </c>
    </row>
    <row r="40" spans="1:4">
      <c r="A40" s="4" t="s">
        <v>186</v>
      </c>
      <c r="B40" s="6" t="n">
        <v>63726</v>
      </c>
      <c r="C40" s="6" t="n">
        <v>57016</v>
      </c>
      <c r="D40" s="6" t="n">
        <v>72284</v>
      </c>
    </row>
    <row r="41" spans="1:4">
      <c r="A41" s="4" t="s">
        <v>187</v>
      </c>
      <c r="B41" s="6" t="n">
        <v>-20399</v>
      </c>
      <c r="C41" s="6" t="n">
        <v>-24367</v>
      </c>
      <c r="D41" s="6" t="n">
        <v>-25905</v>
      </c>
    </row>
    <row r="42" spans="1:4">
      <c r="A42" s="4" t="s">
        <v>188</v>
      </c>
      <c r="B42" s="6" t="n">
        <v>-24106</v>
      </c>
      <c r="C42" s="6" t="n">
        <v>-60228</v>
      </c>
      <c r="D42" s="6" t="n">
        <v>-39549</v>
      </c>
    </row>
    <row r="43" spans="1:4">
      <c r="A43" s="3" t="s">
        <v>189</v>
      </c>
    </row>
    <row r="44" spans="1:4">
      <c r="A44" s="4" t="s">
        <v>190</v>
      </c>
      <c r="B44" s="6" t="n">
        <v>0</v>
      </c>
      <c r="C44" s="7" t="n">
        <v>28657</v>
      </c>
      <c r="D44" s="7" t="n">
        <v>0</v>
      </c>
    </row>
    <row r="45" spans="1:4">
      <c r="A45" s="4" t="s">
        <v>191</v>
      </c>
      <c r="B45" s="6" t="n">
        <v>6254</v>
      </c>
    </row>
    <row r="46" spans="1:4">
      <c r="A46" s="4" t="s">
        <v>192</v>
      </c>
      <c r="B46" s="7" t="n">
        <v>262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18</v>
      </c>
      <c r="B1" s="2" t="s">
        <v>519</v>
      </c>
    </row>
    <row r="2" spans="1:2">
      <c r="A2" s="3" t="s">
        <v>222</v>
      </c>
    </row>
    <row r="3" spans="1:2">
      <c r="A3" s="4" t="s">
        <v>520</v>
      </c>
      <c r="B3" s="7" t="n">
        <v>7598</v>
      </c>
    </row>
    <row r="4" spans="1:2">
      <c r="A4" s="4" t="s">
        <v>521</v>
      </c>
      <c r="B4" s="6" t="n">
        <v>6359</v>
      </c>
    </row>
    <row r="5" spans="1:2">
      <c r="A5" s="4" t="s">
        <v>522</v>
      </c>
      <c r="B5" s="6" t="n">
        <v>5638</v>
      </c>
    </row>
    <row r="6" spans="1:2">
      <c r="A6" s="4" t="s">
        <v>523</v>
      </c>
      <c r="B6" s="6" t="n">
        <v>5039</v>
      </c>
    </row>
    <row r="7" spans="1:2">
      <c r="A7" s="4" t="s">
        <v>524</v>
      </c>
      <c r="B7" s="6" t="n">
        <v>4339</v>
      </c>
    </row>
    <row r="8" spans="1:2">
      <c r="A8" s="4" t="s">
        <v>525</v>
      </c>
      <c r="B8" s="6" t="n">
        <v>5622</v>
      </c>
    </row>
    <row r="9" spans="1:2">
      <c r="A9" s="4" t="s">
        <v>526</v>
      </c>
      <c r="B9" s="6" t="n">
        <v>34595</v>
      </c>
    </row>
    <row r="10" spans="1:2">
      <c r="A10" s="4" t="s">
        <v>527</v>
      </c>
      <c r="B10" s="6" t="n">
        <v>-5533</v>
      </c>
    </row>
    <row r="11" spans="1:2">
      <c r="A11" s="4" t="s">
        <v>528</v>
      </c>
      <c r="B11" s="7" t="n">
        <v>290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9</v>
      </c>
      <c r="B1" s="2" t="s">
        <v>2</v>
      </c>
      <c r="C1" s="2" t="s">
        <v>65</v>
      </c>
    </row>
    <row r="2" spans="1:3">
      <c r="A2" s="3" t="s">
        <v>224</v>
      </c>
    </row>
    <row r="3" spans="1:3">
      <c r="A3" s="4" t="s">
        <v>530</v>
      </c>
      <c r="B3" s="7" t="n">
        <v>69168</v>
      </c>
      <c r="C3" s="7" t="n">
        <v>73460</v>
      </c>
    </row>
    <row r="4" spans="1:3">
      <c r="A4" s="4" t="s">
        <v>531</v>
      </c>
      <c r="B4" s="6" t="n">
        <v>148</v>
      </c>
      <c r="C4" s="6" t="n">
        <v>1246</v>
      </c>
    </row>
    <row r="5" spans="1:3">
      <c r="A5" s="4" t="s">
        <v>532</v>
      </c>
      <c r="B5" s="6" t="n">
        <v>95483</v>
      </c>
      <c r="C5" s="6" t="n">
        <v>108923</v>
      </c>
    </row>
    <row r="6" spans="1:3">
      <c r="A6" s="4" t="s">
        <v>194</v>
      </c>
      <c r="B6" s="7" t="n">
        <v>164799</v>
      </c>
      <c r="C6" s="7" t="n">
        <v>1836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3</v>
      </c>
      <c r="B1" s="2" t="s">
        <v>1</v>
      </c>
    </row>
    <row r="2" spans="1:4">
      <c r="B2" s="2" t="s">
        <v>2</v>
      </c>
      <c r="C2" s="2" t="s">
        <v>65</v>
      </c>
      <c r="D2" s="2" t="s">
        <v>66</v>
      </c>
    </row>
    <row r="3" spans="1:4">
      <c r="A3" s="3" t="s">
        <v>224</v>
      </c>
    </row>
    <row r="4" spans="1:4">
      <c r="A4" s="4" t="s">
        <v>534</v>
      </c>
      <c r="B4" s="5" t="n">
        <v>6.7</v>
      </c>
      <c r="C4" s="5" t="n">
        <v>1.6</v>
      </c>
    </row>
    <row r="5" spans="1:4">
      <c r="A5" s="4" t="s">
        <v>535</v>
      </c>
      <c r="B5" s="6" t="n">
        <v>6</v>
      </c>
      <c r="C5" s="11" t="n">
        <v>1.9</v>
      </c>
      <c r="D5" s="5" t="n">
        <v>2.7</v>
      </c>
    </row>
    <row r="6" spans="1:4">
      <c r="A6" s="4" t="s">
        <v>536</v>
      </c>
      <c r="B6" s="5" t="n">
        <v>1.4</v>
      </c>
      <c r="C6" s="5" t="n">
        <v>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486</v>
      </c>
    </row>
    <row r="3" spans="1:3">
      <c r="A3" s="4" t="s">
        <v>538</v>
      </c>
      <c r="B3" s="7" t="n">
        <v>1022354</v>
      </c>
    </row>
    <row r="4" spans="1:3">
      <c r="A4" s="4" t="s">
        <v>539</v>
      </c>
      <c r="B4" s="6" t="n">
        <v>488300</v>
      </c>
    </row>
    <row r="5" spans="1:3">
      <c r="A5" s="4" t="s">
        <v>540</v>
      </c>
      <c r="B5" s="6" t="n">
        <v>534054</v>
      </c>
    </row>
    <row r="6" spans="1:3">
      <c r="A6" s="4" t="s">
        <v>538</v>
      </c>
      <c r="C6" s="7" t="n">
        <v>919078</v>
      </c>
    </row>
    <row r="7" spans="1:3">
      <c r="A7" s="4" t="s">
        <v>539</v>
      </c>
      <c r="C7" s="6" t="n">
        <v>435544</v>
      </c>
    </row>
    <row r="8" spans="1:3">
      <c r="A8" s="4" t="s">
        <v>540</v>
      </c>
      <c r="C8" s="6" t="n">
        <v>483534</v>
      </c>
    </row>
    <row r="9" spans="1:3">
      <c r="A9" s="4" t="s">
        <v>541</v>
      </c>
    </row>
    <row r="10" spans="1:3">
      <c r="A10" s="3" t="s">
        <v>486</v>
      </c>
    </row>
    <row r="11" spans="1:3">
      <c r="A11" s="4" t="s">
        <v>538</v>
      </c>
      <c r="B11" s="6" t="n">
        <v>33654</v>
      </c>
    </row>
    <row r="12" spans="1:3">
      <c r="A12" s="4" t="s">
        <v>538</v>
      </c>
      <c r="C12" s="6" t="n">
        <v>26108</v>
      </c>
    </row>
    <row r="13" spans="1:3">
      <c r="A13" s="4" t="s">
        <v>542</v>
      </c>
    </row>
    <row r="14" spans="1:3">
      <c r="A14" s="3" t="s">
        <v>486</v>
      </c>
    </row>
    <row r="15" spans="1:3">
      <c r="A15" s="4" t="s">
        <v>538</v>
      </c>
      <c r="B15" s="6" t="n">
        <v>94157</v>
      </c>
    </row>
    <row r="16" spans="1:3">
      <c r="A16" s="4" t="s">
        <v>538</v>
      </c>
      <c r="C16" s="6" t="n">
        <v>92495</v>
      </c>
    </row>
    <row r="17" spans="1:3">
      <c r="A17" s="4" t="s">
        <v>543</v>
      </c>
    </row>
    <row r="18" spans="1:3">
      <c r="A18" s="3" t="s">
        <v>486</v>
      </c>
    </row>
    <row r="19" spans="1:3">
      <c r="A19" s="4" t="s">
        <v>538</v>
      </c>
      <c r="B19" s="6" t="n">
        <v>725203</v>
      </c>
    </row>
    <row r="20" spans="1:3">
      <c r="A20" s="4" t="s">
        <v>538</v>
      </c>
      <c r="C20" s="6" t="n">
        <v>673919</v>
      </c>
    </row>
    <row r="21" spans="1:3">
      <c r="A21" s="4" t="s">
        <v>544</v>
      </c>
    </row>
    <row r="22" spans="1:3">
      <c r="A22" s="3" t="s">
        <v>486</v>
      </c>
    </row>
    <row r="23" spans="1:3">
      <c r="A23" s="4" t="s">
        <v>538</v>
      </c>
      <c r="B23" s="6" t="n">
        <v>30965</v>
      </c>
    </row>
    <row r="24" spans="1:3">
      <c r="A24" s="4" t="s">
        <v>538</v>
      </c>
      <c r="C24" s="6" t="n">
        <v>28460</v>
      </c>
    </row>
    <row r="25" spans="1:3">
      <c r="A25" s="4" t="s">
        <v>545</v>
      </c>
    </row>
    <row r="26" spans="1:3">
      <c r="A26" s="3" t="s">
        <v>486</v>
      </c>
    </row>
    <row r="27" spans="1:3">
      <c r="A27" s="4" t="s">
        <v>538</v>
      </c>
      <c r="B27" s="7" t="n">
        <v>138374</v>
      </c>
    </row>
    <row r="28" spans="1:3">
      <c r="A28" s="4" t="s">
        <v>538</v>
      </c>
      <c r="C28" s="7" t="n">
        <v>980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5</v>
      </c>
      <c r="D2" s="2" t="s">
        <v>66</v>
      </c>
    </row>
    <row r="3" spans="1:4">
      <c r="A3" s="3" t="s">
        <v>227</v>
      </c>
    </row>
    <row r="4" spans="1:4">
      <c r="A4" s="4" t="s">
        <v>547</v>
      </c>
      <c r="B4" s="5" t="n">
        <v>75.3</v>
      </c>
      <c r="C4" s="5" t="n">
        <v>78.2</v>
      </c>
      <c r="D4" s="7" t="n">
        <v>77</v>
      </c>
    </row>
    <row r="5" spans="1:4">
      <c r="A5" s="4" t="s">
        <v>548</v>
      </c>
      <c r="B5" s="11" t="n">
        <v>36.1</v>
      </c>
    </row>
    <row r="6" spans="1:4">
      <c r="A6" s="4" t="s">
        <v>549</v>
      </c>
      <c r="B6" s="11" t="n">
        <v>8.5</v>
      </c>
    </row>
    <row r="7" spans="1:4">
      <c r="A7" s="4" t="s">
        <v>550</v>
      </c>
      <c r="B7" s="5" t="n">
        <v>2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5</v>
      </c>
    </row>
    <row r="2" spans="1:3">
      <c r="A2" s="3" t="s">
        <v>552</v>
      </c>
    </row>
    <row r="3" spans="1:3">
      <c r="A3" s="4" t="s">
        <v>194</v>
      </c>
      <c r="B3" s="7" t="n">
        <v>36531</v>
      </c>
      <c r="C3" s="7" t="n">
        <v>34052</v>
      </c>
    </row>
    <row r="4" spans="1:3">
      <c r="A4" s="4" t="s">
        <v>553</v>
      </c>
      <c r="B4" s="6" t="n">
        <v>36189</v>
      </c>
      <c r="C4" s="6" t="n">
        <v>33750</v>
      </c>
    </row>
    <row r="5" spans="1:3">
      <c r="A5" s="4" t="s">
        <v>554</v>
      </c>
      <c r="B5" s="6" t="n">
        <v>342</v>
      </c>
      <c r="C5" s="6" t="n">
        <v>302</v>
      </c>
    </row>
    <row r="6" spans="1:3">
      <c r="A6" s="3" t="s">
        <v>555</v>
      </c>
    </row>
    <row r="7" spans="1:3">
      <c r="A7" s="4" t="s">
        <v>194</v>
      </c>
      <c r="B7" s="6" t="n">
        <v>4529</v>
      </c>
      <c r="C7" s="6" t="n">
        <v>3814</v>
      </c>
    </row>
    <row r="8" spans="1:3">
      <c r="A8" s="4" t="s">
        <v>553</v>
      </c>
      <c r="B8" s="6" t="n">
        <v>1170</v>
      </c>
      <c r="C8" s="6" t="n">
        <v>1188</v>
      </c>
    </row>
    <row r="9" spans="1:3">
      <c r="A9" s="4" t="s">
        <v>554</v>
      </c>
      <c r="B9" s="6" t="n">
        <v>3359</v>
      </c>
      <c r="C9" s="6" t="n">
        <v>2626</v>
      </c>
    </row>
    <row r="10" spans="1:3">
      <c r="A10" s="3" t="s">
        <v>194</v>
      </c>
    </row>
    <row r="11" spans="1:3">
      <c r="A11" s="4" t="s">
        <v>194</v>
      </c>
      <c r="B11" s="6" t="n">
        <v>41059</v>
      </c>
      <c r="C11" s="6" t="n">
        <v>37866</v>
      </c>
    </row>
    <row r="12" spans="1:3">
      <c r="A12" s="4" t="s">
        <v>553</v>
      </c>
      <c r="B12" s="6" t="n">
        <v>37358</v>
      </c>
      <c r="C12" s="6" t="n">
        <v>34938</v>
      </c>
    </row>
    <row r="13" spans="1:3">
      <c r="A13" s="4" t="s">
        <v>554</v>
      </c>
      <c r="B13" s="7" t="n">
        <v>3701</v>
      </c>
      <c r="C13" s="7" t="n">
        <v>29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6</v>
      </c>
      <c r="B1" s="2" t="s">
        <v>2</v>
      </c>
      <c r="C1" s="2" t="s">
        <v>65</v>
      </c>
    </row>
    <row r="2" spans="1:3">
      <c r="A2" s="3" t="s">
        <v>230</v>
      </c>
    </row>
    <row r="3" spans="1:3">
      <c r="A3" s="4" t="s">
        <v>557</v>
      </c>
      <c r="B3" s="5" t="n">
        <v>21.5</v>
      </c>
      <c r="C3" s="5" t="n">
        <v>15.7</v>
      </c>
    </row>
    <row r="4" spans="1:3">
      <c r="A4" s="4" t="s">
        <v>558</v>
      </c>
      <c r="B4" s="11" t="n">
        <v>1.2</v>
      </c>
      <c r="C4" s="11" t="n">
        <v>5.3</v>
      </c>
    </row>
    <row r="5" spans="1:3">
      <c r="A5" s="4" t="s">
        <v>559</v>
      </c>
      <c r="B5" s="11" t="n">
        <v>3.1</v>
      </c>
      <c r="C5" s="11" t="n">
        <v>4.3</v>
      </c>
    </row>
    <row r="6" spans="1:3">
      <c r="A6" s="4" t="s">
        <v>560</v>
      </c>
      <c r="B6" s="11" t="n">
        <v>3.2</v>
      </c>
      <c r="C6" s="11" t="n">
        <v>5.9</v>
      </c>
    </row>
    <row r="7" spans="1:3">
      <c r="A7" s="4" t="s">
        <v>561</v>
      </c>
      <c r="B7" s="11" t="n">
        <v>1.4</v>
      </c>
      <c r="C7" s="11" t="n">
        <v>1.7</v>
      </c>
    </row>
    <row r="8" spans="1:3">
      <c r="A8" s="4" t="s">
        <v>562</v>
      </c>
      <c r="B8" s="11" t="n">
        <v>3.4</v>
      </c>
      <c r="C8" s="11" t="n">
        <v>2.4</v>
      </c>
    </row>
    <row r="9" spans="1:3">
      <c r="A9" s="4" t="s">
        <v>563</v>
      </c>
      <c r="B9" s="5" t="n">
        <v>2.8</v>
      </c>
      <c r="C9" s="5" t="n">
        <v>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565</v>
      </c>
    </row>
    <row r="3" spans="1:3">
      <c r="A3" s="4" t="s">
        <v>566</v>
      </c>
      <c r="B3" s="7" t="n">
        <v>29762</v>
      </c>
      <c r="C3" s="7" t="n">
        <v>34343</v>
      </c>
    </row>
    <row r="4" spans="1:3">
      <c r="A4" s="4" t="s">
        <v>122</v>
      </c>
      <c r="B4" s="6" t="n">
        <v>36410</v>
      </c>
      <c r="C4" s="6" t="n">
        <v>41020</v>
      </c>
    </row>
    <row r="5" spans="1:3">
      <c r="A5" s="3" t="s">
        <v>567</v>
      </c>
    </row>
    <row r="6" spans="1:3">
      <c r="A6" s="4" t="s">
        <v>568</v>
      </c>
      <c r="B6" s="6" t="n">
        <v>0</v>
      </c>
      <c r="C6" s="6" t="n">
        <v>0</v>
      </c>
    </row>
    <row r="7" spans="1:3">
      <c r="A7" s="4" t="s">
        <v>128</v>
      </c>
      <c r="B7" s="6" t="n">
        <v>630261</v>
      </c>
      <c r="C7" s="6" t="n">
        <v>643748</v>
      </c>
    </row>
    <row r="8" spans="1:3">
      <c r="A8" s="4" t="s">
        <v>194</v>
      </c>
      <c r="B8" s="6" t="n">
        <v>666671</v>
      </c>
      <c r="C8" s="6" t="n">
        <v>684768</v>
      </c>
    </row>
    <row r="9" spans="1:3">
      <c r="A9" s="4" t="s">
        <v>569</v>
      </c>
    </row>
    <row r="10" spans="1:3">
      <c r="A10" s="3" t="s">
        <v>565</v>
      </c>
    </row>
    <row r="11" spans="1:3">
      <c r="A11" s="4" t="s">
        <v>570</v>
      </c>
      <c r="B11" s="6" t="n">
        <v>8057</v>
      </c>
      <c r="C11" s="6" t="n">
        <v>8149</v>
      </c>
    </row>
    <row r="12" spans="1:3">
      <c r="A12" s="4" t="s">
        <v>571</v>
      </c>
      <c r="B12" s="6" t="n">
        <v>-1409</v>
      </c>
      <c r="C12" s="6" t="n">
        <v>-1472</v>
      </c>
    </row>
    <row r="13" spans="1:3">
      <c r="A13" s="3" t="s">
        <v>567</v>
      </c>
    </row>
    <row r="14" spans="1:3">
      <c r="A14" s="4" t="s">
        <v>570</v>
      </c>
      <c r="B14" s="6" t="n">
        <v>634994</v>
      </c>
      <c r="C14" s="6" t="n">
        <v>650014</v>
      </c>
    </row>
    <row r="15" spans="1:3">
      <c r="A15" s="4" t="s">
        <v>571</v>
      </c>
      <c r="B15" s="7" t="n">
        <v>-4733</v>
      </c>
      <c r="C15" s="7" t="n">
        <v>-62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572</v>
      </c>
      <c r="B1" s="2" t="s">
        <v>573</v>
      </c>
      <c r="C1" s="2" t="s">
        <v>453</v>
      </c>
      <c r="D1" s="2" t="s">
        <v>519</v>
      </c>
      <c r="E1" s="2" t="s">
        <v>574</v>
      </c>
      <c r="F1" s="2" t="s">
        <v>575</v>
      </c>
      <c r="G1" s="2" t="s">
        <v>576</v>
      </c>
      <c r="H1" s="2" t="s">
        <v>577</v>
      </c>
      <c r="I1" s="2" t="s">
        <v>575</v>
      </c>
      <c r="J1" s="2" t="s">
        <v>578</v>
      </c>
      <c r="K1" s="2" t="s">
        <v>579</v>
      </c>
      <c r="L1" s="2" t="s">
        <v>580</v>
      </c>
    </row>
    <row r="2" spans="1:12">
      <c r="A2" s="3" t="s">
        <v>581</v>
      </c>
    </row>
    <row r="3" spans="1:12">
      <c r="A3" s="4" t="s">
        <v>582</v>
      </c>
      <c r="D3" s="7" t="n">
        <v>8036000</v>
      </c>
      <c r="E3" s="7" t="n">
        <v>8288000</v>
      </c>
      <c r="F3" s="7" t="n">
        <v>28866000</v>
      </c>
    </row>
    <row r="4" spans="1:12">
      <c r="A4" s="4" t="s">
        <v>583</v>
      </c>
      <c r="D4" s="6" t="n">
        <v>2082000</v>
      </c>
      <c r="E4" s="6" t="n">
        <v>2220000</v>
      </c>
      <c r="F4" s="6" t="n">
        <v>4171000</v>
      </c>
    </row>
    <row r="5" spans="1:12">
      <c r="A5" s="4" t="s">
        <v>584</v>
      </c>
      <c r="D5" s="6" t="n">
        <v>34362000</v>
      </c>
      <c r="E5" s="6" t="n">
        <v>19628000</v>
      </c>
    </row>
    <row r="6" spans="1:12">
      <c r="A6" s="4" t="s">
        <v>585</v>
      </c>
    </row>
    <row r="7" spans="1:12">
      <c r="A7" s="3" t="s">
        <v>581</v>
      </c>
    </row>
    <row r="8" spans="1:12">
      <c r="A8" s="4" t="s">
        <v>586</v>
      </c>
      <c r="B8" s="7" t="n">
        <v>235000000</v>
      </c>
      <c r="J8" s="7" t="n">
        <v>235000000</v>
      </c>
    </row>
    <row r="9" spans="1:12">
      <c r="A9" s="4" t="s">
        <v>587</v>
      </c>
    </row>
    <row r="10" spans="1:12">
      <c r="A10" s="3" t="s">
        <v>581</v>
      </c>
    </row>
    <row r="11" spans="1:12">
      <c r="A11" s="4" t="s">
        <v>586</v>
      </c>
      <c r="K11" s="7" t="n">
        <v>180000000</v>
      </c>
    </row>
    <row r="12" spans="1:12">
      <c r="A12" s="4" t="s">
        <v>584</v>
      </c>
      <c r="D12" s="7" t="n">
        <v>2200000</v>
      </c>
    </row>
    <row r="13" spans="1:12">
      <c r="A13" s="4" t="s">
        <v>588</v>
      </c>
    </row>
    <row r="14" spans="1:12">
      <c r="A14" s="3" t="s">
        <v>581</v>
      </c>
    </row>
    <row r="15" spans="1:12">
      <c r="A15" s="4" t="s">
        <v>589</v>
      </c>
      <c r="L15" s="7" t="n">
        <v>895000000</v>
      </c>
    </row>
    <row r="16" spans="1:12">
      <c r="A16" s="4" t="s">
        <v>590</v>
      </c>
      <c r="C16" s="4" t="s">
        <v>591</v>
      </c>
    </row>
    <row r="17" spans="1:12">
      <c r="A17" s="4" t="s">
        <v>592</v>
      </c>
      <c r="D17" s="4" t="s">
        <v>473</v>
      </c>
    </row>
    <row r="18" spans="1:12">
      <c r="A18" s="4" t="s">
        <v>593</v>
      </c>
      <c r="E18" s="6" t="n">
        <v>700000</v>
      </c>
      <c r="F18" s="7" t="n">
        <v>3500000</v>
      </c>
      <c r="G18" s="7" t="n">
        <v>2100000</v>
      </c>
    </row>
    <row r="19" spans="1:12">
      <c r="A19" s="4" t="s">
        <v>583</v>
      </c>
      <c r="D19" s="7" t="n">
        <v>1400000</v>
      </c>
      <c r="E19" s="6" t="n">
        <v>1400000</v>
      </c>
    </row>
    <row r="20" spans="1:12">
      <c r="A20" s="4" t="s">
        <v>594</v>
      </c>
      <c r="B20" s="7" t="n">
        <v>4700000</v>
      </c>
    </row>
    <row r="21" spans="1:12">
      <c r="A21" s="4" t="s">
        <v>595</v>
      </c>
      <c r="D21" s="7" t="n">
        <v>-6100000</v>
      </c>
      <c r="E21" s="7" t="n">
        <v>-7700000</v>
      </c>
    </row>
    <row r="22" spans="1:12">
      <c r="A22" s="4" t="s">
        <v>596</v>
      </c>
    </row>
    <row r="23" spans="1:12">
      <c r="A23" s="3" t="s">
        <v>581</v>
      </c>
    </row>
    <row r="24" spans="1:12">
      <c r="A24" s="4" t="s">
        <v>589</v>
      </c>
      <c r="L24" s="7" t="n">
        <v>358000000</v>
      </c>
    </row>
    <row r="25" spans="1:12">
      <c r="A25" s="4" t="s">
        <v>582</v>
      </c>
      <c r="I25" s="7" t="n">
        <v>58000000</v>
      </c>
    </row>
    <row r="26" spans="1:12">
      <c r="A26" s="4" t="s">
        <v>597</v>
      </c>
    </row>
    <row r="27" spans="1:12">
      <c r="A27" s="3" t="s">
        <v>581</v>
      </c>
    </row>
    <row r="28" spans="1:12">
      <c r="A28" s="4" t="s">
        <v>598</v>
      </c>
      <c r="D28" s="4" t="s">
        <v>599</v>
      </c>
    </row>
    <row r="29" spans="1:12">
      <c r="A29" s="4" t="s">
        <v>600</v>
      </c>
      <c r="C29" s="4" t="s">
        <v>591</v>
      </c>
      <c r="D29" s="4" t="s">
        <v>601</v>
      </c>
    </row>
    <row r="30" spans="1:12">
      <c r="A30" s="4" t="s">
        <v>602</v>
      </c>
    </row>
    <row r="31" spans="1:12">
      <c r="A31" s="3" t="s">
        <v>581</v>
      </c>
    </row>
    <row r="32" spans="1:12">
      <c r="A32" s="4" t="s">
        <v>598</v>
      </c>
      <c r="C32" s="4" t="s">
        <v>603</v>
      </c>
    </row>
    <row r="33" spans="1:12">
      <c r="A33" s="4" t="s">
        <v>604</v>
      </c>
    </row>
    <row r="34" spans="1:12">
      <c r="A34" s="3" t="s">
        <v>581</v>
      </c>
    </row>
    <row r="35" spans="1:12">
      <c r="A35" s="4" t="s">
        <v>598</v>
      </c>
      <c r="C35" s="4" t="s">
        <v>605</v>
      </c>
    </row>
    <row r="36" spans="1:12">
      <c r="A36" s="4" t="s">
        <v>606</v>
      </c>
    </row>
    <row r="37" spans="1:12">
      <c r="A37" s="3" t="s">
        <v>581</v>
      </c>
    </row>
    <row r="38" spans="1:12">
      <c r="A38" s="4" t="s">
        <v>607</v>
      </c>
      <c r="C38" s="10" t="n">
        <v>399000000</v>
      </c>
    </row>
    <row r="39" spans="1:12">
      <c r="A39" s="4" t="s">
        <v>608</v>
      </c>
      <c r="H39" s="10" t="n">
        <v>56000000</v>
      </c>
    </row>
    <row r="40" spans="1:12">
      <c r="A40" s="4" t="s">
        <v>609</v>
      </c>
    </row>
    <row r="41" spans="1:12">
      <c r="A41" s="3" t="s">
        <v>581</v>
      </c>
    </row>
    <row r="42" spans="1:12">
      <c r="A42" s="4" t="s">
        <v>598</v>
      </c>
      <c r="D42" s="4" t="s">
        <v>610</v>
      </c>
    </row>
    <row r="43" spans="1:12">
      <c r="A43" s="4" t="s">
        <v>600</v>
      </c>
      <c r="C43" s="4" t="s">
        <v>591</v>
      </c>
      <c r="D43" s="4" t="s">
        <v>601</v>
      </c>
    </row>
    <row r="44" spans="1:12">
      <c r="A44" s="4" t="s">
        <v>611</v>
      </c>
    </row>
    <row r="45" spans="1:12">
      <c r="A45" s="3" t="s">
        <v>581</v>
      </c>
    </row>
    <row r="46" spans="1:12">
      <c r="A46" s="4" t="s">
        <v>598</v>
      </c>
      <c r="C46" s="4" t="s">
        <v>603</v>
      </c>
    </row>
    <row r="47" spans="1:12">
      <c r="A47" s="4" t="s">
        <v>612</v>
      </c>
    </row>
    <row r="48" spans="1:12">
      <c r="A48" s="3" t="s">
        <v>581</v>
      </c>
    </row>
    <row r="49" spans="1:12">
      <c r="A49" s="4" t="s">
        <v>598</v>
      </c>
      <c r="C49" s="4" t="s">
        <v>6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3"/>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613</v>
      </c>
      <c r="B1" s="2" t="s">
        <v>450</v>
      </c>
      <c r="C1" s="2" t="s">
        <v>451</v>
      </c>
      <c r="D1" s="2" t="s">
        <v>452</v>
      </c>
      <c r="E1" s="2" t="s">
        <v>614</v>
      </c>
      <c r="F1" s="2" t="s">
        <v>453</v>
      </c>
      <c r="G1" s="2" t="s">
        <v>519</v>
      </c>
      <c r="H1" s="2" t="s">
        <v>574</v>
      </c>
      <c r="I1" s="2" t="s">
        <v>575</v>
      </c>
      <c r="J1" s="2" t="s">
        <v>615</v>
      </c>
      <c r="K1" s="2" t="s">
        <v>519</v>
      </c>
      <c r="L1" s="2" t="s">
        <v>616</v>
      </c>
      <c r="M1" s="2" t="s">
        <v>580</v>
      </c>
    </row>
    <row r="2" spans="1:13">
      <c r="A2" s="3" t="s">
        <v>617</v>
      </c>
    </row>
    <row r="3" spans="1:13">
      <c r="A3" s="4" t="s">
        <v>563</v>
      </c>
      <c r="H3" s="7" t="n">
        <v>1800</v>
      </c>
      <c r="K3" s="7" t="n">
        <v>2800</v>
      </c>
    </row>
    <row r="4" spans="1:13">
      <c r="A4" s="4" t="s">
        <v>153</v>
      </c>
      <c r="G4" s="7" t="n">
        <v>2082</v>
      </c>
      <c r="H4" s="6" t="n">
        <v>2220</v>
      </c>
      <c r="I4" s="7" t="n">
        <v>4171</v>
      </c>
    </row>
    <row r="5" spans="1:13">
      <c r="A5" s="4" t="s">
        <v>454</v>
      </c>
    </row>
    <row r="6" spans="1:13">
      <c r="A6" s="3" t="s">
        <v>617</v>
      </c>
    </row>
    <row r="7" spans="1:13">
      <c r="A7" s="4" t="s">
        <v>618</v>
      </c>
      <c r="B7" s="10" t="n">
        <v>250000000</v>
      </c>
      <c r="C7" s="10" t="n">
        <v>75000000</v>
      </c>
      <c r="D7" s="10" t="n">
        <v>175000000</v>
      </c>
      <c r="F7" s="10" t="n">
        <v>115000000</v>
      </c>
      <c r="J7" s="10" t="n">
        <v>175000000</v>
      </c>
    </row>
    <row r="8" spans="1:13">
      <c r="A8" s="4" t="s">
        <v>563</v>
      </c>
      <c r="H8" s="6" t="n">
        <v>2400</v>
      </c>
      <c r="K8" s="7" t="n">
        <v>3400</v>
      </c>
      <c r="L8" s="7" t="n">
        <v>2300</v>
      </c>
      <c r="M8" s="7" t="n">
        <v>3300</v>
      </c>
    </row>
    <row r="9" spans="1:13">
      <c r="A9" s="4" t="s">
        <v>619</v>
      </c>
      <c r="D9" s="4" t="s">
        <v>620</v>
      </c>
      <c r="E9" s="4" t="s">
        <v>621</v>
      </c>
    </row>
    <row r="10" spans="1:13">
      <c r="A10" s="4" t="s">
        <v>622</v>
      </c>
      <c r="B10" s="4" t="s">
        <v>473</v>
      </c>
    </row>
    <row r="11" spans="1:13">
      <c r="A11" s="4" t="s">
        <v>623</v>
      </c>
      <c r="C11" s="9" t="n">
        <v>2.3</v>
      </c>
    </row>
    <row r="12" spans="1:13">
      <c r="A12" s="4" t="s">
        <v>153</v>
      </c>
      <c r="G12" s="7" t="n">
        <v>700</v>
      </c>
      <c r="H12" s="7" t="n">
        <v>800</v>
      </c>
    </row>
    <row r="13" spans="1:13">
      <c r="A13" s="4" t="s">
        <v>624</v>
      </c>
    </row>
    <row r="14" spans="1:13">
      <c r="A14" s="3" t="s">
        <v>617</v>
      </c>
    </row>
    <row r="15" spans="1:13">
      <c r="A15" s="4" t="s">
        <v>623</v>
      </c>
      <c r="B15" s="9" t="n">
        <v>1.75</v>
      </c>
    </row>
    <row r="16" spans="1:13">
      <c r="A16" s="4" t="s">
        <v>625</v>
      </c>
    </row>
    <row r="17" spans="1:13">
      <c r="A17" s="3" t="s">
        <v>617</v>
      </c>
    </row>
    <row r="18" spans="1:13">
      <c r="A18" s="4" t="s">
        <v>623</v>
      </c>
      <c r="B18" s="9" t="n">
        <v>2.25</v>
      </c>
    </row>
    <row r="19" spans="1:13">
      <c r="A19" s="4" t="s">
        <v>626</v>
      </c>
    </row>
    <row r="20" spans="1:13">
      <c r="A20" s="3" t="s">
        <v>617</v>
      </c>
    </row>
    <row r="21" spans="1:13">
      <c r="A21" s="4" t="s">
        <v>598</v>
      </c>
      <c r="F21" s="4" t="s">
        <v>627</v>
      </c>
    </row>
    <row r="22" spans="1:13">
      <c r="A22" s="4" t="s">
        <v>628</v>
      </c>
    </row>
    <row r="23" spans="1:13">
      <c r="A23" s="3" t="s">
        <v>617</v>
      </c>
    </row>
    <row r="24" spans="1:13">
      <c r="A24" s="4" t="s">
        <v>598</v>
      </c>
      <c r="F24" s="4" t="s">
        <v>629</v>
      </c>
    </row>
    <row r="25" spans="1:13">
      <c r="A25" s="4" t="s">
        <v>630</v>
      </c>
    </row>
    <row r="26" spans="1:13">
      <c r="A26" s="3" t="s">
        <v>617</v>
      </c>
    </row>
    <row r="27" spans="1:13">
      <c r="A27" s="4" t="s">
        <v>598</v>
      </c>
      <c r="B27" s="4" t="s">
        <v>631</v>
      </c>
      <c r="C27" s="4" t="s">
        <v>627</v>
      </c>
    </row>
    <row r="28" spans="1:13">
      <c r="A28" s="4" t="s">
        <v>619</v>
      </c>
      <c r="B28" s="4" t="s">
        <v>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37"/>
  </cols>
  <sheetData>
    <row r="1" spans="1:7">
      <c r="A1" s="1" t="s">
        <v>193</v>
      </c>
      <c r="B1" s="2" t="s">
        <v>194</v>
      </c>
      <c r="C1" s="2" t="s">
        <v>135</v>
      </c>
      <c r="D1" s="2" t="s">
        <v>195</v>
      </c>
      <c r="E1" s="2" t="s">
        <v>137</v>
      </c>
      <c r="F1" s="2" t="s">
        <v>138</v>
      </c>
      <c r="G1" s="2" t="s">
        <v>139</v>
      </c>
    </row>
    <row r="2" spans="1:7">
      <c r="A2" s="4" t="s">
        <v>196</v>
      </c>
      <c r="C2" s="6" t="n">
        <v>59320214</v>
      </c>
    </row>
    <row r="3" spans="1:7">
      <c r="A3" s="4" t="s">
        <v>197</v>
      </c>
      <c r="B3" s="7" t="n">
        <v>54687</v>
      </c>
      <c r="C3" s="7" t="n">
        <v>83770</v>
      </c>
      <c r="D3" s="7" t="n">
        <v>-3773</v>
      </c>
      <c r="E3" s="7" t="n">
        <v>139399</v>
      </c>
      <c r="F3" s="7" t="n">
        <v>-146761</v>
      </c>
      <c r="G3" s="7" t="n">
        <v>-17948</v>
      </c>
    </row>
    <row r="4" spans="1:7">
      <c r="A4" s="3" t="s">
        <v>198</v>
      </c>
    </row>
    <row r="5" spans="1:7">
      <c r="A5" s="4" t="s">
        <v>82</v>
      </c>
      <c r="B5" s="6" t="n">
        <v>64860</v>
      </c>
      <c r="F5" s="6" t="n">
        <v>64860</v>
      </c>
    </row>
    <row r="6" spans="1:7">
      <c r="A6" s="4" t="s">
        <v>92</v>
      </c>
      <c r="B6" s="6" t="n">
        <v>12628</v>
      </c>
      <c r="G6" s="6" t="n">
        <v>12628</v>
      </c>
    </row>
    <row r="7" spans="1:7">
      <c r="A7" s="4" t="s">
        <v>199</v>
      </c>
      <c r="B7" s="6" t="n">
        <v>-45705</v>
      </c>
      <c r="E7" s="6" t="n">
        <v>-45705</v>
      </c>
    </row>
    <row r="8" spans="1:7">
      <c r="A8" s="4" t="s">
        <v>200</v>
      </c>
      <c r="B8" s="6" t="n">
        <v>8835</v>
      </c>
      <c r="E8" s="6" t="n">
        <v>8835</v>
      </c>
    </row>
    <row r="9" spans="1:7">
      <c r="A9" s="4" t="s">
        <v>201</v>
      </c>
      <c r="C9" s="6" t="n">
        <v>59320214</v>
      </c>
    </row>
    <row r="10" spans="1:7">
      <c r="A10" s="4" t="s">
        <v>202</v>
      </c>
      <c r="B10" s="6" t="n">
        <v>95305</v>
      </c>
      <c r="C10" s="7" t="n">
        <v>83770</v>
      </c>
      <c r="D10" s="6" t="n">
        <v>-3773</v>
      </c>
      <c r="E10" s="6" t="n">
        <v>102529</v>
      </c>
      <c r="F10" s="6" t="n">
        <v>-81901</v>
      </c>
      <c r="G10" s="6" t="n">
        <v>-5320</v>
      </c>
    </row>
    <row r="11" spans="1:7">
      <c r="A11" s="3" t="s">
        <v>198</v>
      </c>
    </row>
    <row r="12" spans="1:7">
      <c r="A12" s="4" t="s">
        <v>82</v>
      </c>
      <c r="B12" s="6" t="n">
        <v>121310</v>
      </c>
      <c r="F12" s="6" t="n">
        <v>121310</v>
      </c>
    </row>
    <row r="13" spans="1:7">
      <c r="A13" s="4" t="s">
        <v>92</v>
      </c>
      <c r="B13" s="6" t="n">
        <v>-14308</v>
      </c>
      <c r="G13" s="6" t="n">
        <v>-14308</v>
      </c>
    </row>
    <row r="14" spans="1:7">
      <c r="A14" s="4" t="s">
        <v>199</v>
      </c>
      <c r="B14" s="6" t="n">
        <v>-47665</v>
      </c>
      <c r="E14" s="6" t="n">
        <v>-47665</v>
      </c>
    </row>
    <row r="15" spans="1:7">
      <c r="A15" s="4" t="s">
        <v>203</v>
      </c>
      <c r="C15" s="6" t="n">
        <v>-206501</v>
      </c>
    </row>
    <row r="16" spans="1:7">
      <c r="A16" s="4" t="s">
        <v>204</v>
      </c>
      <c r="B16" s="6" t="n">
        <v>-4926</v>
      </c>
      <c r="D16" s="6" t="n">
        <v>-4926</v>
      </c>
    </row>
    <row r="17" spans="1:7">
      <c r="A17" s="4" t="s">
        <v>200</v>
      </c>
      <c r="B17" s="6" t="n">
        <v>8680</v>
      </c>
      <c r="E17" s="6" t="n">
        <v>8680</v>
      </c>
    </row>
    <row r="18" spans="1:7">
      <c r="A18" s="4" t="s">
        <v>205</v>
      </c>
      <c r="C18" s="6" t="n">
        <v>404785</v>
      </c>
    </row>
    <row r="19" spans="1:7">
      <c r="A19" s="4" t="s">
        <v>206</v>
      </c>
      <c r="B19" s="7" t="n">
        <v>500</v>
      </c>
      <c r="C19" s="7" t="n">
        <v>484</v>
      </c>
      <c r="D19" s="6" t="n">
        <v>16</v>
      </c>
    </row>
    <row r="20" spans="1:7">
      <c r="A20" s="4" t="s">
        <v>207</v>
      </c>
      <c r="B20" s="6" t="n">
        <v>59518498</v>
      </c>
      <c r="C20" s="6" t="n">
        <v>59518498</v>
      </c>
    </row>
    <row r="21" spans="1:7">
      <c r="A21" s="4" t="s">
        <v>208</v>
      </c>
      <c r="B21" s="7" t="n">
        <v>158896</v>
      </c>
      <c r="C21" s="7" t="n">
        <v>84254</v>
      </c>
      <c r="D21" s="6" t="n">
        <v>-8683</v>
      </c>
      <c r="E21" s="6" t="n">
        <v>63544</v>
      </c>
      <c r="F21" s="6" t="n">
        <v>39409</v>
      </c>
      <c r="G21" s="6" t="n">
        <v>-19628</v>
      </c>
    </row>
    <row r="22" spans="1:7">
      <c r="A22" s="3" t="s">
        <v>198</v>
      </c>
    </row>
    <row r="23" spans="1:7">
      <c r="A23" s="4" t="s">
        <v>82</v>
      </c>
      <c r="B23" s="6" t="n">
        <v>86920</v>
      </c>
      <c r="F23" s="6" t="n">
        <v>86920</v>
      </c>
    </row>
    <row r="24" spans="1:7">
      <c r="A24" s="4" t="s">
        <v>92</v>
      </c>
      <c r="B24" s="6" t="n">
        <v>-14734</v>
      </c>
      <c r="G24" s="6" t="n">
        <v>-14734</v>
      </c>
    </row>
    <row r="25" spans="1:7">
      <c r="A25" s="4" t="s">
        <v>199</v>
      </c>
      <c r="E25" s="6" t="n">
        <v>48000</v>
      </c>
    </row>
    <row r="26" spans="1:7">
      <c r="A26" s="4" t="s">
        <v>209</v>
      </c>
      <c r="B26" s="6" t="n">
        <v>-48033</v>
      </c>
      <c r="F26" s="6" t="n">
        <v>-48033</v>
      </c>
    </row>
    <row r="27" spans="1:7">
      <c r="A27" s="4" t="s">
        <v>200</v>
      </c>
      <c r="B27" s="6" t="n">
        <v>2018</v>
      </c>
      <c r="E27" s="6" t="n">
        <v>2018</v>
      </c>
    </row>
    <row r="28" spans="1:7">
      <c r="A28" s="4" t="s">
        <v>205</v>
      </c>
      <c r="C28" s="6" t="n">
        <v>705649</v>
      </c>
    </row>
    <row r="29" spans="1:7">
      <c r="A29" s="4" t="s">
        <v>206</v>
      </c>
      <c r="B29" s="7" t="n">
        <v>946</v>
      </c>
      <c r="C29" s="7" t="n">
        <v>778</v>
      </c>
      <c r="D29" s="6" t="n">
        <v>168</v>
      </c>
    </row>
    <row r="30" spans="1:7">
      <c r="A30" s="4" t="s">
        <v>210</v>
      </c>
      <c r="B30" s="6" t="n">
        <v>60224147</v>
      </c>
      <c r="C30" s="6" t="n">
        <v>60224147</v>
      </c>
    </row>
    <row r="31" spans="1:7">
      <c r="A31" s="4" t="s">
        <v>211</v>
      </c>
      <c r="B31" s="7" t="n">
        <v>186013</v>
      </c>
      <c r="C31" s="7" t="n">
        <v>85032</v>
      </c>
      <c r="D31" s="7" t="n">
        <v>-8515</v>
      </c>
      <c r="E31" s="7" t="n">
        <v>65562</v>
      </c>
      <c r="F31" s="7" t="n">
        <v>78296</v>
      </c>
      <c r="G31" s="7" t="n">
        <v>-343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5</v>
      </c>
    </row>
    <row r="3" spans="1:3">
      <c r="A3" s="4" t="s">
        <v>633</v>
      </c>
    </row>
    <row r="4" spans="1:3">
      <c r="A4" s="3" t="s">
        <v>617</v>
      </c>
    </row>
    <row r="5" spans="1:3">
      <c r="A5" s="4" t="s">
        <v>634</v>
      </c>
      <c r="B5" s="7" t="n">
        <v>26400000</v>
      </c>
      <c r="C5" s="7" t="n">
        <v>28600000</v>
      </c>
    </row>
    <row r="6" spans="1:3">
      <c r="A6" s="4" t="s">
        <v>635</v>
      </c>
    </row>
    <row r="7" spans="1:3">
      <c r="A7" s="3" t="s">
        <v>617</v>
      </c>
    </row>
    <row r="8" spans="1:3">
      <c r="A8" s="4" t="s">
        <v>634</v>
      </c>
      <c r="B8" s="7" t="n">
        <v>2200000</v>
      </c>
      <c r="C8"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19</v>
      </c>
    </row>
    <row r="2" spans="1:2">
      <c r="A2" s="3" t="s">
        <v>637</v>
      </c>
    </row>
    <row r="3" spans="1:2">
      <c r="A3" s="4" t="s">
        <v>638</v>
      </c>
      <c r="B3" s="7" t="n">
        <v>18800</v>
      </c>
    </row>
    <row r="4" spans="1:2">
      <c r="A4" s="4" t="s">
        <v>639</v>
      </c>
      <c r="B4" s="6" t="n">
        <v>17800</v>
      </c>
    </row>
    <row r="5" spans="1:2">
      <c r="A5" s="4" t="s">
        <v>640</v>
      </c>
      <c r="B5" s="6" t="n">
        <v>17600</v>
      </c>
    </row>
    <row r="6" spans="1:2">
      <c r="A6" s="4" t="s">
        <v>641</v>
      </c>
      <c r="B6" s="6" t="n">
        <v>17500</v>
      </c>
    </row>
    <row r="7" spans="1:2">
      <c r="A7" s="4" t="s">
        <v>642</v>
      </c>
      <c r="B7" s="6" t="n">
        <v>9900</v>
      </c>
    </row>
    <row r="8" spans="1:2">
      <c r="A8" s="4" t="s">
        <v>194</v>
      </c>
      <c r="B8" s="6" t="n">
        <v>81600</v>
      </c>
    </row>
    <row r="9" spans="1:2">
      <c r="A9" s="3" t="s">
        <v>643</v>
      </c>
    </row>
    <row r="10" spans="1:2">
      <c r="A10" s="4" t="s">
        <v>638</v>
      </c>
      <c r="B10" s="6" t="n">
        <v>8100</v>
      </c>
    </row>
    <row r="11" spans="1:2">
      <c r="A11" s="4" t="s">
        <v>639</v>
      </c>
      <c r="B11" s="6" t="n">
        <v>8100</v>
      </c>
    </row>
    <row r="12" spans="1:2">
      <c r="A12" s="4" t="s">
        <v>640</v>
      </c>
      <c r="B12" s="6" t="n">
        <v>8100</v>
      </c>
    </row>
    <row r="13" spans="1:2">
      <c r="A13" s="4" t="s">
        <v>641</v>
      </c>
      <c r="B13" s="6" t="n">
        <v>8100</v>
      </c>
    </row>
    <row r="14" spans="1:2">
      <c r="A14" s="4" t="s">
        <v>642</v>
      </c>
      <c r="B14" s="6" t="n">
        <v>610800</v>
      </c>
    </row>
    <row r="15" spans="1:2">
      <c r="A15" s="4" t="s">
        <v>194</v>
      </c>
      <c r="B15" s="6" t="n">
        <v>643100</v>
      </c>
    </row>
    <row r="16" spans="1:2">
      <c r="A16" s="3" t="s">
        <v>194</v>
      </c>
    </row>
    <row r="17" spans="1:2">
      <c r="A17" s="4" t="s">
        <v>638</v>
      </c>
      <c r="B17" s="6" t="n">
        <v>26900</v>
      </c>
    </row>
    <row r="18" spans="1:2">
      <c r="A18" s="4" t="s">
        <v>639</v>
      </c>
      <c r="B18" s="6" t="n">
        <v>25800</v>
      </c>
    </row>
    <row r="19" spans="1:2">
      <c r="A19" s="4" t="s">
        <v>640</v>
      </c>
      <c r="B19" s="6" t="n">
        <v>25600</v>
      </c>
    </row>
    <row r="20" spans="1:2">
      <c r="A20" s="4" t="s">
        <v>641</v>
      </c>
      <c r="B20" s="6" t="n">
        <v>25600</v>
      </c>
    </row>
    <row r="21" spans="1:2">
      <c r="A21" s="4" t="s">
        <v>642</v>
      </c>
      <c r="B21" s="6" t="n">
        <v>620700</v>
      </c>
    </row>
    <row r="22" spans="1:2">
      <c r="A22" s="4" t="s">
        <v>194</v>
      </c>
      <c r="B22" s="7" t="n">
        <v>724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26"/>
    <col customWidth="1" max="13" min="13" width="14"/>
  </cols>
  <sheetData>
    <row r="1" spans="1:13">
      <c r="A1" s="1" t="s">
        <v>644</v>
      </c>
      <c r="B1" s="2" t="s">
        <v>645</v>
      </c>
      <c r="C1" s="2" t="s">
        <v>2</v>
      </c>
      <c r="D1" s="2" t="s">
        <v>646</v>
      </c>
      <c r="E1" s="2" t="s">
        <v>4</v>
      </c>
      <c r="F1" s="2" t="s">
        <v>500</v>
      </c>
      <c r="G1" s="2" t="s">
        <v>65</v>
      </c>
      <c r="H1" s="2" t="s">
        <v>647</v>
      </c>
      <c r="I1" s="2" t="s">
        <v>648</v>
      </c>
      <c r="J1" s="2" t="s">
        <v>649</v>
      </c>
      <c r="K1" s="2" t="s">
        <v>2</v>
      </c>
      <c r="L1" s="2" t="s">
        <v>65</v>
      </c>
      <c r="M1" s="2" t="s">
        <v>66</v>
      </c>
    </row>
    <row r="2" spans="1:13">
      <c r="A2" s="3" t="s">
        <v>650</v>
      </c>
    </row>
    <row r="3" spans="1:13">
      <c r="A3" s="4" t="s">
        <v>651</v>
      </c>
      <c r="K3" s="7" t="n">
        <v>0</v>
      </c>
      <c r="L3" s="7" t="n">
        <v>36571000</v>
      </c>
      <c r="M3" s="7" t="n">
        <v>0</v>
      </c>
    </row>
    <row r="4" spans="1:13">
      <c r="A4" s="4" t="s">
        <v>652</v>
      </c>
      <c r="K4" s="6" t="n">
        <v>-96713000</v>
      </c>
      <c r="L4" s="6" t="n">
        <v>-98156000</v>
      </c>
      <c r="M4" s="6" t="n">
        <v>-98356000</v>
      </c>
    </row>
    <row r="5" spans="1:13">
      <c r="A5" s="4" t="s">
        <v>82</v>
      </c>
      <c r="C5" s="7" t="n">
        <v>18965000</v>
      </c>
      <c r="D5" s="7" t="n">
        <v>24253000</v>
      </c>
      <c r="E5" s="7" t="n">
        <v>24748000</v>
      </c>
      <c r="F5" s="7" t="n">
        <v>18954000</v>
      </c>
      <c r="G5" s="7" t="n">
        <v>15658000</v>
      </c>
      <c r="H5" s="7" t="n">
        <v>25817000</v>
      </c>
      <c r="I5" s="7" t="n">
        <v>53081000</v>
      </c>
      <c r="J5" s="7" t="n">
        <v>26754000</v>
      </c>
      <c r="K5" s="6" t="n">
        <v>86920000</v>
      </c>
      <c r="L5" s="6" t="n">
        <v>121310000</v>
      </c>
      <c r="M5" s="6" t="n">
        <v>64860000</v>
      </c>
    </row>
    <row r="6" spans="1:13">
      <c r="A6" s="4" t="s">
        <v>112</v>
      </c>
      <c r="C6" s="6" t="n">
        <v>77341000</v>
      </c>
      <c r="G6" s="6" t="n">
        <v>55546000</v>
      </c>
      <c r="K6" s="7" t="n">
        <v>77341000</v>
      </c>
      <c r="L6" s="7" t="n">
        <v>55546000</v>
      </c>
      <c r="M6" s="6" t="n">
        <v>58180000</v>
      </c>
    </row>
    <row r="7" spans="1:13">
      <c r="A7" s="4" t="s">
        <v>653</v>
      </c>
      <c r="K7" s="4" t="s">
        <v>654</v>
      </c>
      <c r="L7" s="4" t="s">
        <v>655</v>
      </c>
    </row>
    <row r="8" spans="1:13">
      <c r="A8" s="4" t="s">
        <v>656</v>
      </c>
      <c r="K8" s="7" t="n">
        <v>12900000</v>
      </c>
      <c r="L8" s="7" t="n">
        <v>20000000</v>
      </c>
      <c r="M8" s="6" t="n">
        <v>21400000</v>
      </c>
    </row>
    <row r="9" spans="1:13">
      <c r="A9" s="4" t="s">
        <v>471</v>
      </c>
    </row>
    <row r="10" spans="1:13">
      <c r="A10" s="3" t="s">
        <v>650</v>
      </c>
    </row>
    <row r="11" spans="1:13">
      <c r="A11" s="4" t="s">
        <v>657</v>
      </c>
      <c r="K11" s="4" t="s">
        <v>473</v>
      </c>
    </row>
    <row r="12" spans="1:13">
      <c r="A12" s="4" t="s">
        <v>474</v>
      </c>
    </row>
    <row r="13" spans="1:13">
      <c r="A13" s="3" t="s">
        <v>650</v>
      </c>
    </row>
    <row r="14" spans="1:13">
      <c r="A14" s="4" t="s">
        <v>657</v>
      </c>
      <c r="K14" s="4" t="s">
        <v>475</v>
      </c>
    </row>
    <row r="15" spans="1:13">
      <c r="A15" s="4" t="s">
        <v>658</v>
      </c>
    </row>
    <row r="16" spans="1:13">
      <c r="A16" s="3" t="s">
        <v>650</v>
      </c>
    </row>
    <row r="17" spans="1:13">
      <c r="A17" s="4" t="s">
        <v>112</v>
      </c>
      <c r="C17" s="6" t="n">
        <v>30955000</v>
      </c>
      <c r="G17" s="6" t="n">
        <v>31550000</v>
      </c>
      <c r="K17" s="7" t="n">
        <v>30955000</v>
      </c>
      <c r="L17" s="6" t="n">
        <v>31550000</v>
      </c>
      <c r="M17" s="6" t="n">
        <v>33037000</v>
      </c>
    </row>
    <row r="18" spans="1:13">
      <c r="A18" s="4" t="s">
        <v>659</v>
      </c>
      <c r="K18" s="6" t="n">
        <v>0</v>
      </c>
      <c r="L18" s="6" t="n">
        <v>0</v>
      </c>
    </row>
    <row r="19" spans="1:13">
      <c r="A19" s="4" t="s">
        <v>660</v>
      </c>
    </row>
    <row r="20" spans="1:13">
      <c r="A20" s="3" t="s">
        <v>650</v>
      </c>
    </row>
    <row r="21" spans="1:13">
      <c r="A21" s="4" t="s">
        <v>112</v>
      </c>
      <c r="C21" s="6" t="n">
        <v>46385000</v>
      </c>
      <c r="G21" s="7" t="n">
        <v>23996000</v>
      </c>
      <c r="K21" s="6" t="n">
        <v>46385000</v>
      </c>
      <c r="L21" s="6" t="n">
        <v>23996000</v>
      </c>
      <c r="M21" s="7" t="n">
        <v>25143000</v>
      </c>
    </row>
    <row r="22" spans="1:13">
      <c r="A22" s="4" t="s">
        <v>659</v>
      </c>
      <c r="K22" s="7" t="n">
        <v>0</v>
      </c>
      <c r="L22" s="7" t="n">
        <v>0</v>
      </c>
    </row>
    <row r="23" spans="1:13">
      <c r="A23" s="4" t="s">
        <v>661</v>
      </c>
    </row>
    <row r="24" spans="1:13">
      <c r="A24" s="3" t="s">
        <v>650</v>
      </c>
    </row>
    <row r="25" spans="1:13">
      <c r="A25" s="4" t="s">
        <v>662</v>
      </c>
      <c r="B25" s="4" t="s">
        <v>663</v>
      </c>
    </row>
    <row r="26" spans="1:13">
      <c r="A26" s="4" t="s">
        <v>651</v>
      </c>
      <c r="B26" s="7" t="n">
        <v>36784000</v>
      </c>
    </row>
    <row r="27" spans="1:13">
      <c r="A27" s="4" t="s">
        <v>664</v>
      </c>
      <c r="B27" s="6" t="n">
        <v>12766000</v>
      </c>
    </row>
    <row r="28" spans="1:13">
      <c r="A28" s="4" t="s">
        <v>665</v>
      </c>
      <c r="B28" s="6" t="n">
        <v>5317000</v>
      </c>
    </row>
    <row r="29" spans="1:13">
      <c r="A29" s="4" t="s">
        <v>666</v>
      </c>
      <c r="B29" s="6" t="n">
        <v>4716000</v>
      </c>
    </row>
    <row r="30" spans="1:13">
      <c r="A30" s="4" t="s">
        <v>667</v>
      </c>
      <c r="C30" s="6" t="n">
        <v>9000000</v>
      </c>
    </row>
    <row r="31" spans="1:13">
      <c r="A31" s="4" t="s">
        <v>668</v>
      </c>
      <c r="C31" s="6" t="n">
        <v>23000000</v>
      </c>
    </row>
    <row r="32" spans="1:13">
      <c r="A32" s="4" t="s">
        <v>112</v>
      </c>
      <c r="B32" s="6" t="n">
        <v>23014000</v>
      </c>
    </row>
    <row r="33" spans="1:13">
      <c r="A33" s="4" t="s">
        <v>669</v>
      </c>
    </row>
    <row r="34" spans="1:13">
      <c r="A34" s="3" t="s">
        <v>650</v>
      </c>
    </row>
    <row r="35" spans="1:13">
      <c r="A35" s="4" t="s">
        <v>652</v>
      </c>
      <c r="C35" s="6" t="n">
        <v>1000000</v>
      </c>
    </row>
    <row r="36" spans="1:13">
      <c r="A36" s="4" t="s">
        <v>82</v>
      </c>
      <c r="C36" s="7" t="n">
        <v>700000</v>
      </c>
    </row>
    <row r="37" spans="1:13">
      <c r="A37" s="4" t="s">
        <v>670</v>
      </c>
    </row>
    <row r="38" spans="1:13">
      <c r="A38" s="3" t="s">
        <v>650</v>
      </c>
    </row>
    <row r="39" spans="1:13">
      <c r="A39" s="4" t="s">
        <v>664</v>
      </c>
      <c r="B39" s="6" t="n">
        <v>44300000</v>
      </c>
    </row>
    <row r="40" spans="1:13">
      <c r="A40" s="4" t="s">
        <v>665</v>
      </c>
      <c r="B40" s="6" t="n">
        <v>5800000</v>
      </c>
    </row>
    <row r="41" spans="1:13">
      <c r="A41" s="4" t="s">
        <v>666</v>
      </c>
      <c r="B41" s="7" t="n">
        <v>13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645</v>
      </c>
      <c r="C1" s="2" t="s">
        <v>2</v>
      </c>
      <c r="D1" s="2" t="s">
        <v>65</v>
      </c>
      <c r="E1" s="2" t="s">
        <v>66</v>
      </c>
    </row>
    <row r="2" spans="1:5">
      <c r="A2" s="3" t="s">
        <v>672</v>
      </c>
    </row>
    <row r="3" spans="1:5">
      <c r="A3" s="4" t="s">
        <v>673</v>
      </c>
      <c r="C3" s="7" t="n">
        <v>0</v>
      </c>
      <c r="D3" s="7" t="n">
        <v>36571</v>
      </c>
      <c r="E3" s="7" t="n">
        <v>0</v>
      </c>
    </row>
    <row r="4" spans="1:5">
      <c r="A4" s="4" t="s">
        <v>674</v>
      </c>
      <c r="C4" s="7" t="n">
        <v>23014</v>
      </c>
    </row>
    <row r="5" spans="1:5">
      <c r="A5" s="4" t="s">
        <v>661</v>
      </c>
    </row>
    <row r="6" spans="1:5">
      <c r="A6" s="3" t="s">
        <v>675</v>
      </c>
    </row>
    <row r="7" spans="1:5">
      <c r="A7" s="4" t="s">
        <v>676</v>
      </c>
      <c r="B7" s="7" t="n">
        <v>213</v>
      </c>
    </row>
    <row r="8" spans="1:5">
      <c r="A8" s="4" t="s">
        <v>677</v>
      </c>
      <c r="B8" s="6" t="n">
        <v>176</v>
      </c>
    </row>
    <row r="9" spans="1:5">
      <c r="A9" s="4" t="s">
        <v>678</v>
      </c>
      <c r="B9" s="6" t="n">
        <v>1578</v>
      </c>
    </row>
    <row r="10" spans="1:5">
      <c r="A10" s="4" t="s">
        <v>105</v>
      </c>
      <c r="B10" s="6" t="n">
        <v>924</v>
      </c>
    </row>
    <row r="11" spans="1:5">
      <c r="A11" s="4" t="s">
        <v>307</v>
      </c>
      <c r="B11" s="6" t="n">
        <v>5317</v>
      </c>
    </row>
    <row r="12" spans="1:5">
      <c r="A12" s="4" t="s">
        <v>679</v>
      </c>
      <c r="B12" s="6" t="n">
        <v>12766</v>
      </c>
    </row>
    <row r="13" spans="1:5">
      <c r="A13" s="4" t="s">
        <v>680</v>
      </c>
      <c r="B13" s="6" t="n">
        <v>20974</v>
      </c>
    </row>
    <row r="14" spans="1:5">
      <c r="A14" s="3" t="s">
        <v>681</v>
      </c>
    </row>
    <row r="15" spans="1:5">
      <c r="A15" s="4" t="s">
        <v>120</v>
      </c>
      <c r="B15" s="6" t="n">
        <v>2488</v>
      </c>
    </row>
    <row r="16" spans="1:5">
      <c r="A16" s="4" t="s">
        <v>666</v>
      </c>
      <c r="B16" s="6" t="n">
        <v>4716</v>
      </c>
    </row>
    <row r="17" spans="1:5">
      <c r="A17" s="4" t="s">
        <v>682</v>
      </c>
      <c r="B17" s="6" t="n">
        <v>7204</v>
      </c>
    </row>
    <row r="18" spans="1:5">
      <c r="A18" s="4" t="s">
        <v>683</v>
      </c>
      <c r="B18" s="6" t="n">
        <v>13770</v>
      </c>
    </row>
    <row r="19" spans="1:5">
      <c r="A19" s="3" t="s">
        <v>672</v>
      </c>
    </row>
    <row r="20" spans="1:5">
      <c r="A20" s="4" t="s">
        <v>673</v>
      </c>
      <c r="B20" s="7" t="n">
        <v>367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5</v>
      </c>
    </row>
    <row r="3" spans="1:3">
      <c r="A3" s="3" t="s">
        <v>685</v>
      </c>
    </row>
    <row r="4" spans="1:3">
      <c r="A4" s="4" t="s">
        <v>686</v>
      </c>
      <c r="B4" s="7" t="n">
        <v>55546</v>
      </c>
      <c r="C4" s="7" t="n">
        <v>58180</v>
      </c>
    </row>
    <row r="5" spans="1:3">
      <c r="A5" s="4" t="s">
        <v>687</v>
      </c>
      <c r="B5" s="6" t="n">
        <v>23014</v>
      </c>
    </row>
    <row r="6" spans="1:3">
      <c r="A6" s="4" t="s">
        <v>688</v>
      </c>
      <c r="B6" s="6" t="n">
        <v>-1220</v>
      </c>
      <c r="C6" s="6" t="n">
        <v>-2634</v>
      </c>
    </row>
    <row r="7" spans="1:3">
      <c r="A7" s="4" t="s">
        <v>689</v>
      </c>
      <c r="B7" s="6" t="n">
        <v>77341</v>
      </c>
      <c r="C7" s="6" t="n">
        <v>55546</v>
      </c>
    </row>
    <row r="8" spans="1:3">
      <c r="A8" s="4" t="s">
        <v>658</v>
      </c>
    </row>
    <row r="9" spans="1:3">
      <c r="A9" s="3" t="s">
        <v>685</v>
      </c>
    </row>
    <row r="10" spans="1:3">
      <c r="A10" s="4" t="s">
        <v>686</v>
      </c>
      <c r="B10" s="6" t="n">
        <v>31550</v>
      </c>
      <c r="C10" s="6" t="n">
        <v>33037</v>
      </c>
    </row>
    <row r="11" spans="1:3">
      <c r="A11" s="4" t="s">
        <v>688</v>
      </c>
      <c r="B11" s="6" t="n">
        <v>-595</v>
      </c>
      <c r="C11" s="6" t="n">
        <v>-1487</v>
      </c>
    </row>
    <row r="12" spans="1:3">
      <c r="A12" s="4" t="s">
        <v>689</v>
      </c>
      <c r="B12" s="6" t="n">
        <v>30955</v>
      </c>
      <c r="C12" s="6" t="n">
        <v>31550</v>
      </c>
    </row>
    <row r="13" spans="1:3">
      <c r="A13" s="4" t="s">
        <v>660</v>
      </c>
    </row>
    <row r="14" spans="1:3">
      <c r="A14" s="3" t="s">
        <v>685</v>
      </c>
    </row>
    <row r="15" spans="1:3">
      <c r="A15" s="4" t="s">
        <v>686</v>
      </c>
      <c r="B15" s="6" t="n">
        <v>23996</v>
      </c>
      <c r="C15" s="6" t="n">
        <v>25143</v>
      </c>
    </row>
    <row r="16" spans="1:3">
      <c r="A16" s="4" t="s">
        <v>687</v>
      </c>
      <c r="B16" s="6" t="n">
        <v>23014</v>
      </c>
    </row>
    <row r="17" spans="1:3">
      <c r="A17" s="4" t="s">
        <v>688</v>
      </c>
      <c r="B17" s="6" t="n">
        <v>-624</v>
      </c>
      <c r="C17" s="6" t="n">
        <v>-1147</v>
      </c>
    </row>
    <row r="18" spans="1:3">
      <c r="A18" s="4" t="s">
        <v>689</v>
      </c>
      <c r="B18" s="7" t="n">
        <v>46385</v>
      </c>
      <c r="C18" s="7" t="n">
        <v>239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5</v>
      </c>
    </row>
    <row r="2" spans="1:3">
      <c r="A2" s="3" t="s">
        <v>468</v>
      </c>
    </row>
    <row r="3" spans="1:3">
      <c r="A3" s="4" t="s">
        <v>691</v>
      </c>
      <c r="B3" s="7" t="n">
        <v>218862</v>
      </c>
      <c r="C3" s="7" t="n">
        <v>252982</v>
      </c>
    </row>
    <row r="4" spans="1:3">
      <c r="A4" s="4" t="s">
        <v>692</v>
      </c>
      <c r="B4" s="6" t="n">
        <v>168266</v>
      </c>
      <c r="C4" s="6" t="n">
        <v>157737</v>
      </c>
    </row>
    <row r="5" spans="1:3">
      <c r="A5" s="4" t="s">
        <v>693</v>
      </c>
      <c r="B5" s="6" t="n">
        <v>50596</v>
      </c>
      <c r="C5" s="6" t="n">
        <v>95245</v>
      </c>
    </row>
    <row r="6" spans="1:3">
      <c r="A6" s="4" t="s">
        <v>476</v>
      </c>
    </row>
    <row r="7" spans="1:3">
      <c r="A7" s="3" t="s">
        <v>468</v>
      </c>
    </row>
    <row r="8" spans="1:3">
      <c r="A8" s="4" t="s">
        <v>691</v>
      </c>
      <c r="B8" s="6" t="n">
        <v>62870</v>
      </c>
      <c r="C8" s="6" t="n">
        <v>82007</v>
      </c>
    </row>
    <row r="9" spans="1:3">
      <c r="A9" s="4" t="s">
        <v>692</v>
      </c>
      <c r="B9" s="6" t="n">
        <v>37402</v>
      </c>
      <c r="C9" s="6" t="n">
        <v>34348</v>
      </c>
    </row>
    <row r="10" spans="1:3">
      <c r="A10" s="4" t="s">
        <v>693</v>
      </c>
      <c r="B10" s="6" t="n">
        <v>25468</v>
      </c>
      <c r="C10" s="6" t="n">
        <v>47660</v>
      </c>
    </row>
    <row r="11" spans="1:3">
      <c r="A11" s="4" t="s">
        <v>694</v>
      </c>
    </row>
    <row r="12" spans="1:3">
      <c r="A12" s="3" t="s">
        <v>468</v>
      </c>
    </row>
    <row r="13" spans="1:3">
      <c r="A13" s="4" t="s">
        <v>691</v>
      </c>
      <c r="B13" s="6" t="n">
        <v>76531</v>
      </c>
      <c r="C13" s="6" t="n">
        <v>78263</v>
      </c>
    </row>
    <row r="14" spans="1:3">
      <c r="A14" s="4" t="s">
        <v>692</v>
      </c>
      <c r="B14" s="6" t="n">
        <v>69514</v>
      </c>
      <c r="C14" s="6" t="n">
        <v>66262</v>
      </c>
    </row>
    <row r="15" spans="1:3">
      <c r="A15" s="4" t="s">
        <v>693</v>
      </c>
      <c r="B15" s="6" t="n">
        <v>7017</v>
      </c>
      <c r="C15" s="6" t="n">
        <v>12001</v>
      </c>
    </row>
    <row r="16" spans="1:3">
      <c r="A16" s="4" t="s">
        <v>695</v>
      </c>
    </row>
    <row r="17" spans="1:3">
      <c r="A17" s="3" t="s">
        <v>468</v>
      </c>
    </row>
    <row r="18" spans="1:3">
      <c r="A18" s="4" t="s">
        <v>691</v>
      </c>
      <c r="B18" s="6" t="n">
        <v>19322</v>
      </c>
      <c r="C18" s="6" t="n">
        <v>19694</v>
      </c>
    </row>
    <row r="19" spans="1:3">
      <c r="A19" s="4" t="s">
        <v>692</v>
      </c>
      <c r="B19" s="6" t="n">
        <v>10764</v>
      </c>
      <c r="C19" s="6" t="n">
        <v>9782</v>
      </c>
    </row>
    <row r="20" spans="1:3">
      <c r="A20" s="4" t="s">
        <v>693</v>
      </c>
      <c r="B20" s="6" t="n">
        <v>8558</v>
      </c>
      <c r="C20" s="6" t="n">
        <v>9912</v>
      </c>
    </row>
    <row r="21" spans="1:3">
      <c r="A21" s="4" t="s">
        <v>696</v>
      </c>
    </row>
    <row r="22" spans="1:3">
      <c r="A22" s="3" t="s">
        <v>468</v>
      </c>
    </row>
    <row r="23" spans="1:3">
      <c r="A23" s="4" t="s">
        <v>691</v>
      </c>
      <c r="B23" s="6" t="n">
        <v>7430</v>
      </c>
      <c r="C23" s="6" t="n">
        <v>22396</v>
      </c>
    </row>
    <row r="24" spans="1:3">
      <c r="A24" s="4" t="s">
        <v>692</v>
      </c>
      <c r="B24" s="6" t="n">
        <v>630</v>
      </c>
      <c r="C24" s="6" t="n">
        <v>113</v>
      </c>
    </row>
    <row r="25" spans="1:3">
      <c r="A25" s="4" t="s">
        <v>693</v>
      </c>
      <c r="B25" s="6" t="n">
        <v>6800</v>
      </c>
      <c r="C25" s="6" t="n">
        <v>22283</v>
      </c>
    </row>
    <row r="26" spans="1:3">
      <c r="A26" s="4" t="s">
        <v>697</v>
      </c>
    </row>
    <row r="27" spans="1:3">
      <c r="A27" s="3" t="s">
        <v>468</v>
      </c>
    </row>
    <row r="28" spans="1:3">
      <c r="A28" s="4" t="s">
        <v>691</v>
      </c>
      <c r="B28" s="6" t="n">
        <v>52708</v>
      </c>
      <c r="C28" s="6" t="n">
        <v>50621</v>
      </c>
    </row>
    <row r="29" spans="1:3">
      <c r="A29" s="4" t="s">
        <v>692</v>
      </c>
      <c r="B29" s="6" t="n">
        <v>49955</v>
      </c>
      <c r="C29" s="6" t="n">
        <v>47232</v>
      </c>
    </row>
    <row r="30" spans="1:3">
      <c r="A30" s="4" t="s">
        <v>693</v>
      </c>
      <c r="B30" s="7" t="n">
        <v>2753</v>
      </c>
      <c r="C30" s="7" t="n">
        <v>33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5</v>
      </c>
    </row>
    <row r="2" spans="1:3">
      <c r="A2" s="3" t="s">
        <v>699</v>
      </c>
    </row>
    <row r="3" spans="1:3">
      <c r="A3" s="4" t="s">
        <v>638</v>
      </c>
      <c r="B3" s="7" t="n">
        <v>8161</v>
      </c>
    </row>
    <row r="4" spans="1:3">
      <c r="A4" s="4" t="s">
        <v>639</v>
      </c>
      <c r="B4" s="6" t="n">
        <v>7041</v>
      </c>
    </row>
    <row r="5" spans="1:3">
      <c r="A5" s="4" t="s">
        <v>640</v>
      </c>
      <c r="B5" s="6" t="n">
        <v>6588</v>
      </c>
    </row>
    <row r="6" spans="1:3">
      <c r="A6" s="4" t="s">
        <v>641</v>
      </c>
      <c r="B6" s="6" t="n">
        <v>6252</v>
      </c>
    </row>
    <row r="7" spans="1:3">
      <c r="A7" s="4" t="s">
        <v>642</v>
      </c>
      <c r="B7" s="6" t="n">
        <v>6204</v>
      </c>
    </row>
    <row r="8" spans="1:3">
      <c r="A8" s="4" t="s">
        <v>700</v>
      </c>
      <c r="B8" s="6" t="n">
        <v>16351</v>
      </c>
    </row>
    <row r="9" spans="1:3">
      <c r="A9" s="4" t="s">
        <v>693</v>
      </c>
      <c r="B9" s="7" t="n">
        <v>50596</v>
      </c>
      <c r="C9" s="7" t="n">
        <v>952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5</v>
      </c>
    </row>
    <row r="2" spans="1:3">
      <c r="A2" s="3" t="s">
        <v>239</v>
      </c>
    </row>
    <row r="3" spans="1:3">
      <c r="A3" s="4" t="s">
        <v>702</v>
      </c>
      <c r="B3" s="7" t="n">
        <v>24746</v>
      </c>
      <c r="C3" s="7" t="n">
        <v>28693</v>
      </c>
    </row>
    <row r="4" spans="1:3">
      <c r="A4" s="4" t="s">
        <v>703</v>
      </c>
      <c r="B4" s="6" t="n">
        <v>3274</v>
      </c>
      <c r="C4" s="6" t="n">
        <v>3580</v>
      </c>
    </row>
    <row r="5" spans="1:3">
      <c r="A5" s="4" t="s">
        <v>704</v>
      </c>
      <c r="B5" s="6" t="n">
        <v>4765</v>
      </c>
      <c r="C5" s="6" t="n">
        <v>8658</v>
      </c>
    </row>
    <row r="6" spans="1:3">
      <c r="A6" s="4" t="s">
        <v>705</v>
      </c>
      <c r="B6" s="6" t="n">
        <v>12145</v>
      </c>
      <c r="C6" s="6" t="n">
        <v>15366</v>
      </c>
    </row>
    <row r="7" spans="1:3">
      <c r="A7" s="4" t="s">
        <v>194</v>
      </c>
      <c r="B7" s="7" t="n">
        <v>44931</v>
      </c>
      <c r="C7" s="7" t="n">
        <v>562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239</v>
      </c>
    </row>
    <row r="3" spans="1:3">
      <c r="A3" s="4" t="s">
        <v>707</v>
      </c>
      <c r="B3" s="7" t="n">
        <v>4787</v>
      </c>
      <c r="C3" s="7" t="n">
        <v>3037</v>
      </c>
    </row>
    <row r="4" spans="1:3">
      <c r="A4" s="4" t="s">
        <v>708</v>
      </c>
      <c r="B4" s="6" t="n">
        <v>1018</v>
      </c>
      <c r="C4" s="6" t="n">
        <v>421</v>
      </c>
    </row>
    <row r="5" spans="1:3">
      <c r="A5" s="4" t="s">
        <v>709</v>
      </c>
      <c r="B5" s="6" t="n">
        <v>4824</v>
      </c>
      <c r="C5" s="6" t="n">
        <v>2214</v>
      </c>
    </row>
    <row r="6" spans="1:3">
      <c r="A6" s="4" t="s">
        <v>710</v>
      </c>
      <c r="B6" s="6" t="n">
        <v>1417</v>
      </c>
      <c r="C6" s="6" t="n">
        <v>1941</v>
      </c>
    </row>
    <row r="7" spans="1:3">
      <c r="A7" s="4" t="s">
        <v>711</v>
      </c>
      <c r="B7" s="6" t="n">
        <v>555</v>
      </c>
      <c r="C7" s="6" t="n">
        <v>1915</v>
      </c>
    </row>
    <row r="8" spans="1:3">
      <c r="A8" s="4" t="s">
        <v>712</v>
      </c>
      <c r="B8" s="6" t="n">
        <v>5902</v>
      </c>
      <c r="C8" s="6" t="n">
        <v>8637</v>
      </c>
    </row>
    <row r="9" spans="1:3">
      <c r="A9" s="4" t="s">
        <v>713</v>
      </c>
      <c r="B9" s="6" t="n">
        <v>7598</v>
      </c>
    </row>
    <row r="10" spans="1:3">
      <c r="A10" s="4" t="s">
        <v>126</v>
      </c>
      <c r="B10" s="6" t="n">
        <v>6407</v>
      </c>
      <c r="C10" s="6" t="n">
        <v>12328</v>
      </c>
    </row>
    <row r="11" spans="1:3">
      <c r="A11" s="4" t="s">
        <v>194</v>
      </c>
      <c r="B11" s="7" t="n">
        <v>32509</v>
      </c>
      <c r="C11" s="7" t="n">
        <v>304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5</v>
      </c>
    </row>
    <row r="2" spans="1:3">
      <c r="A2" s="3" t="s">
        <v>239</v>
      </c>
    </row>
    <row r="3" spans="1:3">
      <c r="A3" s="4" t="s">
        <v>707</v>
      </c>
      <c r="B3" s="7" t="n">
        <v>5740</v>
      </c>
      <c r="C3" s="7" t="n">
        <v>7008</v>
      </c>
    </row>
    <row r="4" spans="1:3">
      <c r="A4" s="4" t="s">
        <v>715</v>
      </c>
      <c r="B4" s="6" t="n">
        <v>2938</v>
      </c>
      <c r="C4" s="6" t="n">
        <v>2414</v>
      </c>
    </row>
    <row r="5" spans="1:3">
      <c r="A5" s="4" t="s">
        <v>716</v>
      </c>
      <c r="B5" s="6" t="n">
        <v>1240</v>
      </c>
      <c r="C5" s="6" t="n">
        <v>1353</v>
      </c>
    </row>
    <row r="6" spans="1:3">
      <c r="A6" s="4" t="s">
        <v>717</v>
      </c>
      <c r="B6" s="6" t="n">
        <v>0</v>
      </c>
      <c r="C6" s="6" t="n">
        <v>28657</v>
      </c>
    </row>
    <row r="7" spans="1:3">
      <c r="A7" s="4" t="s">
        <v>713</v>
      </c>
      <c r="B7" s="6" t="n">
        <v>21463</v>
      </c>
    </row>
    <row r="8" spans="1:3">
      <c r="A8" s="4" t="s">
        <v>718</v>
      </c>
      <c r="B8" s="6" t="n">
        <v>9320</v>
      </c>
      <c r="C8" s="6" t="n">
        <v>4729</v>
      </c>
    </row>
    <row r="9" spans="1:3">
      <c r="A9" s="4" t="s">
        <v>194</v>
      </c>
      <c r="B9" s="7" t="n">
        <v>40701</v>
      </c>
      <c r="C9" s="7" t="n">
        <v>44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65</v>
      </c>
      <c r="D2" s="2" t="s">
        <v>66</v>
      </c>
    </row>
    <row r="3" spans="1:4">
      <c r="A3" s="3" t="s">
        <v>213</v>
      </c>
    </row>
    <row r="4" spans="1:4">
      <c r="A4" s="4" t="s">
        <v>214</v>
      </c>
      <c r="B4" s="8" t="n">
        <v>0.8</v>
      </c>
      <c r="C4" s="8" t="n">
        <v>0.8</v>
      </c>
      <c r="D4" s="8" t="n">
        <v>0.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9</v>
      </c>
      <c r="B1" s="2" t="s">
        <v>1</v>
      </c>
    </row>
    <row r="2" spans="1:3">
      <c r="B2" s="2" t="s">
        <v>2</v>
      </c>
      <c r="C2" s="2" t="s">
        <v>65</v>
      </c>
    </row>
    <row r="3" spans="1:3">
      <c r="A3" s="3" t="s">
        <v>239</v>
      </c>
    </row>
    <row r="4" spans="1:3">
      <c r="A4" s="4" t="s">
        <v>720</v>
      </c>
      <c r="B4" s="7" t="n">
        <v>0</v>
      </c>
      <c r="C4"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5</v>
      </c>
    </row>
    <row r="2" spans="1:3">
      <c r="A2" s="3" t="s">
        <v>722</v>
      </c>
    </row>
    <row r="3" spans="1:3">
      <c r="A3" s="4" t="s">
        <v>723</v>
      </c>
      <c r="B3" s="7" t="n">
        <v>8436</v>
      </c>
      <c r="C3" s="7" t="n">
        <v>9949</v>
      </c>
    </row>
    <row r="4" spans="1:3">
      <c r="A4" s="4" t="s">
        <v>107</v>
      </c>
      <c r="B4" s="6" t="n">
        <v>8434</v>
      </c>
      <c r="C4" s="6" t="n">
        <v>9777</v>
      </c>
    </row>
    <row r="5" spans="1:3">
      <c r="A5" s="4" t="s">
        <v>724</v>
      </c>
      <c r="B5" s="6" t="n">
        <v>1</v>
      </c>
      <c r="C5" s="6" t="n">
        <v>172</v>
      </c>
    </row>
    <row r="6" spans="1:3">
      <c r="A6" s="4" t="s">
        <v>725</v>
      </c>
      <c r="B6" s="6" t="n">
        <v>9425</v>
      </c>
      <c r="C6" s="6" t="n">
        <v>7032</v>
      </c>
    </row>
    <row r="7" spans="1:3">
      <c r="A7" s="4" t="s">
        <v>126</v>
      </c>
      <c r="B7" s="6" t="n">
        <v>109</v>
      </c>
      <c r="C7" s="6" t="n">
        <v>2302</v>
      </c>
    </row>
    <row r="8" spans="1:3">
      <c r="A8" s="4" t="s">
        <v>726</v>
      </c>
      <c r="B8" s="6" t="n">
        <v>9316</v>
      </c>
      <c r="C8" s="6" t="n">
        <v>4730</v>
      </c>
    </row>
    <row r="9" spans="1:3">
      <c r="A9" s="4" t="s">
        <v>570</v>
      </c>
    </row>
    <row r="10" spans="1:3">
      <c r="A10" s="3" t="s">
        <v>722</v>
      </c>
    </row>
    <row r="11" spans="1:3">
      <c r="A11" s="4" t="s">
        <v>727</v>
      </c>
      <c r="B11" s="6" t="n">
        <v>643051</v>
      </c>
      <c r="C11" s="6" t="n">
        <v>658163</v>
      </c>
    </row>
    <row r="12" spans="1:3">
      <c r="A12" s="4" t="s">
        <v>728</v>
      </c>
    </row>
    <row r="13" spans="1:3">
      <c r="A13" s="3" t="s">
        <v>722</v>
      </c>
    </row>
    <row r="14" spans="1:3">
      <c r="A14" s="4" t="s">
        <v>727</v>
      </c>
      <c r="B14" s="7" t="n">
        <v>29762</v>
      </c>
      <c r="C14" s="7" t="n">
        <v>286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s>
  <sheetData>
    <row r="1" spans="1:9">
      <c r="A1" s="1" t="s">
        <v>729</v>
      </c>
      <c r="B1" s="2" t="s">
        <v>519</v>
      </c>
      <c r="C1" s="2" t="s">
        <v>574</v>
      </c>
      <c r="D1" s="2" t="s">
        <v>578</v>
      </c>
      <c r="E1" s="2" t="s">
        <v>573</v>
      </c>
      <c r="F1" s="2" t="s">
        <v>579</v>
      </c>
      <c r="G1" s="2" t="s">
        <v>730</v>
      </c>
      <c r="H1" s="2" t="s">
        <v>731</v>
      </c>
      <c r="I1" s="2" t="s">
        <v>453</v>
      </c>
    </row>
    <row r="2" spans="1:9">
      <c r="A2" s="3" t="s">
        <v>732</v>
      </c>
    </row>
    <row r="3" spans="1:9">
      <c r="A3" s="4" t="s">
        <v>584</v>
      </c>
      <c r="B3" s="7" t="n">
        <v>34362000</v>
      </c>
      <c r="C3" s="7" t="n">
        <v>19628000</v>
      </c>
    </row>
    <row r="4" spans="1:9">
      <c r="A4" s="4" t="s">
        <v>733</v>
      </c>
    </row>
    <row r="5" spans="1:9">
      <c r="A5" s="3" t="s">
        <v>732</v>
      </c>
    </row>
    <row r="6" spans="1:9">
      <c r="A6" s="4" t="s">
        <v>734</v>
      </c>
      <c r="G6" s="10" t="n">
        <v>375000000</v>
      </c>
    </row>
    <row r="7" spans="1:9">
      <c r="A7" s="4" t="s">
        <v>735</v>
      </c>
      <c r="I7" s="10" t="n">
        <v>399000000</v>
      </c>
    </row>
    <row r="8" spans="1:9">
      <c r="A8" s="4" t="s">
        <v>736</v>
      </c>
    </row>
    <row r="9" spans="1:9">
      <c r="A9" s="3" t="s">
        <v>732</v>
      </c>
    </row>
    <row r="10" spans="1:9">
      <c r="A10" s="4" t="s">
        <v>737</v>
      </c>
      <c r="H10" s="7" t="n">
        <v>350000000</v>
      </c>
    </row>
    <row r="11" spans="1:9">
      <c r="A11" s="4" t="s">
        <v>735</v>
      </c>
      <c r="I11" s="10" t="n">
        <v>358000000</v>
      </c>
    </row>
    <row r="12" spans="1:9">
      <c r="A12" s="4" t="s">
        <v>738</v>
      </c>
    </row>
    <row r="13" spans="1:9">
      <c r="A13" s="3" t="s">
        <v>732</v>
      </c>
    </row>
    <row r="14" spans="1:9">
      <c r="A14" s="4" t="s">
        <v>737</v>
      </c>
      <c r="D14" s="7" t="n">
        <v>235000000</v>
      </c>
      <c r="E14" s="7" t="n">
        <v>235000000</v>
      </c>
    </row>
    <row r="15" spans="1:9">
      <c r="A15" s="4" t="s">
        <v>739</v>
      </c>
    </row>
    <row r="16" spans="1:9">
      <c r="A16" s="3" t="s">
        <v>732</v>
      </c>
    </row>
    <row r="17" spans="1:9">
      <c r="A17" s="4" t="s">
        <v>740</v>
      </c>
      <c r="I17" s="4" t="s">
        <v>591</v>
      </c>
    </row>
    <row r="18" spans="1:9">
      <c r="A18" s="4" t="s">
        <v>741</v>
      </c>
    </row>
    <row r="19" spans="1:9">
      <c r="A19" s="3" t="s">
        <v>732</v>
      </c>
    </row>
    <row r="20" spans="1:9">
      <c r="A20" s="4" t="s">
        <v>740</v>
      </c>
      <c r="I20" s="4" t="s">
        <v>627</v>
      </c>
    </row>
    <row r="21" spans="1:9">
      <c r="A21" s="4" t="s">
        <v>742</v>
      </c>
    </row>
    <row r="22" spans="1:9">
      <c r="A22" s="3" t="s">
        <v>732</v>
      </c>
    </row>
    <row r="23" spans="1:9">
      <c r="A23" s="4" t="s">
        <v>737</v>
      </c>
      <c r="F23" s="7" t="n">
        <v>180000000</v>
      </c>
    </row>
    <row r="24" spans="1:9">
      <c r="A24" s="4" t="s">
        <v>584</v>
      </c>
      <c r="B24" s="7" t="n">
        <v>2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743</v>
      </c>
      <c r="B1" s="2" t="s">
        <v>1</v>
      </c>
    </row>
    <row r="2" spans="1:5">
      <c r="B2" s="2" t="s">
        <v>519</v>
      </c>
      <c r="C2" s="2" t="s">
        <v>574</v>
      </c>
      <c r="D2" s="2" t="s">
        <v>575</v>
      </c>
      <c r="E2" s="2" t="s">
        <v>744</v>
      </c>
    </row>
    <row r="3" spans="1:5">
      <c r="A3" s="3" t="s">
        <v>745</v>
      </c>
    </row>
    <row r="4" spans="1:5">
      <c r="A4" s="4" t="s">
        <v>746</v>
      </c>
      <c r="B4" s="4" t="s">
        <v>747</v>
      </c>
      <c r="C4" s="4" t="s">
        <v>748</v>
      </c>
    </row>
    <row r="5" spans="1:5">
      <c r="A5" s="4" t="s">
        <v>749</v>
      </c>
      <c r="B5" s="5" t="n">
        <v>0.1</v>
      </c>
      <c r="C5" s="5" t="n">
        <v>0.1</v>
      </c>
    </row>
    <row r="6" spans="1:5">
      <c r="A6" s="4" t="s">
        <v>750</v>
      </c>
      <c r="B6" s="4" t="s">
        <v>751</v>
      </c>
    </row>
    <row r="7" spans="1:5">
      <c r="A7" s="4" t="s">
        <v>752</v>
      </c>
      <c r="B7" s="5" t="n">
        <v>1.3</v>
      </c>
    </row>
    <row r="8" spans="1:5">
      <c r="A8" s="4" t="s">
        <v>753</v>
      </c>
      <c r="B8" s="5" t="n">
        <v>13.9</v>
      </c>
      <c r="C8" s="5" t="n">
        <v>12.8</v>
      </c>
      <c r="D8" s="5" t="n">
        <v>12.8</v>
      </c>
    </row>
    <row r="9" spans="1:5">
      <c r="A9" s="4" t="s">
        <v>754</v>
      </c>
    </row>
    <row r="10" spans="1:5">
      <c r="A10" s="3" t="s">
        <v>745</v>
      </c>
    </row>
    <row r="11" spans="1:5">
      <c r="A11" s="4" t="s">
        <v>460</v>
      </c>
      <c r="B11" s="4" t="s">
        <v>755</v>
      </c>
      <c r="C11" s="4" t="s">
        <v>756</v>
      </c>
    </row>
    <row r="12" spans="1:5">
      <c r="A12" s="4" t="s">
        <v>757</v>
      </c>
    </row>
    <row r="13" spans="1:5">
      <c r="A13" s="3" t="s">
        <v>745</v>
      </c>
    </row>
    <row r="14" spans="1:5">
      <c r="A14" s="4" t="s">
        <v>758</v>
      </c>
      <c r="E14" s="6" t="n">
        <v>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5</v>
      </c>
      <c r="D2" s="2" t="s">
        <v>66</v>
      </c>
    </row>
    <row r="3" spans="1:4">
      <c r="A3" s="3" t="s">
        <v>760</v>
      </c>
    </row>
    <row r="4" spans="1:4">
      <c r="A4" s="4" t="s">
        <v>761</v>
      </c>
      <c r="B4" s="7" t="n">
        <v>67623</v>
      </c>
      <c r="C4" s="7" t="n">
        <v>72864</v>
      </c>
    </row>
    <row r="5" spans="1:4">
      <c r="A5" s="4" t="s">
        <v>762</v>
      </c>
      <c r="B5" s="6" t="n">
        <v>11983</v>
      </c>
      <c r="C5" s="6" t="n">
        <v>-198</v>
      </c>
    </row>
    <row r="6" spans="1:4">
      <c r="A6" s="4" t="s">
        <v>763</v>
      </c>
      <c r="B6" s="6" t="n">
        <v>588</v>
      </c>
      <c r="C6" s="6" t="n">
        <v>604</v>
      </c>
      <c r="D6" s="7" t="n">
        <v>772</v>
      </c>
    </row>
    <row r="7" spans="1:4">
      <c r="A7" s="4" t="s">
        <v>764</v>
      </c>
      <c r="B7" s="6" t="n">
        <v>1694</v>
      </c>
      <c r="C7" s="6" t="n">
        <v>1758</v>
      </c>
      <c r="D7" s="6" t="n">
        <v>1723</v>
      </c>
    </row>
    <row r="8" spans="1:4">
      <c r="A8" s="4" t="s">
        <v>765</v>
      </c>
      <c r="B8" s="6" t="n">
        <v>-1346</v>
      </c>
      <c r="C8" s="6" t="n">
        <v>-925</v>
      </c>
    </row>
    <row r="9" spans="1:4">
      <c r="A9" s="4" t="s">
        <v>766</v>
      </c>
      <c r="B9" s="6" t="n">
        <v>0</v>
      </c>
      <c r="C9" s="6" t="n">
        <v>126</v>
      </c>
    </row>
    <row r="10" spans="1:4">
      <c r="A10" s="4" t="s">
        <v>767</v>
      </c>
      <c r="B10" s="6" t="n">
        <v>0</v>
      </c>
      <c r="C10" s="6" t="n">
        <v>-2154</v>
      </c>
    </row>
    <row r="11" spans="1:4">
      <c r="A11" s="4" t="s">
        <v>768</v>
      </c>
      <c r="B11" s="6" t="n">
        <v>-1153</v>
      </c>
      <c r="C11" s="6" t="n">
        <v>-4452</v>
      </c>
    </row>
    <row r="12" spans="1:4">
      <c r="A12" s="4" t="s">
        <v>769</v>
      </c>
      <c r="B12" s="7" t="n">
        <v>79389</v>
      </c>
      <c r="C12" s="7" t="n">
        <v>67623</v>
      </c>
      <c r="D12" s="7" t="n">
        <v>728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65</v>
      </c>
    </row>
    <row r="3" spans="1:3">
      <c r="A3" s="3" t="s">
        <v>771</v>
      </c>
    </row>
    <row r="4" spans="1:3">
      <c r="A4" s="4" t="s">
        <v>772</v>
      </c>
      <c r="B4" s="7" t="n">
        <v>6391</v>
      </c>
      <c r="C4" s="7" t="n">
        <v>7474</v>
      </c>
    </row>
    <row r="5" spans="1:3">
      <c r="A5" s="4" t="s">
        <v>749</v>
      </c>
      <c r="B5" s="6" t="n">
        <v>119</v>
      </c>
      <c r="C5" s="6" t="n">
        <v>-79</v>
      </c>
    </row>
    <row r="6" spans="1:3">
      <c r="A6" s="4" t="s">
        <v>773</v>
      </c>
      <c r="B6" s="6" t="n">
        <v>552</v>
      </c>
      <c r="C6" s="6" t="n">
        <v>609</v>
      </c>
    </row>
    <row r="7" spans="1:3">
      <c r="A7" s="4" t="s">
        <v>774</v>
      </c>
      <c r="B7" s="6" t="n">
        <v>0</v>
      </c>
      <c r="C7" s="6" t="n">
        <v>0</v>
      </c>
    </row>
    <row r="8" spans="1:3">
      <c r="A8" s="4" t="s">
        <v>765</v>
      </c>
      <c r="B8" s="6" t="n">
        <v>-277</v>
      </c>
      <c r="C8" s="6" t="n">
        <v>0</v>
      </c>
    </row>
    <row r="9" spans="1:3">
      <c r="A9" s="4" t="s">
        <v>775</v>
      </c>
      <c r="B9" s="6" t="n">
        <v>0</v>
      </c>
      <c r="C9" s="6" t="n">
        <v>-1467</v>
      </c>
    </row>
    <row r="10" spans="1:3">
      <c r="A10" s="4" t="s">
        <v>776</v>
      </c>
      <c r="B10" s="6" t="n">
        <v>0</v>
      </c>
      <c r="C10" s="6" t="n">
        <v>174</v>
      </c>
    </row>
    <row r="11" spans="1:3">
      <c r="A11" s="4" t="s">
        <v>768</v>
      </c>
      <c r="B11" s="6" t="n">
        <v>-205</v>
      </c>
      <c r="C11" s="6" t="n">
        <v>-320</v>
      </c>
    </row>
    <row r="12" spans="1:3">
      <c r="A12" s="4" t="s">
        <v>777</v>
      </c>
      <c r="B12" s="7" t="n">
        <v>6580</v>
      </c>
      <c r="C12" s="7" t="n">
        <v>63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78</v>
      </c>
      <c r="B1" s="2" t="s">
        <v>2</v>
      </c>
      <c r="C1" s="2" t="s">
        <v>65</v>
      </c>
      <c r="D1" s="2" t="s">
        <v>66</v>
      </c>
    </row>
    <row r="2" spans="1:4">
      <c r="A2" s="3" t="s">
        <v>248</v>
      </c>
    </row>
    <row r="3" spans="1:4">
      <c r="A3" s="4" t="s">
        <v>779</v>
      </c>
      <c r="B3" s="7" t="n">
        <v>79389</v>
      </c>
      <c r="C3" s="7" t="n">
        <v>67623</v>
      </c>
      <c r="D3" s="7" t="n">
        <v>72864</v>
      </c>
    </row>
    <row r="4" spans="1:4">
      <c r="A4" s="4" t="s">
        <v>780</v>
      </c>
      <c r="B4" s="6" t="n">
        <v>6580</v>
      </c>
      <c r="C4" s="6" t="n">
        <v>6391</v>
      </c>
      <c r="D4" s="7" t="n">
        <v>7474</v>
      </c>
    </row>
    <row r="5" spans="1:4">
      <c r="A5" s="4" t="s">
        <v>781</v>
      </c>
      <c r="B5" s="7" t="n">
        <v>72809</v>
      </c>
      <c r="C5" s="7" t="n">
        <v>612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5</v>
      </c>
    </row>
    <row r="2" spans="1:3">
      <c r="A2" s="3" t="s">
        <v>248</v>
      </c>
    </row>
    <row r="3" spans="1:3">
      <c r="A3" s="4" t="s">
        <v>783</v>
      </c>
      <c r="B3" s="7" t="n">
        <v>0</v>
      </c>
      <c r="C3" s="7" t="n">
        <v>0</v>
      </c>
    </row>
    <row r="4" spans="1:3">
      <c r="A4" s="4" t="s">
        <v>120</v>
      </c>
      <c r="B4" s="6" t="n">
        <v>908</v>
      </c>
      <c r="C4" s="6" t="n">
        <v>855</v>
      </c>
    </row>
    <row r="5" spans="1:3">
      <c r="A5" s="4" t="s">
        <v>784</v>
      </c>
      <c r="B5" s="6" t="n">
        <v>71901</v>
      </c>
      <c r="C5" s="6" t="n">
        <v>60377</v>
      </c>
    </row>
    <row r="6" spans="1:3">
      <c r="A6" s="4" t="s">
        <v>785</v>
      </c>
      <c r="B6" s="7" t="n">
        <v>72809</v>
      </c>
      <c r="C6" s="7" t="n">
        <v>612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6</v>
      </c>
      <c r="B1" s="2" t="s">
        <v>1</v>
      </c>
    </row>
    <row r="2" spans="1:3">
      <c r="B2" s="2" t="s">
        <v>2</v>
      </c>
      <c r="C2" s="2" t="s">
        <v>65</v>
      </c>
    </row>
    <row r="3" spans="1:3">
      <c r="A3" s="3" t="s">
        <v>248</v>
      </c>
    </row>
    <row r="4" spans="1:3">
      <c r="A4" s="4" t="s">
        <v>787</v>
      </c>
      <c r="B4" s="4" t="s">
        <v>591</v>
      </c>
      <c r="C4" s="4" t="s">
        <v>788</v>
      </c>
    </row>
    <row r="5" spans="1:3">
      <c r="A5" s="4" t="s">
        <v>789</v>
      </c>
      <c r="B5" s="4" t="s">
        <v>599</v>
      </c>
      <c r="C5" s="4" t="s">
        <v>599</v>
      </c>
    </row>
    <row r="6" spans="1:3">
      <c r="A6" s="4" t="s">
        <v>790</v>
      </c>
      <c r="B6" s="4" t="s">
        <v>629</v>
      </c>
      <c r="C6" s="4" t="s">
        <v>629</v>
      </c>
    </row>
    <row r="7" spans="1:3">
      <c r="A7" s="4" t="s">
        <v>791</v>
      </c>
      <c r="B7" s="4" t="s">
        <v>792</v>
      </c>
      <c r="C7" s="4" t="s">
        <v>792</v>
      </c>
    </row>
    <row r="8" spans="1:3">
      <c r="A8" s="4" t="s">
        <v>793</v>
      </c>
      <c r="B8" s="4" t="s">
        <v>591</v>
      </c>
      <c r="C8" s="4" t="s">
        <v>788</v>
      </c>
    </row>
    <row r="9" spans="1:3">
      <c r="A9" s="4" t="s">
        <v>794</v>
      </c>
      <c r="B9" s="4" t="s">
        <v>629</v>
      </c>
      <c r="C9" s="4" t="s">
        <v>6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19</v>
      </c>
    </row>
    <row r="2" spans="1:2">
      <c r="A2" s="3" t="s">
        <v>248</v>
      </c>
    </row>
    <row r="3" spans="1:2">
      <c r="A3" s="4" t="s">
        <v>796</v>
      </c>
      <c r="B3" s="7" t="n">
        <v>7481</v>
      </c>
    </row>
    <row r="4" spans="1:2">
      <c r="A4" s="4" t="s">
        <v>797</v>
      </c>
      <c r="B4" s="6" t="n">
        <v>-6485</v>
      </c>
    </row>
    <row r="5" spans="1:2">
      <c r="A5" s="4" t="s">
        <v>798</v>
      </c>
      <c r="B5" s="6" t="n">
        <v>-9496</v>
      </c>
    </row>
    <row r="6" spans="1:2">
      <c r="A6" s="4" t="s">
        <v>799</v>
      </c>
      <c r="B6" s="7" t="n">
        <v>105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66</v>
      </c>
    </row>
    <row r="3" spans="1:4">
      <c r="A3" s="3" t="s">
        <v>248</v>
      </c>
    </row>
    <row r="4" spans="1:4">
      <c r="A4" s="4" t="s">
        <v>763</v>
      </c>
      <c r="B4" s="7" t="n">
        <v>588</v>
      </c>
      <c r="C4" s="7" t="n">
        <v>604</v>
      </c>
      <c r="D4" s="7" t="n">
        <v>772</v>
      </c>
    </row>
    <row r="5" spans="1:4">
      <c r="A5" s="4" t="s">
        <v>764</v>
      </c>
      <c r="B5" s="6" t="n">
        <v>1694</v>
      </c>
      <c r="C5" s="6" t="n">
        <v>1758</v>
      </c>
      <c r="D5" s="6" t="n">
        <v>1723</v>
      </c>
    </row>
    <row r="6" spans="1:4">
      <c r="A6" s="4" t="s">
        <v>801</v>
      </c>
      <c r="B6" s="6" t="n">
        <v>-119</v>
      </c>
      <c r="C6" s="6" t="n">
        <v>-174</v>
      </c>
      <c r="D6" s="6" t="n">
        <v>-180</v>
      </c>
    </row>
    <row r="7" spans="1:4">
      <c r="A7" s="4" t="s">
        <v>802</v>
      </c>
      <c r="B7" s="6" t="n">
        <v>0</v>
      </c>
      <c r="C7" s="6" t="n">
        <v>253</v>
      </c>
      <c r="D7" s="6" t="n">
        <v>145</v>
      </c>
    </row>
    <row r="8" spans="1:4">
      <c r="A8" s="4" t="s">
        <v>803</v>
      </c>
      <c r="B8" s="7" t="n">
        <v>2163</v>
      </c>
      <c r="C8" s="7" t="n">
        <v>2441</v>
      </c>
      <c r="D8" s="7" t="n">
        <v>24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19</v>
      </c>
    </row>
    <row r="2" spans="1:2">
      <c r="A2" s="3" t="s">
        <v>248</v>
      </c>
    </row>
    <row r="3" spans="1:2">
      <c r="A3" s="4" t="s">
        <v>638</v>
      </c>
      <c r="B3" s="7" t="n">
        <v>1254</v>
      </c>
    </row>
    <row r="4" spans="1:2">
      <c r="A4" s="4" t="s">
        <v>639</v>
      </c>
      <c r="B4" s="6" t="n">
        <v>1471</v>
      </c>
    </row>
    <row r="5" spans="1:2">
      <c r="A5" s="4" t="s">
        <v>640</v>
      </c>
      <c r="B5" s="6" t="n">
        <v>1707</v>
      </c>
    </row>
    <row r="6" spans="1:2">
      <c r="A6" s="4" t="s">
        <v>641</v>
      </c>
      <c r="B6" s="6" t="n">
        <v>1902</v>
      </c>
    </row>
    <row r="7" spans="1:2">
      <c r="A7" s="4" t="s">
        <v>642</v>
      </c>
      <c r="B7" s="6" t="n">
        <v>2004</v>
      </c>
    </row>
    <row r="8" spans="1:2">
      <c r="A8" s="4" t="s">
        <v>805</v>
      </c>
      <c r="B8" s="7" t="n">
        <v>130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5</v>
      </c>
    </row>
    <row r="2" spans="1:3">
      <c r="A2" s="3" t="s">
        <v>745</v>
      </c>
    </row>
    <row r="3" spans="1:3">
      <c r="A3" s="4" t="s">
        <v>807</v>
      </c>
      <c r="B3" s="7" t="n">
        <v>12300</v>
      </c>
    </row>
    <row r="4" spans="1:3">
      <c r="A4" s="4" t="s">
        <v>808</v>
      </c>
      <c r="B4" s="6" t="n">
        <v>0</v>
      </c>
      <c r="C4" s="7" t="n">
        <v>0</v>
      </c>
    </row>
    <row r="5" spans="1:3">
      <c r="A5" s="4" t="s">
        <v>809</v>
      </c>
      <c r="B5" s="6" t="n">
        <v>11983</v>
      </c>
      <c r="C5" s="6" t="n">
        <v>-198</v>
      </c>
    </row>
    <row r="6" spans="1:3">
      <c r="A6" s="4" t="s">
        <v>810</v>
      </c>
    </row>
    <row r="7" spans="1:3">
      <c r="A7" s="3" t="s">
        <v>745</v>
      </c>
    </row>
    <row r="8" spans="1:3">
      <c r="A8" s="4" t="s">
        <v>807</v>
      </c>
      <c r="B8" s="6" t="n">
        <v>11983</v>
      </c>
      <c r="C8" s="7" t="n">
        <v>-198</v>
      </c>
    </row>
    <row r="9" spans="1:3">
      <c r="A9" s="4" t="s">
        <v>811</v>
      </c>
    </row>
    <row r="10" spans="1:3">
      <c r="A10" s="3" t="s">
        <v>745</v>
      </c>
    </row>
    <row r="11" spans="1:3">
      <c r="A11" s="4" t="s">
        <v>807</v>
      </c>
      <c r="B11" s="7" t="n">
        <v>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519</v>
      </c>
    </row>
    <row r="2" spans="1:2">
      <c r="A2" s="3" t="s">
        <v>248</v>
      </c>
    </row>
    <row r="3" spans="1:2">
      <c r="A3" s="4" t="s">
        <v>807</v>
      </c>
      <c r="B3" s="7" t="n">
        <v>9752</v>
      </c>
    </row>
    <row r="4" spans="1:2">
      <c r="A4" s="4" t="s">
        <v>813</v>
      </c>
      <c r="B4" s="6" t="n">
        <v>0</v>
      </c>
    </row>
    <row r="5" spans="1:2">
      <c r="A5" s="4" t="s">
        <v>814</v>
      </c>
      <c r="B5" s="7" t="n">
        <v>97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65</v>
      </c>
      <c r="D1" s="2" t="s">
        <v>66</v>
      </c>
    </row>
    <row r="2" spans="1:4">
      <c r="A2" s="3" t="s">
        <v>745</v>
      </c>
    </row>
    <row r="3" spans="1:4">
      <c r="A3" s="4" t="s">
        <v>816</v>
      </c>
      <c r="B3" s="7" t="n">
        <v>6580</v>
      </c>
      <c r="C3" s="7" t="n">
        <v>6391</v>
      </c>
      <c r="D3" s="7" t="n">
        <v>7474</v>
      </c>
    </row>
    <row r="4" spans="1:4">
      <c r="A4" s="4" t="s">
        <v>817</v>
      </c>
    </row>
    <row r="5" spans="1:4">
      <c r="A5" s="3" t="s">
        <v>745</v>
      </c>
    </row>
    <row r="6" spans="1:4">
      <c r="A6" s="4" t="s">
        <v>816</v>
      </c>
      <c r="B6" s="6" t="n">
        <v>0</v>
      </c>
      <c r="C6" s="6" t="n">
        <v>0</v>
      </c>
    </row>
    <row r="7" spans="1:4">
      <c r="A7" s="4" t="s">
        <v>818</v>
      </c>
    </row>
    <row r="8" spans="1:4">
      <c r="A8" s="3" t="s">
        <v>745</v>
      </c>
    </row>
    <row r="9" spans="1:4">
      <c r="A9" s="4" t="s">
        <v>816</v>
      </c>
      <c r="B9" s="6" t="n">
        <v>0</v>
      </c>
      <c r="C9" s="6" t="n">
        <v>0</v>
      </c>
    </row>
    <row r="10" spans="1:4">
      <c r="A10" s="4" t="s">
        <v>819</v>
      </c>
    </row>
    <row r="11" spans="1:4">
      <c r="A11" s="3" t="s">
        <v>745</v>
      </c>
    </row>
    <row r="12" spans="1:4">
      <c r="A12" s="4" t="s">
        <v>816</v>
      </c>
      <c r="B12" s="7" t="n">
        <v>6580</v>
      </c>
      <c r="C12" s="7" t="n">
        <v>63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66</v>
      </c>
    </row>
    <row r="3" spans="1:4">
      <c r="A3" s="3" t="s">
        <v>821</v>
      </c>
    </row>
    <row r="4" spans="1:4">
      <c r="A4" s="4" t="s">
        <v>822</v>
      </c>
      <c r="B4" s="7" t="n">
        <v>9438</v>
      </c>
      <c r="C4" s="7" t="n">
        <v>13919</v>
      </c>
      <c r="D4" s="7" t="n">
        <v>8835</v>
      </c>
    </row>
    <row r="5" spans="1:4">
      <c r="A5" s="4" t="s">
        <v>823</v>
      </c>
    </row>
    <row r="6" spans="1:4">
      <c r="A6" s="3" t="s">
        <v>821</v>
      </c>
    </row>
    <row r="7" spans="1:4">
      <c r="A7" s="4" t="s">
        <v>822</v>
      </c>
      <c r="B7" s="6" t="n">
        <v>0</v>
      </c>
      <c r="C7" s="6" t="n">
        <v>777</v>
      </c>
      <c r="D7" s="6" t="n">
        <v>2736</v>
      </c>
    </row>
    <row r="8" spans="1:4">
      <c r="A8" s="4" t="s">
        <v>824</v>
      </c>
    </row>
    <row r="9" spans="1:4">
      <c r="A9" s="3" t="s">
        <v>821</v>
      </c>
    </row>
    <row r="10" spans="1:4">
      <c r="A10" s="4" t="s">
        <v>822</v>
      </c>
      <c r="B10" s="6" t="n">
        <v>1083</v>
      </c>
      <c r="C10" s="6" t="n">
        <v>4566</v>
      </c>
      <c r="D10" s="6" t="n">
        <v>4053</v>
      </c>
    </row>
    <row r="11" spans="1:4">
      <c r="A11" s="4" t="s">
        <v>825</v>
      </c>
    </row>
    <row r="12" spans="1:4">
      <c r="A12" s="3" t="s">
        <v>821</v>
      </c>
    </row>
    <row r="13" spans="1:4">
      <c r="A13" s="4" t="s">
        <v>822</v>
      </c>
      <c r="B13" s="6" t="n">
        <v>3016</v>
      </c>
      <c r="C13" s="6" t="n">
        <v>5052</v>
      </c>
      <c r="D13" s="6" t="n">
        <v>2046</v>
      </c>
    </row>
    <row r="14" spans="1:4">
      <c r="A14" s="4" t="s">
        <v>826</v>
      </c>
    </row>
    <row r="15" spans="1:4">
      <c r="A15" s="3" t="s">
        <v>821</v>
      </c>
    </row>
    <row r="16" spans="1:4">
      <c r="A16" s="4" t="s">
        <v>822</v>
      </c>
      <c r="B16" s="6" t="n">
        <v>561</v>
      </c>
      <c r="C16" s="6" t="n">
        <v>563</v>
      </c>
      <c r="D16" s="6" t="n">
        <v>0</v>
      </c>
    </row>
    <row r="17" spans="1:4">
      <c r="A17" s="4" t="s">
        <v>827</v>
      </c>
    </row>
    <row r="18" spans="1:4">
      <c r="A18" s="3" t="s">
        <v>821</v>
      </c>
    </row>
    <row r="19" spans="1:4">
      <c r="A19" s="4" t="s">
        <v>822</v>
      </c>
      <c r="B19" s="6" t="n">
        <v>3435</v>
      </c>
      <c r="C19" s="6" t="n">
        <v>2961</v>
      </c>
      <c r="D19" s="6" t="n">
        <v>0</v>
      </c>
    </row>
    <row r="20" spans="1:4">
      <c r="A20" s="4" t="s">
        <v>828</v>
      </c>
    </row>
    <row r="21" spans="1:4">
      <c r="A21" s="3" t="s">
        <v>821</v>
      </c>
    </row>
    <row r="22" spans="1:4">
      <c r="A22" s="4" t="s">
        <v>822</v>
      </c>
      <c r="B22" s="6" t="n">
        <v>453</v>
      </c>
      <c r="C22" s="6" t="n">
        <v>0</v>
      </c>
      <c r="D22" s="6" t="n">
        <v>0</v>
      </c>
    </row>
    <row r="23" spans="1:4">
      <c r="A23" s="4" t="s">
        <v>829</v>
      </c>
    </row>
    <row r="24" spans="1:4">
      <c r="A24" s="3" t="s">
        <v>821</v>
      </c>
    </row>
    <row r="25" spans="1:4">
      <c r="A25" s="4" t="s">
        <v>822</v>
      </c>
      <c r="B25" s="7" t="n">
        <v>891</v>
      </c>
      <c r="C25" s="7" t="n">
        <v>0</v>
      </c>
      <c r="D25"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0</v>
      </c>
      <c r="B1" s="2" t="s">
        <v>831</v>
      </c>
      <c r="C1" s="2" t="s">
        <v>1</v>
      </c>
    </row>
    <row r="2" spans="1:5">
      <c r="B2" s="2" t="s">
        <v>832</v>
      </c>
      <c r="C2" s="2" t="s">
        <v>2</v>
      </c>
      <c r="D2" s="2" t="s">
        <v>65</v>
      </c>
      <c r="E2" s="2" t="s">
        <v>66</v>
      </c>
    </row>
    <row r="3" spans="1:5">
      <c r="A3" s="4" t="s">
        <v>833</v>
      </c>
    </row>
    <row r="4" spans="1:5">
      <c r="A4" s="3" t="s">
        <v>834</v>
      </c>
    </row>
    <row r="5" spans="1:5">
      <c r="A5" s="4" t="s">
        <v>835</v>
      </c>
      <c r="C5" s="6" t="n">
        <v>1594990</v>
      </c>
      <c r="D5" s="6" t="n">
        <v>1610894</v>
      </c>
      <c r="E5" s="6" t="n">
        <v>1145238</v>
      </c>
    </row>
    <row r="6" spans="1:5">
      <c r="A6" s="4" t="s">
        <v>836</v>
      </c>
      <c r="C6" s="6" t="n">
        <v>332891</v>
      </c>
      <c r="D6" s="6" t="n">
        <v>450977</v>
      </c>
      <c r="E6" s="6" t="n">
        <v>474660</v>
      </c>
    </row>
    <row r="7" spans="1:5">
      <c r="A7" s="4" t="s">
        <v>837</v>
      </c>
      <c r="C7" s="6" t="n">
        <v>299499</v>
      </c>
      <c r="D7" s="6" t="n">
        <v>110215</v>
      </c>
      <c r="E7" s="6" t="n">
        <v>0</v>
      </c>
    </row>
    <row r="8" spans="1:5">
      <c r="A8" s="4" t="s">
        <v>838</v>
      </c>
      <c r="C8" s="6" t="n">
        <v>-977106</v>
      </c>
      <c r="D8" s="6" t="n">
        <v>-557337</v>
      </c>
      <c r="E8" s="6" t="n">
        <v>0</v>
      </c>
    </row>
    <row r="9" spans="1:5">
      <c r="A9" s="4" t="s">
        <v>839</v>
      </c>
      <c r="C9" s="6" t="n">
        <v>-246529</v>
      </c>
      <c r="D9" s="6" t="n">
        <v>-19759</v>
      </c>
      <c r="E9" s="6" t="n">
        <v>-9004</v>
      </c>
    </row>
    <row r="10" spans="1:5">
      <c r="A10" s="4" t="s">
        <v>840</v>
      </c>
      <c r="C10" s="6" t="n">
        <v>1003745</v>
      </c>
      <c r="D10" s="6" t="n">
        <v>1594990</v>
      </c>
      <c r="E10" s="6" t="n">
        <v>1610894</v>
      </c>
    </row>
    <row r="11" spans="1:5">
      <c r="A11" s="4" t="s">
        <v>841</v>
      </c>
      <c r="C11" s="6" t="n">
        <v>917255</v>
      </c>
      <c r="D11" s="6" t="n">
        <v>1556011</v>
      </c>
      <c r="E11" s="6" t="n">
        <v>1433440</v>
      </c>
    </row>
    <row r="12" spans="1:5">
      <c r="A12" s="4" t="s">
        <v>842</v>
      </c>
    </row>
    <row r="13" spans="1:5">
      <c r="A13" s="3" t="s">
        <v>834</v>
      </c>
    </row>
    <row r="14" spans="1:5">
      <c r="A14" s="4" t="s">
        <v>835</v>
      </c>
      <c r="C14" s="6" t="n">
        <v>35817</v>
      </c>
      <c r="D14" s="6" t="n">
        <v>0</v>
      </c>
      <c r="E14" s="6" t="n">
        <v>0</v>
      </c>
    </row>
    <row r="15" spans="1:5">
      <c r="A15" s="4" t="s">
        <v>836</v>
      </c>
      <c r="C15" s="6" t="n">
        <v>219197</v>
      </c>
      <c r="D15" s="6" t="n">
        <v>35817</v>
      </c>
      <c r="E15" s="6" t="n">
        <v>0</v>
      </c>
    </row>
    <row r="16" spans="1:5">
      <c r="A16" s="4" t="s">
        <v>837</v>
      </c>
      <c r="C16" s="6" t="n">
        <v>0</v>
      </c>
      <c r="D16" s="6" t="n">
        <v>0</v>
      </c>
      <c r="E16" s="6" t="n">
        <v>0</v>
      </c>
    </row>
    <row r="17" spans="1:5">
      <c r="A17" s="4" t="s">
        <v>838</v>
      </c>
      <c r="C17" s="6" t="n">
        <v>-11939</v>
      </c>
      <c r="D17" s="6" t="n">
        <v>0</v>
      </c>
      <c r="E17" s="6" t="n">
        <v>0</v>
      </c>
    </row>
    <row r="18" spans="1:5">
      <c r="A18" s="4" t="s">
        <v>839</v>
      </c>
      <c r="C18" s="6" t="n">
        <v>-45493</v>
      </c>
      <c r="D18" s="6" t="n">
        <v>0</v>
      </c>
      <c r="E18" s="6" t="n">
        <v>0</v>
      </c>
    </row>
    <row r="19" spans="1:5">
      <c r="A19" s="4" t="s">
        <v>840</v>
      </c>
      <c r="C19" s="6" t="n">
        <v>197582</v>
      </c>
      <c r="D19" s="6" t="n">
        <v>35817</v>
      </c>
      <c r="E19" s="6" t="n">
        <v>0</v>
      </c>
    </row>
    <row r="20" spans="1:5">
      <c r="A20" s="4" t="s">
        <v>841</v>
      </c>
      <c r="C20" s="6" t="n">
        <v>197582</v>
      </c>
      <c r="D20" s="6" t="n">
        <v>35817</v>
      </c>
      <c r="E20" s="6" t="n">
        <v>0</v>
      </c>
    </row>
    <row r="21" spans="1:5">
      <c r="A21" s="4" t="s">
        <v>843</v>
      </c>
    </row>
    <row r="22" spans="1:5">
      <c r="A22" s="3" t="s">
        <v>834</v>
      </c>
    </row>
    <row r="23" spans="1:5">
      <c r="A23" s="4" t="s">
        <v>835</v>
      </c>
      <c r="C23" s="6" t="n">
        <v>677607</v>
      </c>
    </row>
    <row r="24" spans="1:5">
      <c r="A24" s="4" t="s">
        <v>836</v>
      </c>
      <c r="C24" s="6" t="n">
        <v>0</v>
      </c>
    </row>
    <row r="25" spans="1:5">
      <c r="A25" s="4" t="s">
        <v>837</v>
      </c>
      <c r="C25" s="6" t="n">
        <v>299499</v>
      </c>
    </row>
    <row r="26" spans="1:5">
      <c r="A26" s="4" t="s">
        <v>839</v>
      </c>
      <c r="C26" s="6" t="n">
        <v>0</v>
      </c>
    </row>
    <row r="27" spans="1:5">
      <c r="A27" s="4" t="s">
        <v>840</v>
      </c>
      <c r="C27" s="6" t="n">
        <v>0</v>
      </c>
      <c r="D27" s="6" t="n">
        <v>677607</v>
      </c>
    </row>
    <row r="28" spans="1:5">
      <c r="A28" s="4" t="s">
        <v>841</v>
      </c>
      <c r="C28" s="6" t="n">
        <v>0</v>
      </c>
    </row>
    <row r="29" spans="1:5">
      <c r="A29" s="4" t="s">
        <v>844</v>
      </c>
      <c r="C29" s="8" t="n">
        <v>17.21</v>
      </c>
    </row>
    <row r="30" spans="1:5">
      <c r="A30" s="4" t="s">
        <v>845</v>
      </c>
    </row>
    <row r="31" spans="1:5">
      <c r="A31" s="3" t="s">
        <v>834</v>
      </c>
    </row>
    <row r="32" spans="1:5">
      <c r="A32" s="4" t="s">
        <v>835</v>
      </c>
      <c r="C32" s="6" t="n">
        <v>467349</v>
      </c>
    </row>
    <row r="33" spans="1:5">
      <c r="A33" s="4" t="s">
        <v>836</v>
      </c>
      <c r="C33" s="6" t="n">
        <v>0</v>
      </c>
    </row>
    <row r="34" spans="1:5">
      <c r="A34" s="4" t="s">
        <v>837</v>
      </c>
      <c r="C34" s="6" t="n">
        <v>0</v>
      </c>
    </row>
    <row r="35" spans="1:5">
      <c r="A35" s="4" t="s">
        <v>838</v>
      </c>
      <c r="C35" s="6" t="n">
        <v>0</v>
      </c>
    </row>
    <row r="36" spans="1:5">
      <c r="A36" s="4" t="s">
        <v>839</v>
      </c>
      <c r="C36" s="6" t="n">
        <v>-49097</v>
      </c>
    </row>
    <row r="37" spans="1:5">
      <c r="A37" s="4" t="s">
        <v>840</v>
      </c>
      <c r="C37" s="6" t="n">
        <v>418252</v>
      </c>
      <c r="D37" s="6" t="n">
        <v>467349</v>
      </c>
    </row>
    <row r="38" spans="1:5">
      <c r="A38" s="4" t="s">
        <v>841</v>
      </c>
      <c r="C38" s="6" t="n">
        <v>401904</v>
      </c>
    </row>
    <row r="39" spans="1:5">
      <c r="A39" s="4" t="s">
        <v>844</v>
      </c>
      <c r="C39" s="8" t="n">
        <v>24.89</v>
      </c>
    </row>
    <row r="40" spans="1:5">
      <c r="A40" s="4" t="s">
        <v>846</v>
      </c>
    </row>
    <row r="41" spans="1:5">
      <c r="A41" s="3" t="s">
        <v>834</v>
      </c>
    </row>
    <row r="42" spans="1:5">
      <c r="A42" s="4" t="s">
        <v>835</v>
      </c>
      <c r="C42" s="6" t="n">
        <v>450034</v>
      </c>
    </row>
    <row r="43" spans="1:5">
      <c r="A43" s="4" t="s">
        <v>836</v>
      </c>
      <c r="C43" s="6" t="n">
        <v>0</v>
      </c>
    </row>
    <row r="44" spans="1:5">
      <c r="A44" s="4" t="s">
        <v>837</v>
      </c>
      <c r="C44" s="6" t="n">
        <v>0</v>
      </c>
    </row>
    <row r="45" spans="1:5">
      <c r="A45" s="4" t="s">
        <v>838</v>
      </c>
      <c r="C45" s="6" t="n">
        <v>0</v>
      </c>
    </row>
    <row r="46" spans="1:5">
      <c r="A46" s="4" t="s">
        <v>839</v>
      </c>
      <c r="C46" s="6" t="n">
        <v>-94268</v>
      </c>
    </row>
    <row r="47" spans="1:5">
      <c r="A47" s="4" t="s">
        <v>840</v>
      </c>
      <c r="C47" s="6" t="n">
        <v>355766</v>
      </c>
      <c r="D47" s="6" t="n">
        <v>450034</v>
      </c>
    </row>
    <row r="48" spans="1:5">
      <c r="A48" s="4" t="s">
        <v>841</v>
      </c>
      <c r="C48" s="6" t="n">
        <v>299418</v>
      </c>
    </row>
    <row r="49" spans="1:5">
      <c r="A49" s="4" t="s">
        <v>844</v>
      </c>
      <c r="C49" s="8" t="n">
        <v>39.24</v>
      </c>
    </row>
    <row r="50" spans="1:5">
      <c r="A50" s="4" t="s">
        <v>847</v>
      </c>
    </row>
    <row r="51" spans="1:5">
      <c r="A51" s="3" t="s">
        <v>834</v>
      </c>
    </row>
    <row r="52" spans="1:5">
      <c r="A52" s="4" t="s">
        <v>835</v>
      </c>
      <c r="C52" s="6" t="n">
        <v>35817</v>
      </c>
    </row>
    <row r="53" spans="1:5">
      <c r="A53" s="4" t="s">
        <v>836</v>
      </c>
      <c r="C53" s="6" t="n">
        <v>0</v>
      </c>
    </row>
    <row r="54" spans="1:5">
      <c r="A54" s="4" t="s">
        <v>837</v>
      </c>
      <c r="C54" s="6" t="n">
        <v>0</v>
      </c>
    </row>
    <row r="55" spans="1:5">
      <c r="A55" s="4" t="s">
        <v>838</v>
      </c>
      <c r="C55" s="6" t="n">
        <v>-11939</v>
      </c>
    </row>
    <row r="56" spans="1:5">
      <c r="A56" s="4" t="s">
        <v>839</v>
      </c>
      <c r="C56" s="6" t="n">
        <v>0</v>
      </c>
    </row>
    <row r="57" spans="1:5">
      <c r="A57" s="4" t="s">
        <v>840</v>
      </c>
      <c r="C57" s="6" t="n">
        <v>23878</v>
      </c>
      <c r="D57" s="6" t="n">
        <v>35817</v>
      </c>
    </row>
    <row r="58" spans="1:5">
      <c r="A58" s="4" t="s">
        <v>841</v>
      </c>
      <c r="C58" s="6" t="n">
        <v>23878</v>
      </c>
    </row>
    <row r="59" spans="1:5">
      <c r="A59" s="4" t="s">
        <v>844</v>
      </c>
      <c r="C59" s="8" t="n">
        <v>25.81</v>
      </c>
    </row>
    <row r="60" spans="1:5">
      <c r="A60" s="4" t="s">
        <v>848</v>
      </c>
    </row>
    <row r="61" spans="1:5">
      <c r="A61" s="3" t="s">
        <v>834</v>
      </c>
    </row>
    <row r="62" spans="1:5">
      <c r="A62" s="4" t="s">
        <v>835</v>
      </c>
      <c r="C62" s="6" t="n">
        <v>0</v>
      </c>
    </row>
    <row r="63" spans="1:5">
      <c r="A63" s="4" t="s">
        <v>836</v>
      </c>
      <c r="C63" s="6" t="n">
        <v>332891</v>
      </c>
    </row>
    <row r="64" spans="1:5">
      <c r="A64" s="4" t="s">
        <v>837</v>
      </c>
      <c r="C64" s="6" t="n">
        <v>0</v>
      </c>
    </row>
    <row r="65" spans="1:5">
      <c r="A65" s="4" t="s">
        <v>838</v>
      </c>
      <c r="C65" s="6" t="n">
        <v>0</v>
      </c>
    </row>
    <row r="66" spans="1:5">
      <c r="A66" s="4" t="s">
        <v>839</v>
      </c>
      <c r="C66" s="6" t="n">
        <v>-103164</v>
      </c>
    </row>
    <row r="67" spans="1:5">
      <c r="A67" s="4" t="s">
        <v>840</v>
      </c>
      <c r="C67" s="6" t="n">
        <v>229727</v>
      </c>
      <c r="D67" s="6" t="n">
        <v>0</v>
      </c>
    </row>
    <row r="68" spans="1:5">
      <c r="A68" s="4" t="s">
        <v>841</v>
      </c>
      <c r="C68" s="6" t="n">
        <v>215933</v>
      </c>
    </row>
    <row r="69" spans="1:5">
      <c r="A69" s="4" t="s">
        <v>844</v>
      </c>
      <c r="C69" s="8" t="n">
        <v>11.48</v>
      </c>
    </row>
    <row r="70" spans="1:5">
      <c r="A70" s="4" t="s">
        <v>849</v>
      </c>
    </row>
    <row r="71" spans="1:5">
      <c r="A71" s="3" t="s">
        <v>834</v>
      </c>
    </row>
    <row r="72" spans="1:5">
      <c r="A72" s="4" t="s">
        <v>835</v>
      </c>
      <c r="C72" s="6" t="n">
        <v>0</v>
      </c>
    </row>
    <row r="73" spans="1:5">
      <c r="A73" s="4" t="s">
        <v>836</v>
      </c>
      <c r="C73" s="6" t="n">
        <v>45257</v>
      </c>
    </row>
    <row r="74" spans="1:5">
      <c r="A74" s="4" t="s">
        <v>837</v>
      </c>
      <c r="C74" s="6" t="n">
        <v>0</v>
      </c>
    </row>
    <row r="75" spans="1:5">
      <c r="A75" s="4" t="s">
        <v>838</v>
      </c>
      <c r="C75" s="6" t="n">
        <v>0</v>
      </c>
    </row>
    <row r="76" spans="1:5">
      <c r="A76" s="4" t="s">
        <v>839</v>
      </c>
      <c r="C76" s="6" t="n">
        <v>0</v>
      </c>
    </row>
    <row r="77" spans="1:5">
      <c r="A77" s="4" t="s">
        <v>840</v>
      </c>
      <c r="C77" s="6" t="n">
        <v>45257</v>
      </c>
      <c r="D77" s="6" t="n">
        <v>0</v>
      </c>
    </row>
    <row r="78" spans="1:5">
      <c r="A78" s="4" t="s">
        <v>841</v>
      </c>
      <c r="C78" s="6" t="n">
        <v>45257</v>
      </c>
    </row>
    <row r="79" spans="1:5">
      <c r="A79" s="4" t="s">
        <v>844</v>
      </c>
      <c r="C79" s="8" t="n">
        <v>15.89</v>
      </c>
    </row>
    <row r="80" spans="1:5">
      <c r="A80" s="4" t="s">
        <v>850</v>
      </c>
    </row>
    <row r="81" spans="1:5">
      <c r="A81" s="3" t="s">
        <v>834</v>
      </c>
    </row>
    <row r="82" spans="1:5">
      <c r="A82" s="4" t="s">
        <v>835</v>
      </c>
      <c r="C82" s="6" t="n">
        <v>0</v>
      </c>
    </row>
    <row r="83" spans="1:5">
      <c r="A83" s="4" t="s">
        <v>836</v>
      </c>
      <c r="C83" s="6" t="n">
        <v>173940</v>
      </c>
    </row>
    <row r="84" spans="1:5">
      <c r="A84" s="4" t="s">
        <v>837</v>
      </c>
      <c r="C84" s="6" t="n">
        <v>0</v>
      </c>
    </row>
    <row r="85" spans="1:5">
      <c r="A85" s="4" t="s">
        <v>838</v>
      </c>
      <c r="C85" s="6" t="n">
        <v>0</v>
      </c>
    </row>
    <row r="86" spans="1:5">
      <c r="A86" s="4" t="s">
        <v>839</v>
      </c>
      <c r="C86" s="6" t="n">
        <v>-45493</v>
      </c>
    </row>
    <row r="87" spans="1:5">
      <c r="A87" s="4" t="s">
        <v>840</v>
      </c>
      <c r="C87" s="6" t="n">
        <v>128447</v>
      </c>
      <c r="D87" s="6" t="n">
        <v>0</v>
      </c>
    </row>
    <row r="88" spans="1:5">
      <c r="A88" s="4" t="s">
        <v>841</v>
      </c>
      <c r="C88" s="6" t="n">
        <v>128447</v>
      </c>
    </row>
    <row r="89" spans="1:5">
      <c r="A89" s="4" t="s">
        <v>844</v>
      </c>
      <c r="C89" s="8" t="n">
        <v>14.74</v>
      </c>
    </row>
    <row r="90" spans="1:5">
      <c r="A90" s="4" t="s">
        <v>851</v>
      </c>
    </row>
    <row r="91" spans="1:5">
      <c r="A91" s="3" t="s">
        <v>834</v>
      </c>
    </row>
    <row r="92" spans="1:5">
      <c r="A92" s="4" t="s">
        <v>837</v>
      </c>
      <c r="B92" s="6" t="n">
        <v>110215</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852</v>
      </c>
      <c r="B1" s="2" t="s">
        <v>831</v>
      </c>
      <c r="D1" s="2" t="s">
        <v>1</v>
      </c>
    </row>
    <row r="2" spans="1:6">
      <c r="B2" s="2" t="s">
        <v>853</v>
      </c>
      <c r="C2" s="2" t="s">
        <v>832</v>
      </c>
      <c r="D2" s="2" t="s">
        <v>2</v>
      </c>
      <c r="E2" s="2" t="s">
        <v>65</v>
      </c>
      <c r="F2" s="2" t="s">
        <v>66</v>
      </c>
    </row>
    <row r="3" spans="1:6">
      <c r="A3" s="3" t="s">
        <v>821</v>
      </c>
    </row>
    <row r="4" spans="1:6">
      <c r="A4" s="4" t="s">
        <v>854</v>
      </c>
      <c r="D4" s="5" t="n">
        <v>9.5</v>
      </c>
    </row>
    <row r="5" spans="1:6">
      <c r="A5" s="4" t="s">
        <v>855</v>
      </c>
      <c r="D5" s="4" t="s">
        <v>856</v>
      </c>
    </row>
    <row r="6" spans="1:6">
      <c r="A6" s="4" t="s">
        <v>857</v>
      </c>
      <c r="D6" s="4" t="s">
        <v>629</v>
      </c>
    </row>
    <row r="7" spans="1:6">
      <c r="A7" s="4" t="s">
        <v>842</v>
      </c>
    </row>
    <row r="8" spans="1:6">
      <c r="A8" s="3" t="s">
        <v>821</v>
      </c>
    </row>
    <row r="9" spans="1:6">
      <c r="A9" s="4" t="s">
        <v>858</v>
      </c>
      <c r="D9" s="4" t="s">
        <v>859</v>
      </c>
    </row>
    <row r="10" spans="1:6">
      <c r="A10" s="4" t="s">
        <v>860</v>
      </c>
      <c r="D10" s="8" t="n">
        <v>19.3</v>
      </c>
      <c r="E10" s="8" t="n">
        <v>25.28</v>
      </c>
      <c r="F10" s="8" t="n">
        <v>25.6</v>
      </c>
    </row>
    <row r="11" spans="1:6">
      <c r="A11" s="4" t="s">
        <v>861</v>
      </c>
      <c r="D11" s="5" t="n">
        <v>23.2</v>
      </c>
      <c r="E11" s="5" t="n">
        <v>41.2</v>
      </c>
      <c r="F11" s="5" t="n">
        <v>41.2</v>
      </c>
    </row>
    <row r="12" spans="1:6">
      <c r="A12" s="4" t="s">
        <v>837</v>
      </c>
      <c r="D12" s="6" t="n">
        <v>0</v>
      </c>
      <c r="E12" s="6" t="n">
        <v>0</v>
      </c>
      <c r="F12" s="6" t="n">
        <v>0</v>
      </c>
    </row>
    <row r="13" spans="1:6">
      <c r="A13" s="4" t="s">
        <v>833</v>
      </c>
    </row>
    <row r="14" spans="1:6">
      <c r="A14" s="3" t="s">
        <v>821</v>
      </c>
    </row>
    <row r="15" spans="1:6">
      <c r="A15" s="4" t="s">
        <v>860</v>
      </c>
      <c r="D15" s="8" t="n">
        <v>19.3</v>
      </c>
      <c r="E15" s="8" t="n">
        <v>25.28</v>
      </c>
      <c r="F15" s="8" t="n">
        <v>25.6</v>
      </c>
    </row>
    <row r="16" spans="1:6">
      <c r="A16" s="4" t="s">
        <v>861</v>
      </c>
      <c r="D16" s="5" t="n">
        <v>23.2</v>
      </c>
      <c r="E16" s="5" t="n">
        <v>41.2</v>
      </c>
      <c r="F16" s="5" t="n">
        <v>41.2</v>
      </c>
    </row>
    <row r="17" spans="1:6">
      <c r="A17" s="4" t="s">
        <v>837</v>
      </c>
      <c r="D17" s="6" t="n">
        <v>299499</v>
      </c>
      <c r="E17" s="6" t="n">
        <v>110215</v>
      </c>
      <c r="F17" s="6" t="n">
        <v>0</v>
      </c>
    </row>
    <row r="18" spans="1:6">
      <c r="A18" s="4" t="s">
        <v>862</v>
      </c>
    </row>
    <row r="19" spans="1:6">
      <c r="A19" s="3" t="s">
        <v>821</v>
      </c>
    </row>
    <row r="20" spans="1:6">
      <c r="A20" s="4" t="s">
        <v>863</v>
      </c>
      <c r="B20" s="6" t="n">
        <v>977106</v>
      </c>
    </row>
    <row r="21" spans="1:6">
      <c r="A21" s="4" t="s">
        <v>837</v>
      </c>
      <c r="D21" s="6" t="n">
        <v>299499</v>
      </c>
    </row>
    <row r="22" spans="1:6">
      <c r="A22" s="4" t="s">
        <v>864</v>
      </c>
    </row>
    <row r="23" spans="1:6">
      <c r="A23" s="3" t="s">
        <v>821</v>
      </c>
    </row>
    <row r="24" spans="1:6">
      <c r="A24" s="4" t="s">
        <v>863</v>
      </c>
      <c r="C24" s="6" t="n">
        <v>-557337</v>
      </c>
    </row>
    <row r="25" spans="1:6">
      <c r="A25" s="4" t="s">
        <v>837</v>
      </c>
      <c r="C25" s="6" t="n">
        <v>110215</v>
      </c>
    </row>
    <row r="26" spans="1:6">
      <c r="A26" s="4" t="s">
        <v>865</v>
      </c>
    </row>
    <row r="27" spans="1:6">
      <c r="A27" s="3" t="s">
        <v>821</v>
      </c>
    </row>
    <row r="28" spans="1:6">
      <c r="A28" s="4" t="s">
        <v>866</v>
      </c>
      <c r="D28" s="4" t="s">
        <v>867</v>
      </c>
    </row>
    <row r="29" spans="1:6">
      <c r="A29" s="4" t="s">
        <v>868</v>
      </c>
    </row>
    <row r="30" spans="1:6">
      <c r="A30" s="3" t="s">
        <v>821</v>
      </c>
    </row>
    <row r="31" spans="1:6">
      <c r="A31" s="4" t="s">
        <v>866</v>
      </c>
      <c r="D31" s="4" t="s">
        <v>867</v>
      </c>
    </row>
    <row r="32" spans="1:6">
      <c r="A32" s="4" t="s">
        <v>869</v>
      </c>
    </row>
    <row r="33" spans="1:6">
      <c r="A33" s="3" t="s">
        <v>821</v>
      </c>
    </row>
    <row r="34" spans="1:6">
      <c r="A34" s="4" t="s">
        <v>866</v>
      </c>
      <c r="D34" s="4" t="s">
        <v>867</v>
      </c>
    </row>
    <row r="35" spans="1:6">
      <c r="A35" s="4" t="s">
        <v>870</v>
      </c>
    </row>
    <row r="36" spans="1:6">
      <c r="A36" s="3" t="s">
        <v>821</v>
      </c>
    </row>
    <row r="37" spans="1:6">
      <c r="A37" s="4" t="s">
        <v>871</v>
      </c>
      <c r="D37" s="6" t="n">
        <v>24080</v>
      </c>
    </row>
    <row r="38" spans="1:6">
      <c r="A38" s="4" t="s">
        <v>872</v>
      </c>
    </row>
    <row r="39" spans="1:6">
      <c r="A39" s="3" t="s">
        <v>821</v>
      </c>
    </row>
    <row r="40" spans="1:6">
      <c r="A40" s="4" t="s">
        <v>873</v>
      </c>
      <c r="D40" s="4" t="s">
        <v>874</v>
      </c>
    </row>
    <row r="41" spans="1:6">
      <c r="A41" s="4" t="s">
        <v>875</v>
      </c>
    </row>
    <row r="42" spans="1:6">
      <c r="A42" s="3" t="s">
        <v>821</v>
      </c>
    </row>
    <row r="43" spans="1:6">
      <c r="A43" s="4" t="s">
        <v>876</v>
      </c>
      <c r="D43" s="4" t="s">
        <v>874</v>
      </c>
    </row>
    <row r="44" spans="1:6">
      <c r="A44" s="4" t="s">
        <v>877</v>
      </c>
    </row>
    <row r="45" spans="1:6">
      <c r="A45" s="3" t="s">
        <v>821</v>
      </c>
    </row>
    <row r="46" spans="1:6">
      <c r="A46" s="4" t="s">
        <v>876</v>
      </c>
      <c r="D46" s="4" t="s">
        <v>878</v>
      </c>
    </row>
    <row r="47" spans="1:6">
      <c r="A47" s="4" t="s">
        <v>879</v>
      </c>
    </row>
    <row r="48" spans="1:6">
      <c r="A48" s="3" t="s">
        <v>821</v>
      </c>
    </row>
    <row r="49" spans="1:6">
      <c r="A49" s="4" t="s">
        <v>876</v>
      </c>
      <c r="D49" s="4" t="s">
        <v>473</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4"/>
  </cols>
  <sheetData>
    <row r="1" spans="1:2">
      <c r="A1" s="1" t="s">
        <v>880</v>
      </c>
      <c r="B1" s="2" t="s">
        <v>1</v>
      </c>
    </row>
    <row r="2" spans="1:2">
      <c r="B2" s="2" t="s">
        <v>881</v>
      </c>
    </row>
    <row r="3" spans="1:2">
      <c r="A3" s="4" t="s">
        <v>824</v>
      </c>
    </row>
    <row r="4" spans="1:2">
      <c r="A4" s="3" t="s">
        <v>821</v>
      </c>
    </row>
    <row r="5" spans="1:2">
      <c r="A5" s="4" t="s">
        <v>844</v>
      </c>
      <c r="B5" s="8" t="n">
        <v>17.21</v>
      </c>
    </row>
    <row r="6" spans="1:2">
      <c r="A6" s="4" t="s">
        <v>825</v>
      </c>
    </row>
    <row r="7" spans="1:2">
      <c r="A7" s="3" t="s">
        <v>821</v>
      </c>
    </row>
    <row r="8" spans="1:2">
      <c r="A8" s="4" t="s">
        <v>882</v>
      </c>
      <c r="B8" s="4" t="s">
        <v>473</v>
      </c>
    </row>
    <row r="9" spans="1:2">
      <c r="A9" s="4" t="s">
        <v>883</v>
      </c>
      <c r="B9" s="4" t="s">
        <v>884</v>
      </c>
    </row>
    <row r="10" spans="1:2">
      <c r="A10" s="4" t="s">
        <v>885</v>
      </c>
      <c r="B10" s="4" t="s">
        <v>886</v>
      </c>
    </row>
    <row r="11" spans="1:2">
      <c r="A11" s="4" t="s">
        <v>887</v>
      </c>
      <c r="B11" s="4" t="s">
        <v>888</v>
      </c>
    </row>
    <row r="12" spans="1:2">
      <c r="A12" s="4" t="s">
        <v>889</v>
      </c>
      <c r="B12" s="12" t="n">
        <v>0.4574</v>
      </c>
    </row>
    <row r="13" spans="1:2">
      <c r="A13" s="4" t="s">
        <v>890</v>
      </c>
      <c r="B13" s="4" t="s">
        <v>891</v>
      </c>
    </row>
    <row r="14" spans="1:2">
      <c r="A14" s="4" t="s">
        <v>844</v>
      </c>
      <c r="B14" s="8" t="n">
        <v>24.89</v>
      </c>
    </row>
    <row r="15" spans="1:2">
      <c r="A15" s="4" t="s">
        <v>827</v>
      </c>
    </row>
    <row r="16" spans="1:2">
      <c r="A16" s="3" t="s">
        <v>821</v>
      </c>
    </row>
    <row r="17" spans="1:2">
      <c r="A17" s="4" t="s">
        <v>882</v>
      </c>
      <c r="B17" s="4" t="s">
        <v>473</v>
      </c>
    </row>
    <row r="18" spans="1:2">
      <c r="A18" s="4" t="s">
        <v>883</v>
      </c>
      <c r="B18" s="4" t="s">
        <v>892</v>
      </c>
    </row>
    <row r="19" spans="1:2">
      <c r="A19" s="4" t="s">
        <v>885</v>
      </c>
      <c r="B19" s="4" t="s">
        <v>893</v>
      </c>
    </row>
    <row r="20" spans="1:2">
      <c r="A20" s="4" t="s">
        <v>887</v>
      </c>
      <c r="B20" s="4" t="s">
        <v>894</v>
      </c>
    </row>
    <row r="21" spans="1:2">
      <c r="A21" s="4" t="s">
        <v>889</v>
      </c>
      <c r="B21" s="12" t="n">
        <v>0.3659</v>
      </c>
    </row>
    <row r="22" spans="1:2">
      <c r="A22" s="4" t="s">
        <v>890</v>
      </c>
      <c r="B22" s="4" t="s">
        <v>895</v>
      </c>
    </row>
    <row r="23" spans="1:2">
      <c r="A23" s="4" t="s">
        <v>844</v>
      </c>
      <c r="B23" s="8" t="n">
        <v>39.24</v>
      </c>
    </row>
    <row r="24" spans="1:2">
      <c r="A24" s="4" t="s">
        <v>896</v>
      </c>
    </row>
    <row r="25" spans="1:2">
      <c r="A25" s="3" t="s">
        <v>821</v>
      </c>
    </row>
    <row r="26" spans="1:2">
      <c r="A26" s="4" t="s">
        <v>882</v>
      </c>
      <c r="B26" s="4" t="s">
        <v>473</v>
      </c>
    </row>
    <row r="27" spans="1:2">
      <c r="A27" s="4" t="s">
        <v>883</v>
      </c>
      <c r="B27" s="4" t="s">
        <v>897</v>
      </c>
    </row>
    <row r="28" spans="1:2">
      <c r="A28" s="4" t="s">
        <v>885</v>
      </c>
      <c r="B28" s="4" t="s">
        <v>898</v>
      </c>
    </row>
    <row r="29" spans="1:2">
      <c r="A29" s="4" t="s">
        <v>887</v>
      </c>
      <c r="B29" s="4" t="s">
        <v>899</v>
      </c>
    </row>
    <row r="30" spans="1:2">
      <c r="A30" s="4" t="s">
        <v>889</v>
      </c>
      <c r="B30" s="12" t="n">
        <v>0.5205</v>
      </c>
    </row>
    <row r="31" spans="1:2">
      <c r="A31" s="4" t="s">
        <v>890</v>
      </c>
      <c r="B31" s="4" t="s">
        <v>900</v>
      </c>
    </row>
    <row r="32" spans="1:2">
      <c r="A32" s="4" t="s">
        <v>844</v>
      </c>
      <c r="B32" s="8" t="n">
        <v>11.4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5</v>
      </c>
      <c r="D2" s="2" t="s">
        <v>66</v>
      </c>
    </row>
    <row r="3" spans="1:4">
      <c r="A3" s="3" t="s">
        <v>902</v>
      </c>
    </row>
    <row r="4" spans="1:4">
      <c r="A4" s="4" t="s">
        <v>903</v>
      </c>
      <c r="B4" s="7" t="n">
        <v>9438</v>
      </c>
      <c r="C4" s="7" t="n">
        <v>13919</v>
      </c>
      <c r="D4" s="7" t="n">
        <v>8835</v>
      </c>
    </row>
    <row r="5" spans="1:4">
      <c r="A5" s="4" t="s">
        <v>69</v>
      </c>
    </row>
    <row r="6" spans="1:4">
      <c r="A6" s="3" t="s">
        <v>902</v>
      </c>
    </row>
    <row r="7" spans="1:4">
      <c r="A7" s="4" t="s">
        <v>903</v>
      </c>
      <c r="B7" s="6" t="n">
        <v>139</v>
      </c>
      <c r="C7" s="6" t="n">
        <v>55</v>
      </c>
      <c r="D7" s="6" t="n">
        <v>73</v>
      </c>
    </row>
    <row r="8" spans="1:4">
      <c r="A8" s="4" t="s">
        <v>904</v>
      </c>
    </row>
    <row r="9" spans="1:4">
      <c r="A9" s="3" t="s">
        <v>902</v>
      </c>
    </row>
    <row r="10" spans="1:4">
      <c r="A10" s="4" t="s">
        <v>903</v>
      </c>
      <c r="B10" s="6" t="n">
        <v>1412</v>
      </c>
      <c r="C10" s="6" t="n">
        <v>2711</v>
      </c>
      <c r="D10" s="6" t="n">
        <v>1637</v>
      </c>
    </row>
    <row r="11" spans="1:4">
      <c r="A11" s="4" t="s">
        <v>905</v>
      </c>
    </row>
    <row r="12" spans="1:4">
      <c r="A12" s="3" t="s">
        <v>902</v>
      </c>
    </row>
    <row r="13" spans="1:4">
      <c r="A13" s="4" t="s">
        <v>903</v>
      </c>
      <c r="B13" s="6" t="n">
        <v>7364</v>
      </c>
      <c r="C13" s="6" t="n">
        <v>10394</v>
      </c>
      <c r="D13" s="6" t="n">
        <v>6658</v>
      </c>
    </row>
    <row r="14" spans="1:4">
      <c r="A14" s="4" t="s">
        <v>72</v>
      </c>
    </row>
    <row r="15" spans="1:4">
      <c r="A15" s="3" t="s">
        <v>902</v>
      </c>
    </row>
    <row r="16" spans="1:4">
      <c r="A16" s="4" t="s">
        <v>903</v>
      </c>
      <c r="B16" s="7" t="n">
        <v>523</v>
      </c>
      <c r="C16" s="7" t="n">
        <v>759</v>
      </c>
      <c r="D16" s="7" t="n">
        <v>4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45:47Z</dcterms:created>
  <dcterms:modified xmlns:dcterms="http://purl.org/dc/terms/" xmlns:xsi="http://www.w3.org/2001/XMLSchema-instance" xsi:type="dcterms:W3CDTF">2020-02-20T16:45:47Z</dcterms:modified>
</cp:coreProperties>
</file>